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Changes in Accounting Standards" sheetId="10" state="visible" r:id="rId10"/>
    <sheet xmlns:r="http://schemas.openxmlformats.org/officeDocument/2006/relationships" name="Significant Judgments and Estim" sheetId="11" state="visible" r:id="rId11"/>
    <sheet xmlns:r="http://schemas.openxmlformats.org/officeDocument/2006/relationships" name="Key Sources of Estimation Uncer" sheetId="12" state="visible" r:id="rId12"/>
    <sheet xmlns:r="http://schemas.openxmlformats.org/officeDocument/2006/relationships" name="Management of Capital" sheetId="13" state="visible" r:id="rId13"/>
    <sheet xmlns:r="http://schemas.openxmlformats.org/officeDocument/2006/relationships" name="Financial Instruments" sheetId="14" state="visible" r:id="rId14"/>
    <sheet xmlns:r="http://schemas.openxmlformats.org/officeDocument/2006/relationships" name="Bullion" sheetId="15" state="visible" r:id="rId15"/>
    <sheet xmlns:r="http://schemas.openxmlformats.org/officeDocument/2006/relationships" name="Inventories" sheetId="16" state="visible" r:id="rId16"/>
    <sheet xmlns:r="http://schemas.openxmlformats.org/officeDocument/2006/relationships" name="Mineral Property, Plant, and Eq" sheetId="17" state="visible" r:id="rId17"/>
    <sheet xmlns:r="http://schemas.openxmlformats.org/officeDocument/2006/relationships" name="Accounts Payable and Accrued Li" sheetId="18" state="visible" r:id="rId18"/>
    <sheet xmlns:r="http://schemas.openxmlformats.org/officeDocument/2006/relationships" name="Debt" sheetId="19" state="visible" r:id="rId19"/>
    <sheet xmlns:r="http://schemas.openxmlformats.org/officeDocument/2006/relationships" name="Reclamation Provision" sheetId="20" state="visible" r:id="rId20"/>
    <sheet xmlns:r="http://schemas.openxmlformats.org/officeDocument/2006/relationships" name="Share Capital and Employee Comp" sheetId="21" state="visible" r:id="rId21"/>
    <sheet xmlns:r="http://schemas.openxmlformats.org/officeDocument/2006/relationships" name="Revenue" sheetId="22" state="visible" r:id="rId22"/>
    <sheet xmlns:r="http://schemas.openxmlformats.org/officeDocument/2006/relationships" name="Production Costs" sheetId="23" state="visible" r:id="rId23"/>
    <sheet xmlns:r="http://schemas.openxmlformats.org/officeDocument/2006/relationships" name="General and Administrative Expe" sheetId="24" state="visible" r:id="rId24"/>
    <sheet xmlns:r="http://schemas.openxmlformats.org/officeDocument/2006/relationships" name="Interest and Finance Expense" sheetId="25" state="visible" r:id="rId25"/>
    <sheet xmlns:r="http://schemas.openxmlformats.org/officeDocument/2006/relationships" name="Income Taxes" sheetId="26" state="visible" r:id="rId26"/>
    <sheet xmlns:r="http://schemas.openxmlformats.org/officeDocument/2006/relationships" name="Supplemental Cash Flow" sheetId="27" state="visible" r:id="rId27"/>
    <sheet xmlns:r="http://schemas.openxmlformats.org/officeDocument/2006/relationships" name="Segmented Information" sheetId="28" state="visible" r:id="rId28"/>
    <sheet xmlns:r="http://schemas.openxmlformats.org/officeDocument/2006/relationships" name="Contingencies" sheetId="29" state="visible" r:id="rId29"/>
    <sheet xmlns:r="http://schemas.openxmlformats.org/officeDocument/2006/relationships" name="Related Party Transactions" sheetId="30" state="visible" r:id="rId30"/>
    <sheet xmlns:r="http://schemas.openxmlformats.org/officeDocument/2006/relationships" name="Material Accounting Policies (P" sheetId="31" state="visible" r:id="rId31"/>
    <sheet xmlns:r="http://schemas.openxmlformats.org/officeDocument/2006/relationships" name="Material Accounting Policies (T" sheetId="32" state="visible" r:id="rId32"/>
    <sheet xmlns:r="http://schemas.openxmlformats.org/officeDocument/2006/relationships" name="Financial Instruments (Tables)" sheetId="33" state="visible" r:id="rId33"/>
    <sheet xmlns:r="http://schemas.openxmlformats.org/officeDocument/2006/relationships" name="Bullion (Tables)" sheetId="34" state="visible" r:id="rId34"/>
    <sheet xmlns:r="http://schemas.openxmlformats.org/officeDocument/2006/relationships" name="Inventories (Tables)" sheetId="35" state="visible" r:id="rId35"/>
    <sheet xmlns:r="http://schemas.openxmlformats.org/officeDocument/2006/relationships" name="Mineral Property, Plant, and _2"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Reclamation Provision (Tables)" sheetId="39" state="visible" r:id="rId39"/>
    <sheet xmlns:r="http://schemas.openxmlformats.org/officeDocument/2006/relationships" name="Share Capital and Employee Co_2" sheetId="40" state="visible" r:id="rId40"/>
    <sheet xmlns:r="http://schemas.openxmlformats.org/officeDocument/2006/relationships" name="Revenue (Tables)" sheetId="41" state="visible" r:id="rId41"/>
    <sheet xmlns:r="http://schemas.openxmlformats.org/officeDocument/2006/relationships" name="Production Costs (Tables)" sheetId="42" state="visible" r:id="rId42"/>
    <sheet xmlns:r="http://schemas.openxmlformats.org/officeDocument/2006/relationships" name="General and Administrative Ex_2" sheetId="43" state="visible" r:id="rId43"/>
    <sheet xmlns:r="http://schemas.openxmlformats.org/officeDocument/2006/relationships" name="Interest and Finance Expense (T" sheetId="44" state="visible" r:id="rId44"/>
    <sheet xmlns:r="http://schemas.openxmlformats.org/officeDocument/2006/relationships" name="Income Taxes (Tables)" sheetId="45" state="visible" r:id="rId45"/>
    <sheet xmlns:r="http://schemas.openxmlformats.org/officeDocument/2006/relationships" name="Supplemental Cash Flow (Tables)" sheetId="46" state="visible" r:id="rId46"/>
    <sheet xmlns:r="http://schemas.openxmlformats.org/officeDocument/2006/relationships" name="Segmented Information (Tables)" sheetId="47" state="visible" r:id="rId47"/>
    <sheet xmlns:r="http://schemas.openxmlformats.org/officeDocument/2006/relationships" name="Related Party Transactions (Tab" sheetId="48" state="visible" r:id="rId48"/>
    <sheet xmlns:r="http://schemas.openxmlformats.org/officeDocument/2006/relationships" name="Material Accounting Policies - " sheetId="49" state="visible" r:id="rId49"/>
    <sheet xmlns:r="http://schemas.openxmlformats.org/officeDocument/2006/relationships" name="Management of Capital (Details)" sheetId="50" state="visible" r:id="rId50"/>
    <sheet xmlns:r="http://schemas.openxmlformats.org/officeDocument/2006/relationships" name="Financial Instruments - Disclos" sheetId="51" state="visible" r:id="rId51"/>
    <sheet xmlns:r="http://schemas.openxmlformats.org/officeDocument/2006/relationships" name="Financial Instruments - Discl_2" sheetId="52" state="visible" r:id="rId52"/>
    <sheet xmlns:r="http://schemas.openxmlformats.org/officeDocument/2006/relationships" name="Financial Instruments - Narrati" sheetId="53" state="visible" r:id="rId53"/>
    <sheet xmlns:r="http://schemas.openxmlformats.org/officeDocument/2006/relationships" name="Financial Instruments - Discl_3" sheetId="54" state="visible" r:id="rId54"/>
    <sheet xmlns:r="http://schemas.openxmlformats.org/officeDocument/2006/relationships" name="Bullion (Details)" sheetId="55" state="visible" r:id="rId55"/>
    <sheet xmlns:r="http://schemas.openxmlformats.org/officeDocument/2006/relationships" name="Inventories - Disclosure of det" sheetId="56" state="visible" r:id="rId56"/>
    <sheet xmlns:r="http://schemas.openxmlformats.org/officeDocument/2006/relationships" name="Mineral Property, Plant, and _3" sheetId="57" state="visible" r:id="rId57"/>
    <sheet xmlns:r="http://schemas.openxmlformats.org/officeDocument/2006/relationships" name="Mineral Property, Plant, and _4" sheetId="58" state="visible" r:id="rId58"/>
    <sheet xmlns:r="http://schemas.openxmlformats.org/officeDocument/2006/relationships" name="Accounts Payable and Accrued _3" sheetId="59" state="visible" r:id="rId59"/>
    <sheet xmlns:r="http://schemas.openxmlformats.org/officeDocument/2006/relationships" name="Debt (Details)" sheetId="60" state="visible" r:id="rId60"/>
    <sheet xmlns:r="http://schemas.openxmlformats.org/officeDocument/2006/relationships" name="Debt (Narrative) (Details)" sheetId="61" state="visible" r:id="rId61"/>
    <sheet xmlns:r="http://schemas.openxmlformats.org/officeDocument/2006/relationships" name="Reclamation Provision - Disclos" sheetId="62" state="visible" r:id="rId62"/>
    <sheet xmlns:r="http://schemas.openxmlformats.org/officeDocument/2006/relationships" name="Reclamation Provision (Narrativ" sheetId="63" state="visible" r:id="rId63"/>
    <sheet xmlns:r="http://schemas.openxmlformats.org/officeDocument/2006/relationships" name="Share Capital and Employee Co_3" sheetId="64" state="visible" r:id="rId64"/>
    <sheet xmlns:r="http://schemas.openxmlformats.org/officeDocument/2006/relationships" name="Share Capital and Employee Co_4" sheetId="65" state="visible" r:id="rId65"/>
    <sheet xmlns:r="http://schemas.openxmlformats.org/officeDocument/2006/relationships" name="Share Capital and Employee Co_5" sheetId="66" state="visible" r:id="rId66"/>
    <sheet xmlns:r="http://schemas.openxmlformats.org/officeDocument/2006/relationships" name="Share Capital and Employee Co_6" sheetId="67" state="visible" r:id="rId67"/>
    <sheet xmlns:r="http://schemas.openxmlformats.org/officeDocument/2006/relationships" name="Share Capital and Employee Co_7" sheetId="68" state="visible" r:id="rId68"/>
    <sheet xmlns:r="http://schemas.openxmlformats.org/officeDocument/2006/relationships" name="Share Capital and Employee Co_8" sheetId="69" state="visible" r:id="rId69"/>
    <sheet xmlns:r="http://schemas.openxmlformats.org/officeDocument/2006/relationships" name="Share Capital and Employee Co_9" sheetId="70" state="visible" r:id="rId70"/>
    <sheet xmlns:r="http://schemas.openxmlformats.org/officeDocument/2006/relationships" name="Revenue (Narrative) (Details)" sheetId="71" state="visible" r:id="rId71"/>
    <sheet xmlns:r="http://schemas.openxmlformats.org/officeDocument/2006/relationships" name="Revenue - Disclosure of detaile" sheetId="72" state="visible" r:id="rId72"/>
    <sheet xmlns:r="http://schemas.openxmlformats.org/officeDocument/2006/relationships" name="Production Costs - Disclosure o" sheetId="73" state="visible" r:id="rId73"/>
    <sheet xmlns:r="http://schemas.openxmlformats.org/officeDocument/2006/relationships" name="General and Administrative Ex_3" sheetId="74" state="visible" r:id="rId74"/>
    <sheet xmlns:r="http://schemas.openxmlformats.org/officeDocument/2006/relationships" name="Interest and Finance Expense - " sheetId="75" state="visible" r:id="rId75"/>
    <sheet xmlns:r="http://schemas.openxmlformats.org/officeDocument/2006/relationships" name="Income Taxes - Disclosure of de" sheetId="76" state="visible" r:id="rId76"/>
    <sheet xmlns:r="http://schemas.openxmlformats.org/officeDocument/2006/relationships" name="Income Taxes - Disclosure of _2" sheetId="77" state="visible" r:id="rId77"/>
    <sheet xmlns:r="http://schemas.openxmlformats.org/officeDocument/2006/relationships" name="Income Taxes - Disclosure of _3" sheetId="78" state="visible" r:id="rId78"/>
    <sheet xmlns:r="http://schemas.openxmlformats.org/officeDocument/2006/relationships" name="Income Taxes - Disclosure of _4" sheetId="79" state="visible" r:id="rId79"/>
    <sheet xmlns:r="http://schemas.openxmlformats.org/officeDocument/2006/relationships" name="Income Taxes - Disclosure of _5" sheetId="80" state="visible" r:id="rId80"/>
    <sheet xmlns:r="http://schemas.openxmlformats.org/officeDocument/2006/relationships" name="Income Taxes (Narrative) (Detai" sheetId="81" state="visible" r:id="rId81"/>
    <sheet xmlns:r="http://schemas.openxmlformats.org/officeDocument/2006/relationships" name="Supplemental Cash Flow - Schedu" sheetId="82" state="visible" r:id="rId82"/>
    <sheet xmlns:r="http://schemas.openxmlformats.org/officeDocument/2006/relationships" name="Supplemental Cash Flow - Sche_2" sheetId="83" state="visible" r:id="rId83"/>
    <sheet xmlns:r="http://schemas.openxmlformats.org/officeDocument/2006/relationships" name="Supplemental Cash Flow - Sche_3" sheetId="84" state="visible" r:id="rId84"/>
    <sheet xmlns:r="http://schemas.openxmlformats.org/officeDocument/2006/relationships" name="Segmented Information - Disclos" sheetId="85" state="visible" r:id="rId85"/>
    <sheet xmlns:r="http://schemas.openxmlformats.org/officeDocument/2006/relationships" name="Related Party Transactions - Di"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28"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Entity File Number</t>
        </is>
      </c>
      <c r="B9" s="4" t="inlineStr">
        <is>
          <t>001-38628</t>
        </is>
      </c>
    </row>
    <row r="10">
      <c r="A10" s="4" t="inlineStr">
        <is>
          <t>Entity Registrant Name</t>
        </is>
      </c>
      <c r="B10" s="4" t="inlineStr">
        <is>
          <t>SilverCrest Metals Inc.</t>
        </is>
      </c>
    </row>
    <row r="11">
      <c r="A11" s="4" t="inlineStr">
        <is>
          <t>Entity Incorporation, State or Country Code</t>
        </is>
      </c>
      <c r="B11" s="4" t="inlineStr">
        <is>
          <t>Z4</t>
        </is>
      </c>
    </row>
    <row r="12">
      <c r="A12" s="4" t="inlineStr">
        <is>
          <t>Entity Primary SIC Number</t>
        </is>
      </c>
      <c r="B12" s="4" t="inlineStr">
        <is>
          <t>1040</t>
        </is>
      </c>
    </row>
    <row r="13">
      <c r="A13" s="4" t="inlineStr">
        <is>
          <t>Entity Address, Address Line One</t>
        </is>
      </c>
      <c r="B13" s="4" t="inlineStr">
        <is>
          <t>570 Granville Street</t>
        </is>
      </c>
    </row>
    <row r="14">
      <c r="A14" s="4" t="inlineStr">
        <is>
          <t>Entity Address, Address Line Two</t>
        </is>
      </c>
      <c r="B14" s="4" t="inlineStr">
        <is>
          <t>Suite 501</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3P1</t>
        </is>
      </c>
    </row>
    <row r="18">
      <c r="A18" s="4" t="inlineStr">
        <is>
          <t>Entity Address, Country</t>
        </is>
      </c>
      <c r="B18" s="4" t="inlineStr">
        <is>
          <t>CA</t>
        </is>
      </c>
    </row>
    <row r="19">
      <c r="A19" s="4" t="inlineStr">
        <is>
          <t>City Area Code</t>
        </is>
      </c>
      <c r="B19" s="4" t="inlineStr">
        <is>
          <t>604</t>
        </is>
      </c>
    </row>
    <row r="20">
      <c r="A20" s="4" t="inlineStr">
        <is>
          <t>Local Phone Number</t>
        </is>
      </c>
      <c r="B20" s="4" t="inlineStr">
        <is>
          <t>694-1730</t>
        </is>
      </c>
    </row>
    <row r="21">
      <c r="A21" s="4" t="inlineStr">
        <is>
          <t>Title of 12(b) Security</t>
        </is>
      </c>
      <c r="B21" s="4" t="inlineStr">
        <is>
          <t>Common Shares, no par value</t>
        </is>
      </c>
    </row>
    <row r="22">
      <c r="A22" s="4" t="inlineStr">
        <is>
          <t>Trading Symbol</t>
        </is>
      </c>
      <c r="B22" s="4" t="inlineStr">
        <is>
          <t>SILV</t>
        </is>
      </c>
    </row>
    <row r="23">
      <c r="A23" s="4" t="inlineStr">
        <is>
          <t>Security Exchange Name</t>
        </is>
      </c>
      <c r="B23" s="4" t="inlineStr">
        <is>
          <t>NYSE</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146934814</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ICFR Auditor Attestation Flag</t>
        </is>
      </c>
      <c r="B30" s="4" t="inlineStr">
        <is>
          <t>true</t>
        </is>
      </c>
    </row>
    <row r="31">
      <c r="A31" s="4" t="inlineStr">
        <is>
          <t>Amendment Flag</t>
        </is>
      </c>
      <c r="B31" s="4" t="inlineStr">
        <is>
          <t>false</t>
        </is>
      </c>
    </row>
    <row r="32">
      <c r="A32" s="4" t="inlineStr">
        <is>
          <t>Entity Central Index Key</t>
        </is>
      </c>
      <c r="B32" s="4" t="inlineStr">
        <is>
          <t>0001659520</t>
        </is>
      </c>
    </row>
    <row r="33">
      <c r="A33" s="4" t="inlineStr">
        <is>
          <t>Document Fiscal Period Focus</t>
        </is>
      </c>
      <c r="B33" s="4" t="inlineStr">
        <is>
          <t>FY</t>
        </is>
      </c>
    </row>
    <row r="34">
      <c r="A34" s="4" t="inlineStr">
        <is>
          <t>Document Fiscal Year Focus</t>
        </is>
      </c>
      <c r="B34" s="4" t="inlineStr">
        <is>
          <t>2023</t>
        </is>
      </c>
    </row>
    <row r="35">
      <c r="A35" s="4" t="inlineStr">
        <is>
          <t>Document Financial Statement Error Correction [Flag]</t>
        </is>
      </c>
      <c r="B35" s="4" t="inlineStr">
        <is>
          <t>false</t>
        </is>
      </c>
    </row>
    <row r="36">
      <c r="A36" s="4" t="inlineStr">
        <is>
          <t>Business Contact</t>
        </is>
      </c>
      <c r="B36" s="4" t="inlineStr">
        <is>
          <t xml:space="preserve"> </t>
        </is>
      </c>
    </row>
    <row r="37">
      <c r="A37" s="3" t="inlineStr">
        <is>
          <t>Entity Addresses [Line Items]</t>
        </is>
      </c>
      <c r="B37" s="4" t="inlineStr">
        <is>
          <t xml:space="preserve"> </t>
        </is>
      </c>
    </row>
    <row r="38">
      <c r="A38" s="4" t="inlineStr">
        <is>
          <t>Contact Personnel Name</t>
        </is>
      </c>
      <c r="B38" s="4" t="inlineStr">
        <is>
          <t>C T Corporation System</t>
        </is>
      </c>
    </row>
    <row r="39">
      <c r="A39" s="4" t="inlineStr">
        <is>
          <t>Entity Address, Address Line One</t>
        </is>
      </c>
      <c r="B39" s="4" t="inlineStr">
        <is>
          <t>1015 15th Street N.W.</t>
        </is>
      </c>
    </row>
    <row r="40">
      <c r="A40" s="4" t="inlineStr">
        <is>
          <t>Entity Address, Address Line Two</t>
        </is>
      </c>
      <c r="B40" s="4" t="inlineStr">
        <is>
          <t>Suite 1000</t>
        </is>
      </c>
    </row>
    <row r="41">
      <c r="A41" s="4" t="inlineStr">
        <is>
          <t>Entity Address, City or Town</t>
        </is>
      </c>
      <c r="B41" s="4" t="inlineStr">
        <is>
          <t>DC</t>
        </is>
      </c>
    </row>
    <row r="42">
      <c r="A42" s="4" t="inlineStr">
        <is>
          <t>Entity Address, State or Province</t>
        </is>
      </c>
      <c r="B42" s="4" t="inlineStr">
        <is>
          <t>WA</t>
        </is>
      </c>
    </row>
    <row r="43">
      <c r="A43" s="4" t="inlineStr">
        <is>
          <t>Entity Address, Postal Zip Code</t>
        </is>
      </c>
      <c r="B43" s="4" t="inlineStr">
        <is>
          <t>20005</t>
        </is>
      </c>
    </row>
    <row r="44">
      <c r="A44" s="4" t="inlineStr">
        <is>
          <t>City Area Code</t>
        </is>
      </c>
      <c r="B44" s="4" t="inlineStr">
        <is>
          <t>202</t>
        </is>
      </c>
    </row>
    <row r="45">
      <c r="A45" s="4" t="inlineStr">
        <is>
          <t>Local Phone Number</t>
        </is>
      </c>
      <c r="B45" s="4" t="inlineStr">
        <is>
          <t>572-3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ounting Standard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hanges in Accounting Standards</t>
        </is>
      </c>
      <c r="B4" s="4" t="inlineStr">
        <is>
          <t>4. Changes in Accounting Standards Application of New and Revised Accounting Standards We have adopted the amendments to IAS 1 Presentation of Financial Statements regarding the disclosure of material accounting policies, amendments to IAS 8 Changes in Accounting Estimates and Errors regarding the definition of accounting estimates, and amendments to IAS 12 Income Taxes regarding deferred tax related to assets and liabilities arising from a single transaction, which were effective for annual periods beginning on or after January 1, 2023. In addition, we have adopted the amendments to IAS 12 Income Taxes regarding relief from deferred tax accounting for top-up tax under Pillar Two, which was effective from May 23, 2023 onwards. These amendments did not have a material impact on the Company. Accounting Standards Issued but Not Yet Applied Presentation of Financial Statements (Amendments to IAS 1) The amendments to IAS 1, clarifies the presentation of liabilities. The classification of liabilities as current or non-current is based on contractual rights that are in existence at the end of the reporting period and is affected by expectations about whether an entity will exercise its right to defer settlement. A liability not due over the next twelve months is classified as non-current even if management intends or expects to settle the liability within twelve months. The amendment also introduces a definition of ‘settlement’ to make clear that settlement refers to the transfer of cash, equity instruments, other assets, or services to the counterparty. The amendment issued in October 2022 also clarifies how conditions with which an entity must comply within twelve months after the reporting period affect the classification of a liability. Covenants to be compiled with after the reporting date do not affect the classification of debt as current or non-current at the reporting date. The amendments are effective for annual reporting periods beginning on or after January 1, 2024. The implementation of this amendment is not expected to have a material impact on the Company. There are no other standards or amendments or interpretations to existing standards issued but not yet effective that are expected to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Judgments and Estimates</t>
        </is>
      </c>
      <c r="B1" s="2" t="inlineStr">
        <is>
          <t>12 Months Ended</t>
        </is>
      </c>
    </row>
    <row r="2">
      <c r="B2" s="2" t="inlineStr">
        <is>
          <t>Dec. 31, 2023</t>
        </is>
      </c>
    </row>
    <row r="3">
      <c r="A3" s="3" t="inlineStr">
        <is>
          <t>Accounting Judgements And Estimates [Abstract]</t>
        </is>
      </c>
      <c r="B3" s="4" t="inlineStr">
        <is>
          <t xml:space="preserve"> </t>
        </is>
      </c>
    </row>
    <row r="4">
      <c r="A4" s="4" t="inlineStr">
        <is>
          <t>Significant Judgments and Estimates</t>
        </is>
      </c>
      <c r="B4" s="4" t="inlineStr">
        <is>
          <t>5. Significant Judgments and Estimates The preparation of these consolidated financial statements in accordance with IFRS Accounting Standards requires management to make judgments, estimates, and assumptions that affect the reported amounts and the valuation of assets and liabilities and the disclosure of contingent assets and liabilities at the date of the consolidated financial statements and the reported amounts of revenues and expenditures during the year. These judgments and estimates are continuously evaluated and are based on management's experience and knowledge of the relevant facts and circumstances. Actual results may differ from the estimates. Revisions to estimates and the resulting effects on the carrying amounts of the Company's assets and liabilities are accounted for prospectively. Information about such judgments and estimates is contained in the description of accounting policies (note 3) and/or other notes to the financial statements. Management has made the following critical judgments and estimates: Critical judgments in applying accounting policies The critical judgments that the Company's management has made in the process of applying the Company's accounting policies, apart from those involving estimations, that have the most significant effect on the amounts recognized in the Company's consolidated financial statements are as follows: Assessment of impairment indicators of non-current assets Management assesses whether any indication of impairment exists at the end of each reporting period. Judgment is required in assessing whether certain factors would be considered an indicator of impairment. The Company considers both internal and external information to determine whether there is an indicator of impairment and, accordingly, whether impairment testing is required. The information the Company considers in assessing whether there is an indicator of impairment includes, but is not limited to, significant decreases in future gold and silver prices, increases in operating cost and future capital costs estimates, decreases in estimated mineral reserves, decreases in estimated production and increases in the discount rate. No impairment indicators were identified by management as of December 31, 2023. Functional currency The functional currency for an entity is the currency of the primary economic environment in which the entity operates. The Company has determined the functional currency of the parent entity and its subsidiaries to be USD. Previously, the functional currency of the parent entity was CAD but effective July 1, 2023, the Company determined it was USD. Determination of functional currency may involve certain judgments to determine the primary economic environment, and the Company reconsiders the functional currency of its entities if there is a change in events and conditions which determine the primary economic environment. 6. Key Sources of Estimation Uncertainty The significant assumptions about the future and other major sources of estimation uncertainty as at the end of the reporting period that have a significant risk of resulting in a material adjustment to the carrying amounts of the Company's assets and liabilities in the next 12 months are as follows: Mineral reserves and the life of mine plan The Company estimates its mineral reserves in accordance with the requirements of National Instrument 43-101. Estimates of the quantities of the mineral reserves form the basis for the Company's life of mine plans, which are used for the calculation of depletion expense under the units of production method, impairment tests, and forecasting the timing of the payments related to the environmental reclamation provision. Significant estimation is involved in determining the reserves and resources included within the Company's life of mine plans. Changes in forecast prices of commodities, exchange rates, production costs, or recovery rates may result in the Company's life of mine plan being revised and such changes could impact depletion rates, asset carrying values, and our environmental reclamation provision. Collectability and classification of VAT recoverable VAT recoverable is collectible from the government of Mexico. The collection of VAT is subject to a complex application and collection process and therefore, there is risk related to the collectability and timing of payment from the Mexican government. The Company uses its best estimates based on the facts known at the time and its experience to determine its best estimate of the collectability and timing of these recoveries. Changes in the assumptions regarding collectability and the timing of collection could impact the valuation and classification as a current or non-current asset associated with VAT recoverable. Impairment of non-current assets Non-current assets are tested for impairment when indicators of impairment are present. Calculating the estimated fair values of cash generating units for non-current asset impairment tests requires management to make estimates and assumptions with respect to future gold and silver prices; future capital cost estimates; operating cost estimates; reductions in the estimated mineral reserves; decreases in estimated production; and, the discount rate. Reductions in metal price forecasts; increases in estimated future costs of production; increases in estimated future non-expansionary capital expenditures; reductions in the amount of recoverable resources, and exploration potential; and/or adverse current economics can result in a write-down of the carrying amounts of the Company's non-current assets. Estimate of reclamation and closure cost provision The Company’s provision for reclamation and closure costs represents management’s best estimate of the present value of the future cash outflows required to settle the liability which reflects estimates of future costs, the timing of the cash flows associated with the future costs, inflation, and movements in foreign exchange rates when liabilities are anticipated to be settled in a currency other than USD. Cost estimates can vary in response to many factors including changes to the relevant legal requirements, whether closure plans achieve intended reclamation goals, the emergence of new restoration techniques, or experience at other mine sites, local inflation rates, and foreign exchange rates. Future changes to environmental laws and regulations could increase the extent of reclamation and rehabilitation work required to be performed by the Company. Increase in future costs could materially impact the amounts charged to operations for reclamation and closure. The expected timing of expenditures can also change, for example, in response to changes in Mineral Reserve Estimate, production rates, or economic conditions. The Company’s assumptions are reviewed at the end of each reporting period and adjusted to reflect management’s current best estimate and changes in any of the aforementioned factors can result in a material change to the provision recognized by the Company. Inventories valuation and cost The measurement of inventories, including the determination of its NRV, especially as it relates to metal processing inventory involves the use of estimates. Las Chispas has stockpile inventory that is valued at the lower of weighted average cost and NRV. This is the same for in-process inventories and finished inventories. In determining the value of these stockpiles, the Company makes estimates of tonnages, grades, and the recoverability of ore in these stockpiles to estimate its value. Changes in these estimates can result in a change in carrying amounts of inventory, which could result in charges to cost of sales. The determination of forecast sales prices, recovery rates, grade, assumed contained metal in stockpiles, in-process inventories and processing and selling costs all requires significant assumptions that impact the carrying value of invent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Key Sources of Estimation Uncertainty</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Key Sources of Estimation Uncertainty</t>
        </is>
      </c>
      <c r="B4" s="4" t="inlineStr">
        <is>
          <t>5. Significant Judgments and Estimates The preparation of these consolidated financial statements in accordance with IFRS Accounting Standards requires management to make judgments, estimates, and assumptions that affect the reported amounts and the valuation of assets and liabilities and the disclosure of contingent assets and liabilities at the date of the consolidated financial statements and the reported amounts of revenues and expenditures during the year. These judgments and estimates are continuously evaluated and are based on management's experience and knowledge of the relevant facts and circumstances. Actual results may differ from the estimates. Revisions to estimates and the resulting effects on the carrying amounts of the Company's assets and liabilities are accounted for prospectively. Information about such judgments and estimates is contained in the description of accounting policies (note 3) and/or other notes to the financial statements. Management has made the following critical judgments and estimates: Critical judgments in applying accounting policies The critical judgments that the Company's management has made in the process of applying the Company's accounting policies, apart from those involving estimations, that have the most significant effect on the amounts recognized in the Company's consolidated financial statements are as follows: Assessment of impairment indicators of non-current assets Management assesses whether any indication of impairment exists at the end of each reporting period. Judgment is required in assessing whether certain factors would be considered an indicator of impairment. The Company considers both internal and external information to determine whether there is an indicator of impairment and, accordingly, whether impairment testing is required. The information the Company considers in assessing whether there is an indicator of impairment includes, but is not limited to, significant decreases in future gold and silver prices, increases in operating cost and future capital costs estimates, decreases in estimated mineral reserves, decreases in estimated production and increases in the discount rate. No impairment indicators were identified by management as of December 31, 2023. Functional currency The functional currency for an entity is the currency of the primary economic environment in which the entity operates. The Company has determined the functional currency of the parent entity and its subsidiaries to be USD. Previously, the functional currency of the parent entity was CAD but effective July 1, 2023, the Company determined it was USD. Determination of functional currency may involve certain judgments to determine the primary economic environment, and the Company reconsiders the functional currency of its entities if there is a change in events and conditions which determine the primary economic environment. 6. Key Sources of Estimation Uncertainty The significant assumptions about the future and other major sources of estimation uncertainty as at the end of the reporting period that have a significant risk of resulting in a material adjustment to the carrying amounts of the Company's assets and liabilities in the next 12 months are as follows: Mineral reserves and the life of mine plan The Company estimates its mineral reserves in accordance with the requirements of National Instrument 43-101. Estimates of the quantities of the mineral reserves form the basis for the Company's life of mine plans, which are used for the calculation of depletion expense under the units of production method, impairment tests, and forecasting the timing of the payments related to the environmental reclamation provision. Significant estimation is involved in determining the reserves and resources included within the Company's life of mine plans. Changes in forecast prices of commodities, exchange rates, production costs, or recovery rates may result in the Company's life of mine plan being revised and such changes could impact depletion rates, asset carrying values, and our environmental reclamation provision. Collectability and classification of VAT recoverable VAT recoverable is collectible from the government of Mexico. The collection of VAT is subject to a complex application and collection process and therefore, there is risk related to the collectability and timing of payment from the Mexican government. The Company uses its best estimates based on the facts known at the time and its experience to determine its best estimate of the collectability and timing of these recoveries. Changes in the assumptions regarding collectability and the timing of collection could impact the valuation and classification as a current or non-current asset associated with VAT recoverable. Impairment of non-current assets Non-current assets are tested for impairment when indicators of impairment are present. Calculating the estimated fair values of cash generating units for non-current asset impairment tests requires management to make estimates and assumptions with respect to future gold and silver prices; future capital cost estimates; operating cost estimates; reductions in the estimated mineral reserves; decreases in estimated production; and, the discount rate. Reductions in metal price forecasts; increases in estimated future costs of production; increases in estimated future non-expansionary capital expenditures; reductions in the amount of recoverable resources, and exploration potential; and/or adverse current economics can result in a write-down of the carrying amounts of the Company's non-current assets. Estimate of reclamation and closure cost provision The Company’s provision for reclamation and closure costs represents management’s best estimate of the present value of the future cash outflows required to settle the liability which reflects estimates of future costs, the timing of the cash flows associated with the future costs, inflation, and movements in foreign exchange rates when liabilities are anticipated to be settled in a currency other than USD. Cost estimates can vary in response to many factors including changes to the relevant legal requirements, whether closure plans achieve intended reclamation goals, the emergence of new restoration techniques, or experience at other mine sites, local inflation rates, and foreign exchange rates. Future changes to environmental laws and regulations could increase the extent of reclamation and rehabilitation work required to be performed by the Company. Increase in future costs could materially impact the amounts charged to operations for reclamation and closure. The expected timing of expenditures can also change, for example, in response to changes in Mineral Reserve Estimate, production rates, or economic conditions. The Company’s assumptions are reviewed at the end of each reporting period and adjusted to reflect management’s current best estimate and changes in any of the aforementioned factors can result in a material change to the provision recognized by the Company. Inventories valuation and cost The measurement of inventories, including the determination of its NRV, especially as it relates to metal processing inventory involves the use of estimates. Las Chispas has stockpile inventory that is valued at the lower of weighted average cost and NRV. This is the same for in-process inventories and finished inventories. In determining the value of these stockpiles, the Company makes estimates of tonnages, grades, and the recoverability of ore in these stockpiles to estimate its value. Changes in these estimates can result in a change in carrying amounts of inventory, which could result in charges to cost of sales. The determination of forecast sales prices, recovery rates, grade, assumed contained metal in stockpiles, in-process inventories and processing and selling costs all requires significant assumptions that impact the carrying value of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12 Months Ended</t>
        </is>
      </c>
    </row>
    <row r="2">
      <c r="B2" s="2" t="inlineStr">
        <is>
          <t>Dec. 31, 2023</t>
        </is>
      </c>
    </row>
    <row r="3">
      <c r="A3" s="3" t="inlineStr">
        <is>
          <t>Management Of Capital [Abstract]</t>
        </is>
      </c>
      <c r="B3" s="4" t="inlineStr">
        <is>
          <t xml:space="preserve"> </t>
        </is>
      </c>
    </row>
    <row r="4">
      <c r="A4" s="4" t="inlineStr">
        <is>
          <t>Management of Capital</t>
        </is>
      </c>
      <c r="B4" s="4" t="inlineStr">
        <is>
          <t>7. Management of Capital The Company’s objective when managing its capital is to maintain its ability to continue as a going concern while at the same time maximizing the growth of its business and providing returns to its shareholders. The Company’s capital structure consists of shareholders’ equity (comprising issued capital plus share option reserve plus currency translation reserve, plus deficit) with a balance of $402 million as at December 31, 2023 (2022 - $27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nd Fair Value Measurements [Abstract]</t>
        </is>
      </c>
      <c r="B3" s="4" t="inlineStr">
        <is>
          <t xml:space="preserve"> </t>
        </is>
      </c>
    </row>
    <row r="4">
      <c r="A4" s="4" t="inlineStr">
        <is>
          <t>Financial Instruments</t>
        </is>
      </c>
      <c r="B4" s="4" t="inlineStr">
        <is>
          <t>8. Financial Instruments a) Carrying values and measurement of financial assets and liabilities December 31, 2023 Amortized cost FVTPL Total Financial assets Cash and cash equivalents $ 85,964 $ - $ 85,964 Accounts receivable 114 - 114 Financial liabilities Accounts payable and accrued liabilities 14,080 3,844 17,924 Derivative liabilities $ - $ 168 $ 168 December 31, 2022 Amortized cost FVTPL Total Financial assets Cash and cash equivalents $ 50,761 $ - $ 50,761 Accounts receivable $ 179 $ - $ 179 Financial liabilities Accounts payable and accrued liabilities (1) 15,294 2,382 17,676 Debt $ 49,591 $ - $ 49,591 (1) Excludes $5.7 million of tax liabilities previously presented within accounts payable and accrued liabilities, now presented as part of tax liabilities. b) Derivative instruments The Company's derivatives are comprised of bullion contracts. During the year ended December 31, 2023, the Company sold call options and purchased put options. The Company receives an option premium in cash on selling the option, which is recorded as either an asset or a liability. The value of the option is remeasured using the Black-Scholes option pricing model at each reporting date, with gains or losses recorded as other expense, along with a corresponding increase to the derivative liabilities. The gains on derivatives for the year ended December 31, 2023 were as follows with no derivatives outstanding during 2022: 2023 Unrealized gains on derivatives 95 c) Fair value information i. Fair Value Measurement The categories of the fair value hierarchy that reflect the inputs to valuation techniques used to measure fair value are as follows: Level 1: Quoted prices in active markets for identical assets or liabilities; Level 2: Inputs other than quoted prices included within Level 1 that are observable for the asset or liability, either directly or indirectly; and Level 3: Inputs for the asset or liability based on unobservable market data The levels in the fair value hierarchy into which the Company’s financial assets and liabilities that are measured and recognized on the Consolidated Statements of Financial Position at fair value on a recurring basis were categorized as follows: At December 31, 2023 Level 1 Level 2 Assets and Liabilities: Derivative liabilities — 168 The methodology and assessment of inputs for determining the fair value of financial assets and liabilities as well as the levels of hierarchy for the Company’s financial assets and liabilities measured at fair value remain unchanged from that at December 31, 2022. ii. Valuation Techniques Derivative assets and liabilities The Company’s derivatives were comprised of bullion contracts which are valued using observable market prices. d) Financial Instruments and Related Risks The Company has exposure to risks of varying degrees of significance which could affect its ability to achieve its strategic objectives for growth and shareholder returns. The principle financial risks to which the Company is exposed are: i) Credit risk ii) Liquidity risk iii) Market risk 1. Currency risk 2. Interest rate risk 3. Price risk The Company’s Board of Directors has overall responsibility for the establishment and oversight of the Company’s risk management framework and reviews the Company’s policies on an ongoing basis. i. Credit Risk Credit risk is the risk of potential loss to the Company if the counterparty to a financial instrument fails to meet its contractual obligations. The Company’s credit risk is primarily attributable to its liquid financial assets including cash and cash equivalents and accounts receivable. The Company limits exposure to credit risk on liquid financial assets through maintaining its cash and cash equivalents and bullion with high‐credit quality financial institutions. The Company has liquid financial assets on deposit with or held by multiple high‐credit quality financial institutions as a risk mitigation practice. The Company’s cash and cash equivalents are on deposit with the Bank of Montreal ("BMO") and the Bank of Nova Scotia (“BNS”) in Canada and BNS in Mexico. Bullion is stored with BMO in Canada. The Company has not recognized any expected credit losses with respect to interest receivable as the amounts are due from high‐credit quality financial institutions and the risk of default is considered negligible. The carrying amount of financial assets, as stated in the consolidated statement of financial position, represents the Company’s maximum credit exposure. ii. Liquidity Risk Liquidity risk is the risk that the Company will not be able to meet its financial obligations as they fall due. The Company has in place a planning and budgeting process to help determine the funds required to ensure the Company has the appropriate liquidity to meet its operating and growth objectives. The Company's cash and cash equivalents are invested in business accounts with quality financial institutions and are available on demand to fund the Company's operations. In the normal course of business, the Company enters into contracts that give rise to commitments for future minimum payments. The following tables summarize the remaining contractual maturities of the Company's financial liabilities and operating and capital commitments on an undiscounted basis: Payments due by period 2023 Less than Between Between After 5 years Total Accounts payable and accrued liabilities $ 17,924 $ - $ - $ - $ 17,924 Tax liabilities 33,614 - - - 33,614 Lease liabilities 69 134 80 84 367 Reclamation and closure provision (1) - - - 8,696 8,696 $ 51,607 $ 134 $ 80 $ 8,780 $ 60,601 (1) Represents undiscounted uninflated future payments for the expected cost of mine reclamation and closure. Payments due by period 2022 Less than Between Between After 5 years Total Accounts payable and accrued liabilities $ 17,676 $ - $ - $ - $ 17,676 Tax liabilities 5,740 - - - 5,740 Lease liabilities 120 137 110 115 482 Credit Facility 16,881 39,683 - - 56,564 Reclamation and closure provision (1) - - - 6,845 6,845 $ 40,417 $ 39,820 $ 110 $ 6,960 $ 87,307 (1) Represents undiscounted uninflated future payments for the expected cost of mine reclamation and closure. Recast amounts previously reported as undiscounted inflated payments as undiscounted uninflated payments. (2) Tax liabilities were previously included in accounts payable and accrued liabilities and have been recast separately. The Company believes its cash and cash equivalents at December 31, 2023 of $86.0 million, bullion of $19.2 million, undrawn $70.0 million Revolving Facility, and continuing revenue and profitable operations are sufficient to settle its commitments through the next 12 months. iii. Market Risk 1. Currency Risk The functional and reporting currency for all of SilverCrest's operating segments is USD and the Company reports results using USD; however, the Company operates in jurisdictions that utilize the Canadian dollar ("CAD") and Mexican peso ("MXN"). As a consequence, the financial results of the Company’s operations as reported in USD are subject to changes in the value of the USD relative to these local currencies. Since the Company’s sales are denominated in USD and a portion of the Company’s operating costs and capital spending are in local currencies, the Company is negatively impacted by strengthening local currencies relative to the USD and positively impacted by the inverse. The Company’s net earnings are affected by the revaluation of its monetary assets and monetary liabilities at each balance sheet date. The Company has reviewed its monetary assets and monetary liabilities and is exposed to foreign exchange risk through financial assets and liabilities and deferred tax assets and liabilities denominated in currencies other than USD, as shown in the tables below. The Company estimates that a 1% change in the exchange rate of the foreign currencies in which its December 31, 2023 non-USD net monetary liabilities were denominated would result in an income before taxes change of about $0.3 million (2022 - $0.5 million). CAD MXN Total December 31, 2023 Cash and cash equivalents $ 9,502 $ 6,421 $ 15,923 Accounts receivable 6 70 76 Value-added taxes receivable 47 28,393 28,440 Total financial assets 9,555 34,884 44,439 Less: accounts payable and accrued liabilities (6,445) (5,578) (12,023) Net financial assets $ 3,110 $ 29,306 $ 32,416 USD MXN Total December 31, 2022 Cash and cash equivalents $ 29,502 $ 318 $ 29,820 Accounts receivable 111 8 119 Value-added taxes receivable - 31,378 31,378 Total financial assets 29,613 31,704 61,317 Less: accounts payable and accrued liabilities (428) (3,010) (3,438) Less: debt (49,591) - (49,591) Net financial assets $ (20,406) $ 28,694 $ 8,288 2. Interest Rate Risk Interest rate risk is the risk that the fair values and future cash flows of the Company will fluctuate because of changes in market interest rates. The average interest rate earned by the Company during the year ended December 31, 2023 on its cash and cash equivalents and short-term investments was 5.3% (2022 - 4.6%). A 1% increase or decrease in the interest earned from financial institutions on cash and short-term investments would result in approximately a $0.8 million change in the Company’s earnings before income taxes (2022 – $0.4 million). On November 29, 2022, the Company's entered into a $120 million senior secured credit facility (the "Credit Facility") comprised of a $50 million term facility (the "Term Facility") and a $70 million revolving facility (the "Revolving Facility") (Note 13). The Company repaid the Term Facility during the first five months of 2023 and incurred a weighted average interest rate of 7.79% during that time (2022 - 8.01% on amounts drawn from November 29, 2022 until December 31, 2022). There were no amounts drawn on the Revolving Facility during the year ended December 31, 2023 or comparative period. 3. Price Risk The Company is exposed to price risk on precious metals that impact the valuation of the Company’s derivative positions, comprised of gold and silver call options written, which has a direct and immediate impact on net earnings. The prices of precious metals are volatile and affected by many factors beyond the Company’s control, and there can be no assurance that precious metal prices will not be subject to wide fluctuations in the future. A substantial or extended change in precious metal prices could have an adverse effect on the Company’s financial position, income,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llion</t>
        </is>
      </c>
      <c r="B1" s="2" t="inlineStr">
        <is>
          <t>12 Months Ended</t>
        </is>
      </c>
    </row>
    <row r="2">
      <c r="B2" s="2" t="inlineStr">
        <is>
          <t>Dec. 31, 2023</t>
        </is>
      </c>
    </row>
    <row r="3">
      <c r="A3" s="3" t="inlineStr">
        <is>
          <t>Disclosure Of Bullion [Abstract]</t>
        </is>
      </c>
      <c r="B3" s="4" t="inlineStr">
        <is>
          <t xml:space="preserve"> </t>
        </is>
      </c>
    </row>
    <row r="4">
      <c r="A4" s="4" t="inlineStr">
        <is>
          <t>Bullion</t>
        </is>
      </c>
      <c r="B4" s="4" t="inlineStr">
        <is>
          <t>9. Bullion The Company purchases gold and silver bullion from a bullion bank as part of its liquidity management program. The Company did not hold bullion during 2022. Bullion held by the Company was comprised of the following: Cost Fair value December 31, 2023 December 31, 2023 Gold bullion $ 5,535 $ 5,743 Silver bullion 13,139 13,448 $ 18,674 $ 19,191 The Company records bullion at fair value with gains of $0.6 million included in other expense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 xml:space="preserve">10. Inventories The Company’s inventories related to the Las Chispas Operation were comprised of the following: December 31, 2023 December 31, 2022 Stockpile $ 27,115 $ 25,669 In-process 2,055 4,353 Finished 11,496 4,897 Materials and supplies 9,132 5,284 $ 49,798 $ 40,2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Mineral Properties, Plant, and Equipment</t>
        </is>
      </c>
      <c r="B4" s="4" t="inlineStr">
        <is>
          <t xml:space="preserve">11. Mineral Properties, Plant, and Equipment December 31, 2023 December 31, 2022 Cost Accumulated Depreciation Carrying Value Cost Accumulated Depreciation Carrying Value Producing: Mexico Las Chispas $ 281,371 $ (37,130) $ 244,241 221,280 (7,884) 213,396 Non-Producing: Mexico Other 2,748 (261) $ 2,487 331 (280) 51 Canada Other 58 (58) $ - 15,328 (677) 14,651 2,806 (319) 2,487 15,659 (957) 14,702 Total $ 284,177 $ (37,449) $ 246,728 $ 236,939 $ (8,841) $ 228,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Trade and other current payables [abstract]</t>
        </is>
      </c>
      <c r="B3" s="4" t="inlineStr">
        <is>
          <t xml:space="preserve"> </t>
        </is>
      </c>
    </row>
    <row r="4">
      <c r="A4" s="4" t="inlineStr">
        <is>
          <t>Accounts Payable and Accrued Liabilities</t>
        </is>
      </c>
      <c r="B4" s="4" t="inlineStr">
        <is>
          <t xml:space="preserve">12. Accounts Payable and Accrued Liabilities Accounts payable and accrued liabilities consist of: 2023 2022 Trade payables $ 2,938 $ 5,612 Accrued liabilities 9,890 8,954 Payroll related liabilities 1,957 728 Share unit accrued liabilities 3,139 2,382 $ 17,924 $ 17,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3</t>
        </is>
      </c>
    </row>
    <row r="3">
      <c r="A3" s="3" t="inlineStr">
        <is>
          <t>Borrowings [abstract]</t>
        </is>
      </c>
      <c r="B3" s="4" t="inlineStr">
        <is>
          <t xml:space="preserve"> </t>
        </is>
      </c>
    </row>
    <row r="4">
      <c r="A4" s="4" t="inlineStr">
        <is>
          <t>Debt</t>
        </is>
      </c>
      <c r="B4" s="4" t="inlineStr">
        <is>
          <t>13. Debt A summary of debt transactions is as follows: 2023 2022 Term Facility Balance, beginning of year $ 49,591 $ - Drawdown - 50,000 Transaction costs - (417) Accretion 409 8 Interest expense 1,030 354 Interest payments (1,030) (354) Debt repayment (50,000) - Balance, end of year $ - $ 49,591 Total debt $ - $ 49,591 Less: current portion - (13,393) Long-term debt $ - $ 36,198 Revolving Facility On November 29, 2022, the Company entered into a $120 million Credit Facility comprised of a $50 million Term Facility, maturing November 28, 2025, and a $70 million Revolving Facility, maturing November 27, 2026. On closing the Credit Facility, the Company drew $50 million from the Term Facility and used $40 million of available cash to repay its $92.9 million secured project financing facility. The Company fully repaid the Term Facility during the first five months of 2023 and has not drawn from the Revolving Facility in 2023 or 2022. As of December 31, 2023, the Company was in compliance with all financial covenants under the $70 million Revolving Facility. The Revolving Facility bears interest, and the Term Facility when outstanding bore interest, at a rate based initially on an adjusted Term secured overnight financing rate ("SOFR") as administered by the Federal Reserve Bank of New York, plus an applicable margin ranging from 2.50% to 3.75%. The undrawn portion of the Revolving Facility is subject to a standby fee ranging from 0.5625% to 0.8428% per annum. During 2023, $0.6 million of standby fees were recorded as interest and financ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71</t>
        </is>
      </c>
    </row>
    <row r="5">
      <c r="A5" s="4" t="inlineStr">
        <is>
          <t>Auditor Name</t>
        </is>
      </c>
      <c r="B5" s="4" t="inlineStr">
        <is>
          <t>PricewaterhouseCoopers LLP</t>
        </is>
      </c>
    </row>
    <row r="6">
      <c r="A6" s="4" t="inlineStr">
        <is>
          <t>Auditor Location</t>
        </is>
      </c>
      <c r="B6" s="4" t="inlineStr">
        <is>
          <t>Vancouver,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lamation Provision</t>
        </is>
      </c>
      <c r="B1" s="2" t="inlineStr">
        <is>
          <t>12 Months Ended</t>
        </is>
      </c>
    </row>
    <row r="2">
      <c r="B2" s="2" t="inlineStr">
        <is>
          <t>Dec. 31, 2023</t>
        </is>
      </c>
    </row>
    <row r="3">
      <c r="A3" s="3" t="inlineStr">
        <is>
          <t>Restructuring provision [abstract]</t>
        </is>
      </c>
      <c r="B3" s="4" t="inlineStr">
        <is>
          <t xml:space="preserve"> </t>
        </is>
      </c>
    </row>
    <row r="4">
      <c r="A4" s="4" t="inlineStr">
        <is>
          <t>Reclamation Provision</t>
        </is>
      </c>
      <c r="B4" s="4" t="inlineStr">
        <is>
          <t>14. Reclamation Provision Changes to the reclamation and closure provision related to the Las Chispas Operation were as follows: 2023 2022 Balance, beginning of year $ 4,590 $ 2,713 Accretion of reclamation provision 493 243 Revisions in estimates and obligations 772 1,634 Balance, end of year $ 5,855 $ 4,590 The inflated and discounted provisions on the statement of financial position as at December 31, 2023, using an inflation rate of 4.7% (2022 – 4.6%) and a discount rate of 9.4% (2022 - 8.9%) being the risk-free rate based on the Bank of Mexico's 10 year bond rate, was $5.9 million (2022 - $4.6 million ). Revisions made to the reclamation obligations in 2023 were primarily a result of increased site disturbance at the mine as well as revisions to the estimate based on periodic reviews of closure plans. The majority of reclamation expenditures are expected to be incurred in 2031 and 2032. The accretion expense charged to 2023 earnings as finance expense was $0.5 million (2022 - $0.2 million). There were no reclamation expenditures paid during the current or comparativ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and Employee Compensation Plans</t>
        </is>
      </c>
      <c r="B1" s="2" t="inlineStr">
        <is>
          <t>12 Months Ended</t>
        </is>
      </c>
    </row>
    <row r="2">
      <c r="B2" s="2" t="inlineStr">
        <is>
          <t>Dec. 31, 2023</t>
        </is>
      </c>
    </row>
    <row r="3">
      <c r="A3" s="3" t="inlineStr">
        <is>
          <t>Share Capital and Employee Compensation Plans [Abstract]</t>
        </is>
      </c>
      <c r="B3" s="4" t="inlineStr">
        <is>
          <t xml:space="preserve"> </t>
        </is>
      </c>
    </row>
    <row r="4">
      <c r="A4" s="4" t="inlineStr">
        <is>
          <t>Share Capital and Employee Compensation Plans</t>
        </is>
      </c>
      <c r="B4" s="4" t="inlineStr">
        <is>
          <t>15. Share Capital and Employee Compensation Plans a) Stock options For the year ended December 31, 2023, the total share-based compensation expense relating to stock options was $2.3 million (2022 - $1.0 million) and is presented as a component of general and administrative expense. Stock options During the year ended December 31, 2023, the Company granted 65,000 (2022 – 944,500) stock options. During the year ended December 31, 2023, the Company issued 1,282,750 (2022 – 1,507,500) common shares in connection with the exercise of stock options. The following table summarizes changes in stock options for the years ended December 31: 2023 2022 Number of Weighted average Number of Weighted average Outstanding, beginning of year 5,560,450 $ 7.87 6,216,700 $ 6.37 Granted 65,000 7.13 944,500 8.86 Exercised (1) (1,282,750) 3.34 (1,507,500) 2.13 Forfeited (237,500) 9.80 (93,250) 10.66 Outstanding, end of year 4,105,200 $ 9.16 5,560,450 $ 7.87 The following table summarizes information about the Company's stock options outstanding at December 31, 2023: Options Outstanding Options Exercisable Range of Exercise Prices CAD Number Outstanding as at December 31, 2023 Weighted Average Remaining Contractual Life (years) Weighted Average Exercise Price CAD Number Outstanding as at December 31, 2023 Weighted Average Exercise Price CAD $4.54 - $8.21 988,750 1.0 $ 7.82 907,083 $ 7.88 $8.22 - $8.50 1,407,450 2.4 8.36 962,782 8.30 $8.51 - $10.80 765,000 2.9 9.86 509,994 9.86 $10.81 - $12.63 944,000 2.1 11.17 679,340 11.26 4,105,200 2.1 $ 9.16 3,059,199 $ 9.09 The following assumptions were used in the Black-Scholes option pricing model in determining the fair value of options granted during the years ended December 31: 2023 2022 Expected life (years) 4.00 3.5 Expected volatility 55.9 % 55.4 % Expected dividend yield — % — % Risk-free interest rate 4.0 % 3.1 % Expected forfeiture rate 1.0 % 1.0 % b) PSUs PSUs are granted to select personnel where each PSU has a value equivalent to one SilverCrest common share. PSU grants outstanding will vest on the date that is three years from the date of grant subject to certain exceptions. Performance results at the end of the performance period relative to predetermined performance criteria and the application of the corresponding performance multiplier determine how many PSUs vest for each participant. The number of PSUs that will vest ranges from —% to 200% of the notional number of common shares, with settlement occurring either in cash or common shares, determined at the discretion of the Board. The Board of Directors approved the issuance of 61,875 PSUs for 2023 with a share price of CAD $7.29 (2022 - 173,750 PSUs approved at a share price of CAD $7.69 ). The Company recorded a $0.5 million and $0.3 million expense in share-based compensation for PSUs for the years ended December 31, 2023 and 2022, respectively. The following table summarizes changes in PSUs for the years ended December 31, 2023 and 2022: 2023 2022 Number outstanding Fair value Number outstanding Fair value Outstanding, beginning of year 173,750 $ 764 — $ - Granted 61,875 451 173,750 1,336 Settled for cash (82,500) (535) — - Change in value - 25 — (572) Outstanding, end of year 153,125 $ 705 173,750 $ 764 c) RSUs RSUs are granted to select personnel where each RSU has a value equivalent to one SilverCrest common share. The RSUs vest in 1/3 installments at the first, second and third anniversary date of the grant, with settlement occurring either in cash or common shares, determined at the discretion of the Board. The Company recorded a $0.8 million and $0.1 million expense in general and administrative expense for RSUs for the years ended December 31, 2023 and 2022, respectively. The following table summarizes changes in RSUs for the years ended December 31, 2023 and 2022: 2023 2022 Number outstanding Fair value Number outstanding Fair value Outstanding, beginning of year 249,498 $ 254 83,500 $ 11 Granted - - 195,500 1,677 Settled for cash - - (27,002) (175) Forfeited (14,061) (20) (2,500) (6) Change in value - 821 - (1,253) Outstanding, end of year 235,437 $ 1,055 249,498 $ 254 d) DSUs DSUs are granted to non-executive directors where each DSU has a value equivalent to one SilverCrest common share which vest on grant date. DSUs must be retained until the director leaves the Board, with settlement occurring either in cash or common shares, determined at the discretion of the Board. The Company recorded a $0.7 million and $0.4 million expense in general and administrative expense for DSUs for the years ended December 31, 2023 and 2022, respectively. The following table summarizes changes in DSUs for the years ended December 31, 2023 and 2022: 2023 2022 Number outstanding Fair value Number outstanding Fair value Outstanding, beginning of year 228,000 $ 1,364 156,500 $ 1,234 Granted - - 96,000 811 Settled for cash - - (24,500) (218) Change in value - 134 - (463) Outstanding, end of year 228,000 $ 1,498 228,000 $ 1,364 e) Authorized shares The Company's authorized capital stock consists of an unlimited number of common shares and an unlimited number of preferred shares without nominal or par value. f) Normal Course Issuer Bid (“NCIB”) ‐ Share repurchase program and share cancellation During 2023, the Company received TSX acceptance of a NCIB permitting the Company to purchase up to 7,361,563 common shares of the Company over a 12-month period beginning on August 14, 2023. Under the NCIB, the Company may purchase up to a maximum of 80,376 common shares on the TSX during any trading day. All common shares, if any, purchased pursuant to the NCIB will be cancelled. Share repurchases and cancellations are recorded by allocating any excess consideration over book value to deficit. During 2023, the Company repurchased and cancelled 1.5 million common shares at an average price of CAD $6.44 per share for a total of $7.1 million. Upon the cancellation of shares, the Company allocated $4.0 million to capital stock and $3.1 million to defic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12 Months Ended</t>
        </is>
      </c>
    </row>
    <row r="2">
      <c r="B2" s="2" t="inlineStr">
        <is>
          <t>Dec. 31, 2023</t>
        </is>
      </c>
    </row>
    <row r="3">
      <c r="A3" s="3" t="inlineStr">
        <is>
          <t>Revenue Disclosure [Abstract]</t>
        </is>
      </c>
      <c r="B3" s="4" t="inlineStr">
        <is>
          <t xml:space="preserve"> </t>
        </is>
      </c>
    </row>
    <row r="4">
      <c r="A4" s="4" t="inlineStr">
        <is>
          <t>Revenue</t>
        </is>
      </c>
      <c r="B4" s="4" t="inlineStr">
        <is>
          <t>16. Revenue During 2023, the Company had revenue of $245.1 million (2022 ‐ $43.5 million) from the sale of 58.2 thousand (2022 – 11.4 thousand ) gold ounces and 5.6 million (2022 – 1.1 million ) silver ounces to three (2022 – two) customers. 2023 2022 Gold $ 113,263 $ 19,726 Silver 131,867 23,784 $ 245,130 $ 43,510 The Company has three customers that account for 51%, 44%, and 5% respectively, of total gold and silver revenue (2022 - 2 customers of 81%, and 19%, respectively). The loss of certain of these customers or curtailment of purchases by such customers could have a material adverse effect on the Company’s financial performance, financial position,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duction Costs</t>
        </is>
      </c>
      <c r="B1" s="2" t="inlineStr">
        <is>
          <t>12 Months Ended</t>
        </is>
      </c>
    </row>
    <row r="2">
      <c r="B2" s="2" t="inlineStr">
        <is>
          <t>Dec. 31, 2023</t>
        </is>
      </c>
    </row>
    <row r="3">
      <c r="A3" s="3" t="inlineStr">
        <is>
          <t>Cost Of Sales Disclosure [Abstract]</t>
        </is>
      </c>
      <c r="B3" s="4" t="inlineStr">
        <is>
          <t xml:space="preserve"> </t>
        </is>
      </c>
    </row>
    <row r="4">
      <c r="A4" s="4" t="inlineStr">
        <is>
          <t>Production Costs</t>
        </is>
      </c>
      <c r="B4" s="4" t="inlineStr">
        <is>
          <t xml:space="preserve">17. Production Costs The Company did not have any production costs prior to the third quarter of 2022. Production costs are comprised of the following: 2023 2022 Materials and consumables $ 36,550 $ 5,717 Salaries and benefits 10,726 3,618 Contractors 20,681 3,154 Refining and transportation 2,093 460 Other 2,387 435 Changes in inventories 1,671 374 Production costs $ 74,108 $ 13,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General and Administrative Expenses</t>
        </is>
      </c>
      <c r="B4" s="4" t="inlineStr">
        <is>
          <t xml:space="preserve">18. General and Administrative Expenses 2023 2022 Corporate administration $ 11,566 $ 7,880 Share-based compensation 4,190 1,866 General and administrative expenses $ 15,756 $ 9,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and Finance Expense</t>
        </is>
      </c>
      <c r="B1" s="2" t="inlineStr">
        <is>
          <t>12 Months Ended</t>
        </is>
      </c>
    </row>
    <row r="2">
      <c r="B2" s="2" t="inlineStr">
        <is>
          <t>Dec. 31, 2023</t>
        </is>
      </c>
    </row>
    <row r="3">
      <c r="A3" s="3" t="inlineStr">
        <is>
          <t>Interest And Finance Expense [Abstract]</t>
        </is>
      </c>
      <c r="B3" s="4" t="inlineStr">
        <is>
          <t xml:space="preserve"> </t>
        </is>
      </c>
    </row>
    <row r="4">
      <c r="A4" s="4" t="inlineStr">
        <is>
          <t>Interest and Finance Expense</t>
        </is>
      </c>
      <c r="B4" s="4" t="inlineStr">
        <is>
          <t>19. Interest and Finance Expense 2023 2022 Interest expense $ 1,461 $ 3,358 Reclamation accretion expense (Note 14) 493 243 Other financing costs (1) 759 2,988 $ 2,713 $ 6,589 (1) Includes $2.9 million in fees from the early repayment of the Company's secured project financing facility during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t>
        </is>
      </c>
      <c r="B4" s="4" t="inlineStr">
        <is>
          <t>20. Income Taxes The income taxes recognized in income (loss) and comprehensive income (loss) are as follows: 2023 2022 Current tax expense $ 29,631 $ 5,682 Deferred tax expense (23,105) 382 $ 6,526 $ 6,064 The provision for income taxes reported differs from the amounts computed by applying statutory tax rates to the income (loss) before income taxes due to the following: 2023 2022 Earnings for the year before income taxes $ 123,246 $ 37,365 Statutory tax rate 27 % 27 % Income taxes computed at statutory rates 33,276 10,089 Share based payments 441 940 Mexican inflationary adjustments (4,893) (5,116) Permanent differences 334 7,480 Differing effective tax rate on loss in foreign jurisdiction 3,455 (567) Impact of share issuance costs (110) — Impact of foreign exchange and other (12,856) (6,395) Recognition of previously unrecognized tax benefit (25,589) 3,279 Effect of other taxes paid (mining and withholding) 8,725 — Unrecognized deferred tax assets 4,836 (3,624) Other (1,093) (22) $ 6,526 $ 6,064 The approximate tax effect of each item that gives rise to the Company's recognized deferred tax assets and liabilities as at December 31, 2023 and 2022 is as follows: 2023 2022 Deferred income tax assets Mineral properties, plant and equipment $ 15,031 $ 46,129 Non-capital losses 2,411 7,412 Reclamation &amp; closure provision 1,756 - Special mining duties 3,623 - Financing fees - 1,937 Withholding tax 1,536 2,535 Other 1,429 - 25,786 58,013 Deferred income tax liabilities Mineral properties, plant, and equipment - (54,057) Debt (1,557) (4,217) Special mining duties (1,506) - Other - (121) (3,063) (58,395) Net deferred tax asset (liability) $ 22,723 $ (382) Deferred tax assets $ 22,723 $ - Deferred tax liabilities $ - $ (382) The approximate tax effect of each item that gives rise to the Company's unrecognized deferred tax assets and liabilities are as follows: 2023 2022 Non-capital losses $ 4,140 $ 15,084 Mineral properties, plant and equipment 35 50 Financing fees 1,047 - Reclamation and closure provision - 1,377 Withholding tax 2,264 437 Unrecognized deferred tax assets (7,491) (18,450) Other 5 1,502 $ - $ - The Company has the following deductible temporary differences for which no deferred tax assets have been recognized: Expiry Dates December 31, 2023 December 31, 2022 Non-capital losses 2027-2042 $ 15,295 $ 50,280 Mineral properties, plant and equipment No Expiry 114 168 Financing fees 2043-2047 3,875 - Reclamation and closure provision No Expiry - 4,590 Withholding tax No Expiry 6,182 437 Other No Expiry 17 5,007 $ 25,483 $ 60,482 At December 31, 2023, the Company had unrecognized non-capital loss carry forwards of approximately $23.9 million (2022 - $4.2 million unrecognized), which expire between 2040 and 2043, available to offset future taxable income in Canada. The Company also had unrecognized non-capital loss carry forwards of approximately $0.1 million (2022 - $71.0 million unrecognized), which expire between 2027 and 2033, available to offset future taxable income in Mexic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Cash Flow</t>
        </is>
      </c>
      <c r="B1" s="2" t="inlineStr">
        <is>
          <t>12 Months Ended</t>
        </is>
      </c>
    </row>
    <row r="2">
      <c r="B2" s="2" t="inlineStr">
        <is>
          <t>Dec. 31, 2023</t>
        </is>
      </c>
    </row>
    <row r="3">
      <c r="A3" s="3" t="inlineStr">
        <is>
          <t>Supplemental Cash Flow [Abstract]</t>
        </is>
      </c>
      <c r="B3" s="4" t="inlineStr">
        <is>
          <t xml:space="preserve"> </t>
        </is>
      </c>
    </row>
    <row r="4">
      <c r="A4" s="4" t="inlineStr">
        <is>
          <t>Supplemental Cash Flow</t>
        </is>
      </c>
      <c r="B4" s="4" t="inlineStr">
        <is>
          <t>21. Supplemental Cash Flow The following table summarizes other operating activities adjustments for non-cash income statement items in operating activities: Other operating activities 2023 2022 Adjustments for non-cash income statement items: Reclamation accretion expense (Note 14) $ 493 $ - Bullion gains (Note 9) (640) - Derivative gains (Note 8) (95) - $ (242) $ - The following table summarizes changes in non-cash working capital items in operating activities: Changes in non-cash operating working capital items: 2023 2022 Trade and other receivables $ 3,041 $ (8,132) Inventories (1,449) (21,945) Prepaid expenses (2,527) (2,180) Accounts payable 4,544 3,613 Provisions (855) - $ 2,754 $ (28,644) During the year ended December 31, 2023, the Company retrospectively applied an accounting policy change. This adjustment involved the inclusion of cash flows from both interest paid and received within operating activities in the consolidated statements of cash flows. This decision was made as the Company views these forms of financing and investment to be for the benefit of operations, in consideration of a full year of production. The following table provides a reconciliation of the impact of the accounting policy change on the 2022 amounts presented: Amount Interest paid (1) (7,568) Interest received (2) 2,715 (1) Previously presented as loan interest payments included in financing activities. (2) Previously presented in investing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ed Information</t>
        </is>
      </c>
      <c r="B4" s="4" t="inlineStr">
        <is>
          <t xml:space="preserve">22. Segmented Information The Company’s reportable operating segment, which has separate financial information available, is assessed regularly for performance by the Company’s Chief Executive Officer, who is the Company’s chief operating decision maker ("CODM"). During the year ended December 31, 2022, the Company had two operating segments: the Las Chispas Mine and El Picacho Property (“Picacho”), which is in the exploration phase. During the year ended December 31, 2023, there was a change in the reporting information reviewed by the CODM, leading the Company to conclude that it has a single operating segment: the Las Chispas Mine, which includes Picacho. Corporate includes the corporate team that provides administrative, technical, financial, and other support to the Company’s business units. Segments and their performance measures are listed below: For the year ended December 31, 2023 Segment Revenue Production costs and royalties Depreciation Mine operating earnings Capital expenditures Las Chispas (1) $ 245,130 $ 75,476 $ 21,348 $ 148,306 $ 51,118 Other — — — — 139 $ 245,130 $ 75,476 $ 21,348 $ 148,306 $ 51,257 (1) Located in Sonora, Mexico. For the year ended December 31, 2022 Segment Revenue Production costs and royalties Depreciation Mine operating earnings Capital expenditures Las Chispas (1) $ 43,510 $ 13,974 $ 1,116 $ 28,420 $ 69,066 (1) Located in Sonora, Mexico. At December 31, 2023 Segment Assets Liabilities Net assets Las Chispas $ 420,613 $ 43,899 $ 376,714 Corporate 38,039 13,926 24,113 Other 1,522 24 1,498 $ 460,174 $ 57,849 $ 402,325 At December 31, 2022 Segment Assets Liabilities Net assets Las Chispas $ 285,847 $ 65,221 $ 220,626 Corporate 69,502 13,134 56,368 $ 355,349 $ 78,355 $ 276,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t>
        </is>
      </c>
      <c r="B1" s="2" t="inlineStr">
        <is>
          <t>12 Months Ended</t>
        </is>
      </c>
    </row>
    <row r="2">
      <c r="B2" s="2" t="inlineStr">
        <is>
          <t>Dec. 31, 2023</t>
        </is>
      </c>
    </row>
    <row r="3">
      <c r="A3" s="3" t="inlineStr">
        <is>
          <t>Disclosure Of Contingencies [Abstract]</t>
        </is>
      </c>
      <c r="B3" s="4" t="inlineStr">
        <is>
          <t xml:space="preserve"> </t>
        </is>
      </c>
    </row>
    <row r="4">
      <c r="A4" s="4" t="inlineStr">
        <is>
          <t>Contingencies</t>
        </is>
      </c>
      <c r="B4" s="4" t="inlineStr">
        <is>
          <t>23. Contingencies The following is a summary of the contingent matters and obligations relating to the Company as at December 31, 2023. General The Company is subject to various investigations, claims and legal and tax proceedings covering matters that arise in the ordinary course of business activities. These matters are inherently uncertain, and there is a potential for some of them to be resolved unfavorably for the Company. As of the date of the financial statements, specific conditions may be present that could lead to a financial loss for the Company. It is management's opinion that none of these matters are anticipated to have a material impact on the Company's results of operations or financial condition. Legal Proceedings SilverCrest faces various claims and legal proceedings spanning a broad spectrum of issues arising in the routine course of our business activities. The Company is subject to claims initiated by current or former employees and proceedings in its commercial relationships. While SilverCrest would, when appropriate, defend against any such allegations, the possibility of incurring losses exists if our defense against these claims proves unsuccessful. In the opinion of management, these matters are not expected to have a material impact on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21)</t>
        </is>
      </c>
      <c r="B3" s="6" t="n">
        <v>85964</v>
      </c>
      <c r="C3" s="6" t="n">
        <v>50761</v>
      </c>
    </row>
    <row r="4">
      <c r="A4" s="4" t="inlineStr">
        <is>
          <t>Bullion (Note 9)</t>
        </is>
      </c>
      <c r="B4" s="5" t="n">
        <v>19191</v>
      </c>
      <c r="C4" s="5" t="n">
        <v>0</v>
      </c>
    </row>
    <row r="5">
      <c r="A5" s="4" t="inlineStr">
        <is>
          <t>Trade and other receivables</t>
        </is>
      </c>
      <c r="B5" s="5" t="n">
        <v>114</v>
      </c>
      <c r="C5" s="5" t="n">
        <v>179</v>
      </c>
    </row>
    <row r="6">
      <c r="A6" s="4" t="inlineStr">
        <is>
          <t>Value-added tax receivables</t>
        </is>
      </c>
      <c r="B6" s="5" t="n">
        <v>16250</v>
      </c>
      <c r="C6" s="5" t="n">
        <v>15985</v>
      </c>
    </row>
    <row r="7">
      <c r="A7" s="4" t="inlineStr">
        <is>
          <t>Inventories (Note 10)</t>
        </is>
      </c>
      <c r="B7" s="5" t="n">
        <v>49798</v>
      </c>
      <c r="C7" s="5" t="n">
        <v>40203</v>
      </c>
    </row>
    <row r="8">
      <c r="A8" s="4" t="inlineStr">
        <is>
          <t>Prepaids and other expenses</t>
        </is>
      </c>
      <c r="B8" s="5" t="n">
        <v>7216</v>
      </c>
      <c r="C8" s="5" t="n">
        <v>4690</v>
      </c>
    </row>
    <row r="9">
      <c r="A9" s="4" t="inlineStr">
        <is>
          <t>Total current assets</t>
        </is>
      </c>
      <c r="B9" s="5" t="n">
        <v>178533</v>
      </c>
      <c r="C9" s="5" t="n">
        <v>111818</v>
      </c>
    </row>
    <row r="10">
      <c r="A10" s="3" t="inlineStr">
        <is>
          <t>Non-current assets</t>
        </is>
      </c>
      <c r="B10" s="4" t="inlineStr">
        <is>
          <t xml:space="preserve"> </t>
        </is>
      </c>
      <c r="C10" s="4" t="inlineStr">
        <is>
          <t xml:space="preserve"> </t>
        </is>
      </c>
    </row>
    <row r="11">
      <c r="A11" s="4" t="inlineStr">
        <is>
          <t>Mineral properties, plant and equipment (Note 11)</t>
        </is>
      </c>
      <c r="B11" s="5" t="n">
        <v>246728</v>
      </c>
      <c r="C11" s="5" t="n">
        <v>228098</v>
      </c>
    </row>
    <row r="12">
      <c r="A12" s="4" t="inlineStr">
        <is>
          <t>Deferred tax assets (Note 20)</t>
        </is>
      </c>
      <c r="B12" s="5" t="n">
        <v>22723</v>
      </c>
      <c r="C12" s="5" t="n">
        <v>0</v>
      </c>
    </row>
    <row r="13">
      <c r="A13" s="4" t="inlineStr">
        <is>
          <t>Long-term value-added tax receivables</t>
        </is>
      </c>
      <c r="B13" s="5" t="n">
        <v>12190</v>
      </c>
      <c r="C13" s="5" t="n">
        <v>15433</v>
      </c>
    </row>
    <row r="14">
      <c r="A14" s="4" t="inlineStr">
        <is>
          <t>Total assets</t>
        </is>
      </c>
      <c r="B14" s="5" t="n">
        <v>460174</v>
      </c>
      <c r="C14" s="5" t="n">
        <v>355349</v>
      </c>
    </row>
    <row r="15">
      <c r="A15" s="3" t="inlineStr">
        <is>
          <t>Current liabilities</t>
        </is>
      </c>
      <c r="B15" s="4" t="inlineStr">
        <is>
          <t xml:space="preserve"> </t>
        </is>
      </c>
      <c r="C15" s="4" t="inlineStr">
        <is>
          <t xml:space="preserve"> </t>
        </is>
      </c>
    </row>
    <row r="16">
      <c r="A16" s="4" t="inlineStr">
        <is>
          <t>Accounts payable and accrued liabilities</t>
        </is>
      </c>
      <c r="B16" s="5" t="n">
        <v>17924</v>
      </c>
      <c r="C16" s="5" t="n">
        <v>17676</v>
      </c>
    </row>
    <row r="17">
      <c r="A17" s="4" t="inlineStr">
        <is>
          <t>Tax liabilities (Note 20, 8(a))</t>
        </is>
      </c>
      <c r="B17" s="5" t="n">
        <v>33614</v>
      </c>
      <c r="C17" s="5" t="n">
        <v>5740</v>
      </c>
    </row>
    <row r="18">
      <c r="A18" s="4" t="inlineStr">
        <is>
          <t>Derivative liabilities</t>
        </is>
      </c>
      <c r="B18" s="5" t="n">
        <v>168</v>
      </c>
      <c r="C18" s="5" t="n">
        <v>0</v>
      </c>
    </row>
    <row r="19">
      <c r="A19" s="4" t="inlineStr">
        <is>
          <t>Lease obligations</t>
        </is>
      </c>
      <c r="B19" s="5" t="n">
        <v>67</v>
      </c>
      <c r="C19" s="5" t="n">
        <v>116</v>
      </c>
    </row>
    <row r="20">
      <c r="A20" s="4" t="inlineStr">
        <is>
          <t>Debt (Note 13)</t>
        </is>
      </c>
      <c r="B20" s="5" t="n">
        <v>0</v>
      </c>
      <c r="C20" s="5" t="n">
        <v>13393</v>
      </c>
    </row>
    <row r="21">
      <c r="A21" s="4" t="inlineStr">
        <is>
          <t>Total current liabilities</t>
        </is>
      </c>
      <c r="B21" s="5" t="n">
        <v>51773</v>
      </c>
      <c r="C21" s="5" t="n">
        <v>36925</v>
      </c>
    </row>
    <row r="22">
      <c r="A22" s="3" t="inlineStr">
        <is>
          <t>Non-current liabilities</t>
        </is>
      </c>
      <c r="B22" s="4" t="inlineStr">
        <is>
          <t xml:space="preserve"> </t>
        </is>
      </c>
      <c r="C22" s="4" t="inlineStr">
        <is>
          <t xml:space="preserve"> </t>
        </is>
      </c>
    </row>
    <row r="23">
      <c r="A23" s="4" t="inlineStr">
        <is>
          <t>Long-term lease obligations</t>
        </is>
      </c>
      <c r="B23" s="5" t="n">
        <v>221</v>
      </c>
      <c r="C23" s="5" t="n">
        <v>260</v>
      </c>
    </row>
    <row r="24">
      <c r="A24" s="4" t="inlineStr">
        <is>
          <t>Deferred tax liabilities (Note 20)</t>
        </is>
      </c>
      <c r="B24" s="5" t="n">
        <v>0</v>
      </c>
      <c r="C24" s="5" t="n">
        <v>382</v>
      </c>
    </row>
    <row r="25">
      <c r="A25" s="4" t="inlineStr">
        <is>
          <t>Long-term debt (Note 13)</t>
        </is>
      </c>
      <c r="B25" s="5" t="n">
        <v>0</v>
      </c>
      <c r="C25" s="5" t="n">
        <v>36198</v>
      </c>
    </row>
    <row r="26">
      <c r="A26" s="4" t="inlineStr">
        <is>
          <t>Reclamation provision (Note 14)</t>
        </is>
      </c>
      <c r="B26" s="5" t="n">
        <v>5855</v>
      </c>
      <c r="C26" s="5" t="n">
        <v>4590</v>
      </c>
    </row>
    <row r="27">
      <c r="A27" s="4" t="inlineStr">
        <is>
          <t>Total liabilities</t>
        </is>
      </c>
      <c r="B27" s="5" t="n">
        <v>57849</v>
      </c>
      <c r="C27" s="5" t="n">
        <v>78355</v>
      </c>
    </row>
    <row r="28">
      <c r="A28" s="3" t="inlineStr">
        <is>
          <t>Equity (Note 15)</t>
        </is>
      </c>
      <c r="B28" s="4" t="inlineStr">
        <is>
          <t xml:space="preserve"> </t>
        </is>
      </c>
      <c r="C28" s="4" t="inlineStr">
        <is>
          <t xml:space="preserve"> </t>
        </is>
      </c>
    </row>
    <row r="29">
      <c r="A29" s="4" t="inlineStr">
        <is>
          <t>Issued capital</t>
        </is>
      </c>
      <c r="B29" s="5" t="n">
        <v>406890</v>
      </c>
      <c r="C29" s="5" t="n">
        <v>405811</v>
      </c>
    </row>
    <row r="30">
      <c r="A30" s="4" t="inlineStr">
        <is>
          <t>Share option reserve</t>
        </is>
      </c>
      <c r="B30" s="5" t="n">
        <v>11338</v>
      </c>
      <c r="C30" s="5" t="n">
        <v>10945</v>
      </c>
    </row>
    <row r="31">
      <c r="A31" s="4" t="inlineStr">
        <is>
          <t>Currency translation reserve</t>
        </is>
      </c>
      <c r="B31" s="5" t="n">
        <v>-3538</v>
      </c>
      <c r="C31" s="5" t="n">
        <v>-13793</v>
      </c>
    </row>
    <row r="32">
      <c r="A32" s="4" t="inlineStr">
        <is>
          <t>Deficit</t>
        </is>
      </c>
      <c r="B32" s="5" t="n">
        <v>-12365</v>
      </c>
      <c r="C32" s="5" t="n">
        <v>-125969</v>
      </c>
    </row>
    <row r="33">
      <c r="A33" s="4" t="inlineStr">
        <is>
          <t>Total equity</t>
        </is>
      </c>
      <c r="B33" s="5" t="n">
        <v>402325</v>
      </c>
      <c r="C33" s="5" t="n">
        <v>276994</v>
      </c>
    </row>
    <row r="34">
      <c r="A34" s="4" t="inlineStr">
        <is>
          <t>Total liabilities and equity</t>
        </is>
      </c>
      <c r="B34" s="6" t="n">
        <v>460174</v>
      </c>
      <c r="C34" s="6" t="n">
        <v>355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4. Related Party Transactions The Company’s related parties include its subsidiaries, and key management personnel. Transactions with the Company's subsidiaries have been eliminated on consolidation. Compensation of key management personnel Key management personnel compensation is summarized as follows: 2023 2022 Short-term employee benefits (1) $ 3,257 $ 2,891 Share-based compensation (2) 2,552 2,285 $ 5,809 $ 5,176 (1) Includes annual salaries and short-term incentives. (2) Includes annual stock option grants, DSUs, RSUs, and PS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 [Abstract]</t>
        </is>
      </c>
      <c r="B3" s="4" t="inlineStr">
        <is>
          <t xml:space="preserve"> </t>
        </is>
      </c>
    </row>
    <row r="4">
      <c r="A4" s="4" t="inlineStr">
        <is>
          <t>Presentation currency</t>
        </is>
      </c>
      <c r="B4" s="4" t="inlineStr">
        <is>
          <t>Presentation currency The functional currency of the Company and each of its subsidiaries is the United States dollar ("USD"). The Company's presentation currency is also USD.</t>
        </is>
      </c>
    </row>
    <row r="5">
      <c r="A5" s="4" t="inlineStr">
        <is>
          <t>Basis of measurement</t>
        </is>
      </c>
      <c r="B5" s="4" t="inlineStr">
        <is>
          <t>Basis of measurement These consolidated financial statements have been prepared on an historical cost basis, except for those assets and liabilities that are measured at revalued amounts or fair values at the end of each reporting period.</t>
        </is>
      </c>
    </row>
    <row r="6">
      <c r="A6" s="4" t="inlineStr">
        <is>
          <t>Basis of consolidation</t>
        </is>
      </c>
      <c r="B6" s="4" t="inlineStr">
        <is>
          <t>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Company's principal subsidiary at December 31, 2023 was the wholly-owned Compañía Minera La Llamarada, S.A. de C.V. located in Mexico whose principal project and purpose is ownership and operation of the Las Chispas Operation.</t>
        </is>
      </c>
    </row>
    <row r="7">
      <c r="A7" s="4" t="inlineStr">
        <is>
          <t>Foreign currencies</t>
        </is>
      </c>
      <c r="B7" s="4" t="inlineStr">
        <is>
          <t>Foreign currencies The functional currency is the currency of the primary economic environment in which the entity operates and has been determined for each entity within the Company. The Company considered the functional currency of the parent entity to be the Canadian Dollar (“CAD”) until June 30, 2023, after which the functional currency changed to USD. The functional currency was determined and treated in accordance with IAS 21 The effects of changes in foreign exchange rates which includes accounting for the functional currency change on a prospective basis.The Company considers the functional currency for its Mexican operations to be USD. Foreign currency transactions Foreign currency balances and transactions are translated into the respective functional currencies of each entity as follows: • Monetary assets and liabilities are translated at period end exchange rates; • Non-monetary assets and liabilities are translated at historical exchange rates in effect on the date transactions occurred; • Revenue and expenses are translated using exchange rates approximating those in effect on the date transactions occurred; and • Exchange gains and losses are included in profit or loss.</t>
        </is>
      </c>
    </row>
    <row r="8">
      <c r="A8" s="4" t="inlineStr">
        <is>
          <t>Cash and cash equivalents</t>
        </is>
      </c>
      <c r="B8" s="4" t="inlineStr">
        <is>
          <t>Cash and cash equivalents Cash and cash equivalents consist of cash on hand and highly liquid investments that are readily convertible to known amounts of cash with a term to maturity at the date of purchase of 90 days or less which are subject to an insignificant risk of change in value.</t>
        </is>
      </c>
    </row>
    <row r="9">
      <c r="A9" s="4" t="inlineStr">
        <is>
          <t>Bullion and bullion options</t>
        </is>
      </c>
      <c r="B9" s="4" t="inlineStr">
        <is>
          <t>Bullion and bullion options Bullion includes gold and silver bullion which the Company purchases from bullion banks to hold as treasury assets in accordance with its liquidity management policies. Bullion is initially recorded at cost on acquisition and subsequently measured at fair value at the end of each reporting period. Changes in the fair value are recognized in the period the changes occur. These changes are recorded to other expense in the consolidated statements of earnings and comprehensive earnings. Bullion options include sold call options and purchased put options. Call options are instruments that give the option holder the right, but not the obligation, to purchase gold or silver at an agreed upon price in the future. Put options are instruments that give the option holder the right, but not the obligation, to sell gold or silver at an agreed upon price in the future. The Company receives an option premium in cash on selling the option, which is recorded as either an asset or a liability. The value of the option is remeasured using the Black-Scholes option pricing model at each reporting date, with gains or losses recorded to other expense, along with a corresponding increase to the derivative liability which is included in derivative liabilities.</t>
        </is>
      </c>
    </row>
    <row r="10">
      <c r="A10" s="4" t="inlineStr">
        <is>
          <t>Value-added tax receivable</t>
        </is>
      </c>
      <c r="B10" s="4" t="inlineStr">
        <is>
          <t>Value-added tax receivable Value-added tax receivables includes Goods and Services Tax receivables generated on the purchase of supplies and services and are refundable from the Canadian government. Value-added tax receivables and Long-term value-added tax receivables includes value-added taxes ("VAT") receivables generated on the purchase of supplies and services and are receivable from the Mexican government. The Company classifies VAT receivables as non-current if it does not expect collection of certain amounts to occur within the next year. The recovery of VAT involves a complex application process and the timing of collection of VAT receivables is uncertain. The Company has not recognized a loss allowance for expected credit losses as VAT receivables are not contract assets and therefore outside the scope of IFRS 9 Financial Instruments.</t>
        </is>
      </c>
    </row>
    <row r="11">
      <c r="A11" s="4" t="inlineStr">
        <is>
          <t>Inventories</t>
        </is>
      </c>
      <c r="B11" s="4" t="inlineStr">
        <is>
          <t>Inventories Inventories include stockpile, in process, finished and materials and supplies, and are measured at the lower of weighted average cost or net realizable value ("NRV"). For in process and finished inventories, cost includes all direct costs incurred in production, including direct labour and materials, depreciation and depletion, and directly attributable overhead costs. NRV is calculated as the estimated price at the time of sale based on prevailing and long-term metal prices less estimated future costs to convert the inventories into saleable form, transportation costs, and estimated costs to sell. Stockpile represents ore that has been extracted from the mine and is available for further processing. Costs added to stockpiled ore inventory is based on current mining cost per ounce incurred up to the point of stockpiling the ore and are removed at the weighted average cost per ounce. Costs are included in in process inventory based on current costs incurred up to the point prior to the refining process, including applicable depletion of mining interests, and removed at the weighted average cost per recoverable ounce of silver equivalent. The average costs of finished inventories represent the average costs of in process inventory incurred prior to the refining process, plus applicable refining and transportation costs. In process inventory includes inventory in the milling process, in tanks, and precipitates. Finished inventory includes metals in their final stage of production prior to sale, primarily doré at the mine site or in transit, and refined metal held at a refinery. Any write-downs of inventories to NRV are recorded as cost of sales. If there is a subsequent increase in the value of inventories, the previous write-downs to NRV are reversed to the extent that the related inventories have not been sold. Materials and supplies are measured at weighted average cost. Cost includes acquisition, freight, and other directly attributable costs. In the event that the NRV of the finished inventories, the production of which the materials and supplies are held for use in, is lower than the expected cost of the finished product, the material and supplies are written down to their NRV.</t>
        </is>
      </c>
    </row>
    <row r="12">
      <c r="A12" s="4" t="inlineStr">
        <is>
          <t>Mineral property, plant, and equipment</t>
        </is>
      </c>
      <c r="B12" s="4" t="inlineStr">
        <is>
          <t>Mineral property, plant, and equipment Exploration and evaluation assets - acquisition costs The costs of acquiring exploration properties, including transaction costs, are capitalized as exploration and evaluation assets. All other exploration and evaluation expenditures are expensed in the period in which they are incurred. Acquisition costs for each exploration property are carried forward as an asset provided that one of the following conditions is met: • Such costs are expected to be recouped in full through the successful exploration and development of the exploration property or alternatively, by sale; or • Exploration and evaluation activities in the property have not reached a stage which permits a reasonable assessment of the existence of economically recoverable reserves, but active and significant operations in relation to the exploration property are continuing or planned. The Company performs an assessment for impairment of capitalized amounts whenever the facts and circumstances indicate that the asset may exceed its recoverable amount. In the case of undeveloped properties, there may be only inferred resources to allow management to form a basis for the impairment review. The review is based on the Company's intentions for the development of such an exploration property and management's determination that the exploration property is not viable. If an exploration property is considered to be impaired, all unrecoverable costs associated with the property are charged to the consolidated statement of earnings and comprehensive earnings at the time the determination is made. For the purposes of impairment testing, exploration and evaluation assets are allocated to cash-generating units to which the exploration activity relates. If the recoverable amount of an individual asset cannot be determined, the recoverable amount is determined for the cash generating unit ("CGU") to which the asset belongs.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consolidated statement of earnings and comprehensive earnings. Exploration and evaluation expenditures Exploration and evaluation costs, net of incidental revenues, are charged to the consolidated statement of earnings and comprehensive earnings in the year incurred until the technical feasibility and commercial viability of the extraction of mineral reserves or resources from a particular mineral property has been determined, in which case subsequent exploration costs and the costs incurred to develop a property are capitalized into mineral property, plant, and equipment. The establishment of technical feasibility and commercial viability of a mineral property is assessed based on a combination of factors, such as but not limited to: the extent to which mineral reserves or mineral resources have been identified through a feasibility study or similar level document; the results of optimization studies and further technical evaluation carried out to mitigate project risks identified in the feasibility study; the status of environmental permits, and the status of mining leases or permits. Mineral property - development phase Once the technical feasibility and commercial viability of an exploration property has been determined, it is then considered to be a mine under development and is reclassified to mineral property. The carrying value of capitalized exploration and evaluation acquisition costs are tested for impairment before they are transferred to mineral property. All costs relating to the construction, installation, or completion of a mine that are incurred subsequent to the exploration and evaluation stage are capitalized to mineral property. The Company assesses the stage of each mine under development to determine when an asset reaches the stage when it is in the condition for it to be capable of operating in a manner intended by management ("commercial production"). Determining when an asset has achieved commercial production is a matter of judgement. Depending on the specific facts and circumstances, the following factors may indicate that commercial production has commenced: • all major capital expenditures to bring the mine to the condition necessary for it to be capable of operating in the manner intended by management have been completed; • the completion of a reasonable period of testing of the mine plant and equipment; • the ability to produce saleable product (e.g., the ability to produce ore within specifications); • the mine has been transferred to operating personnel from internal development groups or external contractors; • the mine or mill has reached a predetermined percentage of design capacity; • mineral recoveries are at or near the expected production level; and • the ability to sustain ongoing production of ore (i.e., the ability to continue to produce ore at a steady or increasing level). Proceeds before intended use Revenue from the sale of gold and silver ounces recovered before items of mineral property, plant, and equipment, such as the mine or process plant, are operating in the manner intended by management are recognized, along with related costs, in the consolidated statement of earnings and comprehensive earnings. Mineral property - production phase When management determines that a property is capable of commercial production, depletion of costs capitalized during development begins. Once a mineral property has been brought into commercial production, the costs of any additional work on that property are expensed as incurred, except for exploration and development programs which constitute a betterment, which will be deferred and depleted over the remaining useful life of the related assets. Mineral properties include reclamation and closure provision costs related to the reclamation of mineral properties. Mineral properties are derecognized upon disposal, or impaired when no future economic benefits are expected to arise from continued use of the asset or the carrying value of the CGU exceeds its recoverable amount. Any gain or loss on disposal of the asset, determined as the difference between the proceeds received and the carrying amount of the asset is recognized in the consolidated statement of earnings and comprehensive earnings. Mineral properties are depleted on the unit-of-production basis using the mineable tonnes extracted from the mine in the period as a percentage of the total mineable tonnes to be extracted in current and future periods based on mineral reserves. Mineral properties are recorded at cost, net of accumulated depletion and accumulated impairment losses and are not intended to represent future values. Recovery of capitalized costs is dependent on successful development of economic mining operations or the disposition of the related mineral property. Property, plant, and equipment Property, plant, and equipment is recorded at historical cost less accumulated depreciation and impairment charg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Plant and equipment is depreciated to its estimated residual value using either the straight-line or the units-of-production method over the estimated useful lives of the individual assets. The major categories of plant and equipment and their useful lives and depreciation method are as follows: Category Estimated life Depreciation method Computer equipment 3-4 years Straight-line Mining equipment 5-15 years Straight-line Vehicles 4 years Straight-line Buildings Life-of-mine Straight-line Mine plant and related equipment Life-of-mine Straight-line Underground infrastructure Life-of-mine Straight-line Assets under construction are not depreciated until available for their intended use. Non-depreciable property, such as land, is recorded at historical cost, less any impairment charges. The Company conducts a review of residual values, useful lives, and depreciation methods annually and when events and circumstances indicate such a review should be made. Any changes in estimates that arise from this review are accounted for prospectively. An item of property,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statement of consolidated income (loss) and comprehensive income (loss).</t>
        </is>
      </c>
    </row>
    <row r="13">
      <c r="A13" s="4" t="inlineStr">
        <is>
          <t>Reclamation and closure provision</t>
        </is>
      </c>
      <c r="B13" s="4" t="inlineStr">
        <is>
          <t>Reclamation and closure provision The Company recognizes liabilities for statutory, contractual, constructive, or legal obligations, including those associated with the reclamation and closure of exploration and evaluation assets, mineral properties, plant, and equipment, when those obligations result from the acquisition, construction, development or normal operation of the assets. Initially, a liability for an environmental rehabilitation obligation is recognized at its present value if a reasonable estimate of cost can be made. The Company records the present value of estimated future cash flows, adjusted for inflation, associated with reclamation as a liability, at a risk-free rate, when the liability is incurred and increases the carrying value of the related assets for that amount. Subsequently, these capitalized reclamation and closure costs are amortized over the life of the related assets. At the end of each period, the liability is increased to reflect the passage of time (accretion expense) and changes in the estimated future cash flows underlying any initial estimates (additional reclamation and closure costs). The Company recognizes its environmental liability on a site-by-site basis when it can be reliably estimated. Environmental expenditures related to existing conditions resulting from past or current operations and from which no current or future benefit is discernible are charged to the consolidated statement of earnings and comprehensive earnings.</t>
        </is>
      </c>
    </row>
    <row r="14">
      <c r="A14" s="4" t="inlineStr">
        <is>
          <t>Share-based compensation and payments</t>
        </is>
      </c>
      <c r="B14" s="4" t="inlineStr">
        <is>
          <t>Share-based compensation and payments The Company grants stock options to buy common shares of the Company to directors, officers, employees, and consultants. The cost of stock options granted is recorded based on the estimated fair-value at the grant date and is either capitalized to the consolidated statement of financial position or charged to the consolidated statement of earnings and comprehensive earnings over the vesting period. Where stock options are subject to vesting, each vesting tranche is considered a separate award with its own vesting period and grant date fair value. The fair value of each tranche is measured at the date of grant using the Black-Scholes Option Pricing Model. Compensation expense is recognized over the tranche's vesting period by either capitalization to the consolidated statement of financial position or a charge to the consolidated statement of earnings and comprehensive earnings, with a corresponding increase to reserves based on the number of options expected to vest. Consideration paid for the shares on the exercise of stock options is credited to capital stock. The number of options expected to vest is reviewed at least annually, with any impact being recognized immediately. In situations where equity instruments are issued to non-employees and some or all the goods or services received by the entity as consideration cannot be specifically identified, they are measured at fair value of the share-based payment. Otherwise, share-based payments to non-employees are measured at the fair value of goods or services received. Share unit plan On June 15, 2021, the shareholders of the Company approved the adoption of a Equity Share Unit Plan for the Company (the "SU Plan") pursuant to which the Company may grant share units ("SUs"), including restricted share units ("RSUs"), performance share units ("PSUs") and deferred share units ("DSUs"). The SU Plan provides for up to 1.5% of the outstanding common shares of the Company from time to time to be issuable to settle share units granted under the SU Plan. The SUs will be subject to any combination of time-based vesting and performance-based vesting conditions as the Board of Directors shall determine from time to time. Unless set forth in the particular award agreement, the Board of Directors may elect one or any combination of the following settlement methods for the settlement of SUs: issuing shares from treasury, causing a broker to purchase shares on the TSX; and/or paying cash. While the SUs issued during 2023 and 2022 did not specify a method of settlement, the Company determined that at least a portion would be settled by a brokered purchase or cash. Accordingly, the Company recorded the value of SUs issued and vested as an accrued liability. DSUs DSUs vest immediately and become payable upon the retirement of the holder. The share-based compensation expense related to these DSUs was calculated using the fair value method based on the market price of the Company's shares at the end of each reporting period and the Company records a corresponding liability in accounts payable and accrued liabilities. RSUs Share-based compensation of RSUs is calculated using the fair-value method based on the market price of the Company's shares at the grant date and is recorded over the vesting period. Where RSUs are subject to vesting, each vesting tranche is considered a separate award with its own vesting period and grant date fair value. Share-based compensation is recognized over the tranche's vesting period as either an expense, inventories, exploration and evaluation expenditure, or capitalized as mineral property, plant, and equipment, with a corresponding change in accrued liabilities. The value of vested RSUs is remeasured at each reporting date to the current market price of the Company's shares. PSUs Share-based compensation of PSUs is calculated using the fair-value method based on the market price of the Company's shares at the grant date and is recorded over the vesting period. Share-based compensation is recognized on a straight-line method basis, over the PSU's vesting period as either an expense, inventories, or capitalized as mineral property, plant, and equipment, with a corresponding change in accrued liabilities. The value of vested PSUs is remeasured at each reporting date to the current market price of the Company's shares.</t>
        </is>
      </c>
    </row>
    <row r="15">
      <c r="A15" s="4" t="inlineStr">
        <is>
          <t>Related party transactions</t>
        </is>
      </c>
      <c r="B15" s="4" t="inlineStr">
        <is>
          <t>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such as key management personnel, including immediate family members of the individual, or corporate entities, including the Company's wholly owned subsidiaries. A transaction is a related party transaction when there is a transfer of resources or obligations between related parties.</t>
        </is>
      </c>
    </row>
    <row r="16">
      <c r="A16" s="4" t="inlineStr">
        <is>
          <t>Earnings per share</t>
        </is>
      </c>
      <c r="B16" s="4" t="inlineStr">
        <is>
          <t>Earnings per share Basic earnings per share is computed by dividing earnings available to common shareholders by the weighted average number of shares outstanding during the reporting period. Diluted earnings per share is computed similarly to basic earnings per share except that the weighted average shares outstanding are increased to include additional shares for the assumed exercise of stock options and share units, if dilutive. The number of additional shares is calculated by assuming that outstanding stock options and share units were exercised and that the proceeds from such exercises were used to acquire common stock at the average market price during the reporting periods.</t>
        </is>
      </c>
    </row>
    <row r="17">
      <c r="A17" s="4" t="inlineStr">
        <is>
          <t>Revenue recognition</t>
        </is>
      </c>
      <c r="B17" s="4" t="inlineStr">
        <is>
          <t>Revenue recognition The Company's primary source of revenue is the sale of refined gold and silver and its performance obligations are the delivery of refined gold and silver to its customers. Revenue from the sale of metal is recognized when the buyer obtains control of the metal. When considering whether the Company has satisfied its performance obligations, it considers the indicators of the transfer of control, which include, but are not limited to, whether: the Company has a present right to payment; the customer has legal title to the metal; the Company has transferred physical possession of the metal to the customer; and, the customer has the significant risks and rewards of ownership of the metal. Revenue is recognized at the time when the risks and rewards of ownership and title transfers to the customer, which is when the Company irrevocably instructs the refinery to deliver the metals to the customer. The Company sells gold and silver to bullion banks who are members of the London Bullion Market Association. The sales price is fixed on the date of sale based on spot price or by mutual agreement.</t>
        </is>
      </c>
    </row>
    <row r="18">
      <c r="A18" s="4" t="inlineStr">
        <is>
          <t>Taxation</t>
        </is>
      </c>
      <c r="B18" s="4" t="inlineStr">
        <is>
          <t>Taxation Income tax expense comprises current and deferred income taxes. Current and deferred income taxes are recognized in profit or loss except to the extent that they relate to items recognized directly in equity. Current income tax expense is the expected tax payable on taxable income for the year, using tax rates enacted or substantively enacted at year end, adjusted for amendments to tax payable with regards to previous years. The Company follows the asset and liability method of accounting for income taxes whereby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enacted or substantively enacted tax rates and laws expected to apply in the years in which temporary differences are expected to be recovered or settled. The effect of a change in tax rates on deferred income tax assets and liabilities is recognized in operations in the period of substantive enactment.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Deferred income tax assets and liabilities are presented as non-current in the financial statements.</t>
        </is>
      </c>
    </row>
    <row r="19">
      <c r="A19" s="4" t="inlineStr">
        <is>
          <t>Financial instruments</t>
        </is>
      </c>
      <c r="B19" s="4" t="inlineStr">
        <is>
          <t>Financial instruments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profit or loss. Realized and unrealized gains and losses arising from changes in the fair value of the financial assets and liabilities held at FVTPL are recognized in profit or loss for the period.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the present value of estimated future cash flows associated with the asset, discounted at the financial asset's original effective interest rate, either directly or through the use of an allowance account and the resulting loss is recognized in profit or loss for the period.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 of earnings and comprehensive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Disclosure of detailed information about estimated useful life or depreciation rate</t>
        </is>
      </c>
      <c r="B4" s="4" t="inlineStr">
        <is>
          <t>The major categories of plant and equipment and their useful lives and depreciation method are as follows: Category Estimated life Depreciation method Computer equipment 3-4 years Straight-line Mining equipment 5-15 years Straight-line Vehicles 4 years Straight-line Buildings Life-of-mine Straight-line Mine plant and related equipment Life-of-mine Straight-line Underground infrastructure Life-of-mine Straight-li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nd Fair Value Measurements [Abstract]</t>
        </is>
      </c>
      <c r="B3" s="4" t="inlineStr">
        <is>
          <t xml:space="preserve"> </t>
        </is>
      </c>
    </row>
    <row r="4">
      <c r="A4" s="4" t="inlineStr">
        <is>
          <t>Disclosure of detailed information about financial instruments</t>
        </is>
      </c>
      <c r="B4" s="4" t="inlineStr">
        <is>
          <t>December 31, 2023 Amortized cost FVTPL Total Financial assets Cash and cash equivalents $ 85,964 $ - $ 85,964 Accounts receivable 114 - 114 Financial liabilities Accounts payable and accrued liabilities 14,080 3,844 17,924 Derivative liabilities $ - $ 168 $ 168 December 31, 2022 Amortized cost FVTPL Total Financial assets Cash and cash equivalents $ 50,761 $ - $ 50,761 Accounts receivable $ 179 $ - $ 179 Financial liabilities Accounts payable and accrued liabilities (1) 15,294 2,382 17,676 Debt $ 49,591 $ - $ 49,591 (1) Excludes $5.7 million of tax liabilities previously presented within accounts payable and accrued liabilities, now presented as part of tax liabilities.</t>
        </is>
      </c>
    </row>
    <row r="5">
      <c r="A5" s="4" t="inlineStr">
        <is>
          <t>Disclosure of derivative financial instruments</t>
        </is>
      </c>
      <c r="B5" s="4" t="inlineStr">
        <is>
          <t xml:space="preserve">The gains on derivatives for the year ended December 31, 2023 were as follows with no derivatives outstanding during 2022: 2023 Unrealized gains on derivatives 95 </t>
        </is>
      </c>
    </row>
    <row r="6">
      <c r="A6" s="4" t="inlineStr">
        <is>
          <t>Disclosure of fair value measurement of assets</t>
        </is>
      </c>
      <c r="B6" s="4" t="inlineStr">
        <is>
          <t xml:space="preserve">The levels in the fair value hierarchy into which the Company’s financial assets and liabilities that are measured and recognized on the Consolidated Statements of Financial Position at fair value on a recurring basis were categorized as follows: At December 31, 2023 Level 1 Level 2 Assets and Liabilities: Derivative liabilities — 168 </t>
        </is>
      </c>
    </row>
    <row r="7">
      <c r="A7" s="4" t="inlineStr">
        <is>
          <t>Disclosure of financial liabilities</t>
        </is>
      </c>
      <c r="B7" s="4" t="inlineStr">
        <is>
          <t>The following tables summarize the remaining contractual maturities of the Company's financial liabilities and operating and capital commitments on an undiscounted basis: Payments due by period 2023 Less than Between Between After 5 years Total Accounts payable and accrued liabilities $ 17,924 $ - $ - $ - $ 17,924 Tax liabilities 33,614 - - - 33,614 Lease liabilities 69 134 80 84 367 Reclamation and closure provision (1) - - - 8,696 8,696 $ 51,607 $ 134 $ 80 $ 8,780 $ 60,601 (1) Represents undiscounted uninflated future payments for the expected cost of mine reclamation and closure. Payments due by period 2022 Less than Between Between After 5 years Total Accounts payable and accrued liabilities $ 17,676 $ - $ - $ - $ 17,676 Tax liabilities 5,740 - - - 5,740 Lease liabilities 120 137 110 115 482 Credit Facility 16,881 39,683 - - 56,564 Reclamation and closure provision (1) - - - 6,845 6,845 $ 40,417 $ 39,820 $ 110 $ 6,960 $ 87,307 (1) Represents undiscounted uninflated future payments for the expected cost of mine reclamation and closure. Recast amounts previously reported as undiscounted inflated payments as undiscounted uninflated payments. (2) Tax liabilities were previously included in accounts payable and accrued liabilities and have been recast separately.</t>
        </is>
      </c>
    </row>
    <row r="8">
      <c r="A8" s="4" t="inlineStr">
        <is>
          <t>Disclosure of detailed information about effect of changes in foreign exchange rates</t>
        </is>
      </c>
      <c r="B8" s="4" t="inlineStr">
        <is>
          <t xml:space="preserve">CAD MXN Total December 31, 2023 Cash and cash equivalents $ 9,502 $ 6,421 $ 15,923 Accounts receivable 6 70 76 Value-added taxes receivable 47 28,393 28,440 Total financial assets 9,555 34,884 44,439 Less: accounts payable and accrued liabilities (6,445) (5,578) (12,023) Net financial assets $ 3,110 $ 29,306 $ 32,416 USD MXN Total December 31, 2022 Cash and cash equivalents $ 29,502 $ 318 $ 29,820 Accounts receivable 111 8 119 Value-added taxes receivable - 31,378 31,378 Total financial assets 29,613 31,704 61,317 Less: accounts payable and accrued liabilities (428) (3,010) (3,438) Less: debt (49,591) - (49,591) Net financial assets $ (20,406) $ 28,694 $ 8,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llion (Tables)</t>
        </is>
      </c>
      <c r="B1" s="2" t="inlineStr">
        <is>
          <t>12 Months Ended</t>
        </is>
      </c>
    </row>
    <row r="2">
      <c r="B2" s="2" t="inlineStr">
        <is>
          <t>Dec. 31, 2023</t>
        </is>
      </c>
    </row>
    <row r="3">
      <c r="A3" s="3" t="inlineStr">
        <is>
          <t>Disclosure Of Bullion [Abstract]</t>
        </is>
      </c>
      <c r="B3" s="4" t="inlineStr">
        <is>
          <t xml:space="preserve"> </t>
        </is>
      </c>
    </row>
    <row r="4">
      <c r="A4" s="4" t="inlineStr">
        <is>
          <t>Disclosure of detailed information about bullion [Table Text Block]</t>
        </is>
      </c>
      <c r="B4" s="4" t="inlineStr">
        <is>
          <t xml:space="preserve">Bullion held by the Company was comprised of the following: Cost Fair value December 31, 2023 December 31, 2023 Gold bullion $ 5,535 $ 5,743 Silver bullion 13,139 13,448 $ 18,674 $ 19,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Disclosure of Detailed Information About Inventories</t>
        </is>
      </c>
      <c r="B4" s="4" t="inlineStr">
        <is>
          <t xml:space="preserve">The Company’s inventories related to the Las Chispas Operation were comprised of the following: December 31, 2023 December 31, 2022 Stockpile $ 27,115 $ 25,669 In-process 2,055 4,353 Finished 11,496 4,897 Materials and supplies 9,132 5,284 $ 49,798 $ 40,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ext block]</t>
        </is>
      </c>
      <c r="B4" s="4" t="inlineStr">
        <is>
          <t xml:space="preserve">December 31, 2023 December 31, 2022 Cost Accumulated Depreciation Carrying Value Cost Accumulated Depreciation Carrying Value Producing: Mexico Las Chispas $ 281,371 $ (37,130) $ 244,241 221,280 (7,884) 213,396 Non-Producing: Mexico Other 2,748 (261) $ 2,487 331 (280) 51 Canada Other 58 (58) $ - 15,328 (677) 14,651 2,806 (319) 2,487 15,659 (957) 14,702 Total $ 284,177 $ (37,449) $ 246,728 $ 236,939 $ (8,841) $ 228,098 Mining Properties Depletable Non-depletable Reserves and Resources Exploration and Evaluation Plant and Equipment Total Cost At December 31, 2021 $ 62,285 $ 2,488 $ 103,100 $ 167,873 Additions 58,006 - 24,715 82,721 Transfers to inventories (13,655) - - (13,655) At December 31, 2022 106,636 2,488 127,815 236,939 Additions 37,518 - 11,791 49,309 Disposals - - (2,071) (2,071) Transfers 152 (152) - - At December 31, 2023 $ 144,306 $ 2,336 $ 137,535 $ 284,177 Accumulated depreciation and depletion At December 31, 2021 $ - $ - $ (2,187) $ (2,187) Depreciation (1,536) - (5,118) (6,654) At December 31, 2022 (1,536) - (7,305) (8,841) Depreciation (9,554) - (11,794) (21,348) Depreciation charge captured in inventory (3,509) - (4,457) (7,966) Disposals 221 - 485 706 At December 31, 2023 $ (14,378) $ - $ (23,071) $ (37,449) Carrying amounts At December 31, 2022 $ 105,100 $ 2,488 $ 120,510 $ 228,098 At December 31, 2023 $ 129,928 $ 2,336 $ 114,464 $ 246,7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Trade and other current payables [abstract]</t>
        </is>
      </c>
      <c r="B3" s="4" t="inlineStr">
        <is>
          <t xml:space="preserve"> </t>
        </is>
      </c>
    </row>
    <row r="4">
      <c r="A4" s="4" t="inlineStr">
        <is>
          <t>Disclosure of Detailed Information About Accounts Payable and Accrued Liabilities</t>
        </is>
      </c>
      <c r="B4" s="4" t="inlineStr">
        <is>
          <t xml:space="preserve">Accounts payable and accrued liabilities consist of: 2023 2022 Trade payables $ 2,938 $ 5,612 Accrued liabilities 9,890 8,954 Payroll related liabilities 1,957 728 Share unit accrued liabilities 3,139 2,382 $ 17,924 $ 17,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3</t>
        </is>
      </c>
    </row>
    <row r="3">
      <c r="A3" s="3" t="inlineStr">
        <is>
          <t>Borrowings [abstract]</t>
        </is>
      </c>
      <c r="B3" s="4" t="inlineStr">
        <is>
          <t xml:space="preserve"> </t>
        </is>
      </c>
    </row>
    <row r="4">
      <c r="A4" s="4" t="inlineStr">
        <is>
          <t>Disclosure of detailed information about key management personnel</t>
        </is>
      </c>
      <c r="B4" s="4" t="inlineStr">
        <is>
          <t xml:space="preserve">A summary of debt transactions is as follows: 2023 2022 Term Facility Balance, beginning of year $ 49,591 $ - Drawdown - 50,000 Transaction costs - (417) Accretion 409 8 Interest expense 1,030 354 Interest payments (1,030) (354) Debt repayment (50,000) - Balance, end of year $ - $ 49,591 Total debt $ - $ 49,591 Less: current portion - (13,393) Long-term debt $ - $ 36,1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mation Provision (Tables)</t>
        </is>
      </c>
      <c r="B1" s="2" t="inlineStr">
        <is>
          <t>12 Months Ended</t>
        </is>
      </c>
    </row>
    <row r="2">
      <c r="B2" s="2" t="inlineStr">
        <is>
          <t>Dec. 31, 2023</t>
        </is>
      </c>
    </row>
    <row r="3">
      <c r="A3" s="3" t="inlineStr">
        <is>
          <t>Restructuring provision [abstract]</t>
        </is>
      </c>
      <c r="B3" s="4" t="inlineStr">
        <is>
          <t xml:space="preserve"> </t>
        </is>
      </c>
    </row>
    <row r="4">
      <c r="A4" s="4" t="inlineStr">
        <is>
          <t>Disclosure of changes to reclamation and closure provision during year explanatory</t>
        </is>
      </c>
      <c r="B4" s="4" t="inlineStr">
        <is>
          <t xml:space="preserve">Changes to the reclamation and closure provision related to the Las Chispas Operation were as follows: 2023 2022 Balance, beginning of year $ 4,590 $ 2,713 Accretion of reclamation provision 493 243 Revisions in estimates and obligations 772 1,634 Balance, end of year $ 5,855 $ 4,5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AND COMPREHENSIVE EARNINGS - USD ($) shares in Thousands,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 (Note 16)</t>
        </is>
      </c>
      <c r="B4" s="6" t="n">
        <v>245130</v>
      </c>
      <c r="C4" s="6" t="n">
        <v>43510</v>
      </c>
    </row>
    <row r="5">
      <c r="A5" s="3" t="inlineStr">
        <is>
          <t>Cost of sales</t>
        </is>
      </c>
      <c r="B5" s="4" t="inlineStr">
        <is>
          <t xml:space="preserve"> </t>
        </is>
      </c>
      <c r="C5" s="4" t="inlineStr">
        <is>
          <t xml:space="preserve"> </t>
        </is>
      </c>
    </row>
    <row r="6">
      <c r="A6" s="4" t="inlineStr">
        <is>
          <t>Production costs (Note 17)</t>
        </is>
      </c>
      <c r="B6" s="5" t="n">
        <v>-74108</v>
      </c>
      <c r="C6" s="5" t="n">
        <v>-13758</v>
      </c>
    </row>
    <row r="7">
      <c r="A7" s="4" t="inlineStr">
        <is>
          <t>Depreciation (Note 11)</t>
        </is>
      </c>
      <c r="B7" s="5" t="n">
        <v>-21348</v>
      </c>
      <c r="C7" s="5" t="n">
        <v>-1116</v>
      </c>
    </row>
    <row r="8">
      <c r="A8" s="4" t="inlineStr">
        <is>
          <t>Royalties</t>
        </is>
      </c>
      <c r="B8" s="5" t="n">
        <v>-1368</v>
      </c>
      <c r="C8" s="5" t="n">
        <v>-216</v>
      </c>
    </row>
    <row r="9">
      <c r="A9" s="4" t="inlineStr">
        <is>
          <t>Total operating expense</t>
        </is>
      </c>
      <c r="B9" s="5" t="n">
        <v>-96824</v>
      </c>
      <c r="C9" s="5" t="n">
        <v>-15090</v>
      </c>
    </row>
    <row r="10">
      <c r="A10" s="4" t="inlineStr">
        <is>
          <t>Mine operating earnings</t>
        </is>
      </c>
      <c r="B10" s="5" t="n">
        <v>148306</v>
      </c>
      <c r="C10" s="5" t="n">
        <v>28420</v>
      </c>
    </row>
    <row r="11">
      <c r="A11" s="4" t="inlineStr">
        <is>
          <t>General and administrative expenses (Note 18)</t>
        </is>
      </c>
      <c r="B11" s="5" t="n">
        <v>-15756</v>
      </c>
      <c r="C11" s="5" t="n">
        <v>-9746</v>
      </c>
    </row>
    <row r="12">
      <c r="A12" s="4" t="inlineStr">
        <is>
          <t>Exploration and project expenses</t>
        </is>
      </c>
      <c r="B12" s="5" t="n">
        <v>-726</v>
      </c>
      <c r="C12" s="5" t="n">
        <v>-5444</v>
      </c>
    </row>
    <row r="13">
      <c r="A13" s="4" t="inlineStr">
        <is>
          <t>Foreign exchange (losses) gains</t>
        </is>
      </c>
      <c r="B13" s="5" t="n">
        <v>-7247</v>
      </c>
      <c r="C13" s="5" t="n">
        <v>27913</v>
      </c>
    </row>
    <row r="14">
      <c r="A14" s="4" t="inlineStr">
        <is>
          <t>Earnings from operations</t>
        </is>
      </c>
      <c r="B14" s="5" t="n">
        <v>124577</v>
      </c>
      <c r="C14" s="5" t="n">
        <v>41143</v>
      </c>
    </row>
    <row r="15">
      <c r="A15" s="4" t="inlineStr">
        <is>
          <t>Interest income</t>
        </is>
      </c>
      <c r="B15" s="5" t="n">
        <v>4035</v>
      </c>
      <c r="C15" s="5" t="n">
        <v>2811</v>
      </c>
    </row>
    <row r="16">
      <c r="A16" s="4" t="inlineStr">
        <is>
          <t>Interest and finance expense (Note 19)</t>
        </is>
      </c>
      <c r="B16" s="5" t="n">
        <v>-2713</v>
      </c>
      <c r="C16" s="5" t="n">
        <v>-6589</v>
      </c>
    </row>
    <row r="17">
      <c r="A17" s="4" t="inlineStr">
        <is>
          <t>Other expense</t>
        </is>
      </c>
      <c r="B17" s="5" t="n">
        <v>-2653</v>
      </c>
      <c r="C17" s="5" t="n">
        <v>0</v>
      </c>
    </row>
    <row r="18">
      <c r="A18" s="4" t="inlineStr">
        <is>
          <t>Earnings before income taxes</t>
        </is>
      </c>
      <c r="B18" s="5" t="n">
        <v>123246</v>
      </c>
      <c r="C18" s="5" t="n">
        <v>37365</v>
      </c>
    </row>
    <row r="19">
      <c r="A19" s="4" t="inlineStr">
        <is>
          <t>Income tax expense (Note 20)</t>
        </is>
      </c>
      <c r="B19" s="5" t="n">
        <v>-6526</v>
      </c>
      <c r="C19" s="5" t="n">
        <v>-6064</v>
      </c>
    </row>
    <row r="20">
      <c r="A20" s="4" t="inlineStr">
        <is>
          <t>Net earnings</t>
        </is>
      </c>
      <c r="B20" s="5" t="n">
        <v>116720</v>
      </c>
      <c r="C20" s="5" t="n">
        <v>31301</v>
      </c>
    </row>
    <row r="21">
      <c r="A21" s="3" t="inlineStr">
        <is>
          <t>Other comprehensive income</t>
        </is>
      </c>
      <c r="B21" s="4" t="inlineStr">
        <is>
          <t xml:space="preserve"> </t>
        </is>
      </c>
      <c r="C21" s="4" t="inlineStr">
        <is>
          <t xml:space="preserve"> </t>
        </is>
      </c>
    </row>
    <row r="22">
      <c r="A22" s="4" t="inlineStr">
        <is>
          <t>Currency translation adjustment</t>
        </is>
      </c>
      <c r="B22" s="5" t="n">
        <v>10255</v>
      </c>
      <c r="C22" s="5" t="n">
        <v>-27987</v>
      </c>
    </row>
    <row r="23">
      <c r="A23" s="4" t="inlineStr">
        <is>
          <t>Total comprehensive earnings</t>
        </is>
      </c>
      <c r="B23" s="6" t="n">
        <v>126975</v>
      </c>
      <c r="C23" s="6" t="n">
        <v>3314</v>
      </c>
    </row>
    <row r="24">
      <c r="A24" s="3" t="inlineStr">
        <is>
          <t>Net earnings attributable to common shareholders</t>
        </is>
      </c>
      <c r="B24" s="4" t="inlineStr">
        <is>
          <t xml:space="preserve"> </t>
        </is>
      </c>
      <c r="C24" s="4" t="inlineStr">
        <is>
          <t xml:space="preserve"> </t>
        </is>
      </c>
    </row>
    <row r="25">
      <c r="A25" s="4" t="inlineStr">
        <is>
          <t>Basic earnings per share (in usd per share)</t>
        </is>
      </c>
      <c r="B25" s="7" t="n">
        <v>0.79</v>
      </c>
      <c r="C25" s="7" t="n">
        <v>0.21</v>
      </c>
    </row>
    <row r="26">
      <c r="A26" s="4" t="inlineStr">
        <is>
          <t>Diluted earnings per share ( in usd per share)</t>
        </is>
      </c>
      <c r="B26" s="7" t="n">
        <v>0.79</v>
      </c>
      <c r="C26" s="7" t="n">
        <v>0.21</v>
      </c>
    </row>
    <row r="27">
      <c r="A27" s="4" t="inlineStr">
        <is>
          <t>Weighted average shares outstanding Basic ( in shares)</t>
        </is>
      </c>
      <c r="B27" s="5" t="n">
        <v>146882</v>
      </c>
      <c r="C27" s="5" t="n">
        <v>146164</v>
      </c>
    </row>
    <row r="28">
      <c r="A28" s="4" t="inlineStr">
        <is>
          <t>Weighted average shares outstanding Diluted ( in shares)</t>
        </is>
      </c>
      <c r="B28" s="5" t="n">
        <v>147539</v>
      </c>
      <c r="C28" s="5" t="n">
        <v>152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and Employee Compensation Plans (Tables)</t>
        </is>
      </c>
      <c r="B1" s="2" t="inlineStr">
        <is>
          <t>12 Months Ended</t>
        </is>
      </c>
    </row>
    <row r="2">
      <c r="B2" s="2" t="inlineStr">
        <is>
          <t>Dec. 31, 2023</t>
        </is>
      </c>
    </row>
    <row r="3">
      <c r="A3" s="3" t="inlineStr">
        <is>
          <t>Share Capital and Employee Compensation Plans [Abstract]</t>
        </is>
      </c>
      <c r="B3" s="4" t="inlineStr">
        <is>
          <t xml:space="preserve"> </t>
        </is>
      </c>
    </row>
    <row r="4">
      <c r="A4" s="4" t="inlineStr">
        <is>
          <t>Disclosure of detailed information about number and weighted average exercise prices of share options</t>
        </is>
      </c>
      <c r="B4" s="4" t="inlineStr">
        <is>
          <t xml:space="preserve">The following table summarizes changes in stock options for the years ended December 31: 2023 2022 Number of Weighted average Number of Weighted average Outstanding, beginning of year 5,560,450 $ 7.87 6,216,700 $ 6.37 Granted 65,000 7.13 944,500 8.86 Exercised (1) (1,282,750) 3.34 (1,507,500) 2.13 Forfeited (237,500) 9.80 (93,250) 10.66 Outstanding, end of year 4,105,200 $ 9.16 5,560,450 $ 7.87 </t>
        </is>
      </c>
    </row>
    <row r="5">
      <c r="A5" s="4" t="inlineStr">
        <is>
          <t>Disclosure of range of exercise prices of outstanding share options</t>
        </is>
      </c>
      <c r="B5" s="4" t="inlineStr">
        <is>
          <t xml:space="preserve">The following table summarizes information about the Company's stock options outstanding at December 31, 2023: Options Outstanding Options Exercisable Range of Exercise Prices CAD Number Outstanding as at December 31, 2023 Weighted Average Remaining Contractual Life (years) Weighted Average Exercise Price CAD Number Outstanding as at December 31, 2023 Weighted Average Exercise Price CAD $4.54 - $8.21 988,750 1.0 $ 7.82 907,083 $ 7.88 $8.22 - $8.50 1,407,450 2.4 8.36 962,782 8.30 $8.51 - $10.80 765,000 2.9 9.86 509,994 9.86 $10.81 - $12.63 944,000 2.1 11.17 679,340 11.26 4,105,200 2.1 $ 9.16 3,059,199 $ 9.09 </t>
        </is>
      </c>
    </row>
    <row r="6">
      <c r="A6" s="4" t="inlineStr">
        <is>
          <t>Disclosure of detailed information about indirect measurement of fair value of goods or services received, share options granted during period</t>
        </is>
      </c>
      <c r="B6" s="4" t="inlineStr">
        <is>
          <t>The following assumptions were used in the Black-Scholes option pricing model in determining the fair value of options granted during the years ended December 31: 2023 2022 Expected life (years) 4.00 3.5 Expected volatility 55.9 % 55.4 % Expected dividend yield — % — % Risk-free interest rate 4.0 % 3.1 % Expected forfeiture rate 1.0 % 1.0 %</t>
        </is>
      </c>
    </row>
    <row r="7">
      <c r="A7" s="4" t="inlineStr">
        <is>
          <t>Disclosure of detailed information about number and weighted average remaining contractual life of outstanding share options</t>
        </is>
      </c>
      <c r="B7" s="4" t="inlineStr">
        <is>
          <t xml:space="preserve">The following table summarizes changes in PSUs for the years ended December 31, 2023 and 2022: 2023 2022 Number outstanding Fair value Number outstanding Fair value Outstanding, beginning of year 173,750 $ 764 — $ - Granted 61,875 451 173,750 1,336 Settled for cash (82,500) (535) — - Change in value - 25 — (572) Outstanding, end of year 153,125 $ 705 173,750 $ 764 The following table summarizes changes in RSUs for the years ended December 31, 2023 and 2022: 2023 2022 Number outstanding Fair value Number outstanding Fair value Outstanding, beginning of year 249,498 $ 254 83,500 $ 11 Granted - - 195,500 1,677 Settled for cash - - (27,002) (175) Forfeited (14,061) (20) (2,500) (6) Change in value - 821 - (1,253) Outstanding, end of year 235,437 $ 1,055 249,498 $ 254 The following table summarizes changes in DSUs for the years ended December 31, 2023 and 2022: 2023 2022 Number outstanding Fair value Number outstanding Fair value Outstanding, beginning of year 228,000 $ 1,364 156,500 $ 1,234 Granted - - 96,000 811 Settled for cash - - (24,500) (218) Change in value - 134 - (463) Outstanding, end of year 228,000 $ 1,498 228,000 $ 1,3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76" customWidth="1" min="2" max="2"/>
  </cols>
  <sheetData>
    <row r="1">
      <c r="A1" s="1" t="inlineStr">
        <is>
          <t>Revenue (Tables)</t>
        </is>
      </c>
      <c r="B1" s="2" t="inlineStr">
        <is>
          <t>12 Months Ended</t>
        </is>
      </c>
    </row>
    <row r="2">
      <c r="B2" s="2" t="inlineStr">
        <is>
          <t>Dec. 31, 2023</t>
        </is>
      </c>
    </row>
    <row r="3">
      <c r="A3" s="3" t="inlineStr">
        <is>
          <t>Revenue Disclosure [Abstract]</t>
        </is>
      </c>
      <c r="B3" s="4" t="inlineStr">
        <is>
          <t xml:space="preserve"> </t>
        </is>
      </c>
    </row>
    <row r="4">
      <c r="A4" s="4" t="inlineStr">
        <is>
          <t>Disclosure of detailed information about revenue</t>
        </is>
      </c>
      <c r="B4" s="4" t="inlineStr">
        <is>
          <t xml:space="preserve">2023 2022 Gold $ 113,263 $ 19,726 Silver 131,867 23,784 $ 245,130 $ 43,5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duction Costs (Tables)</t>
        </is>
      </c>
      <c r="B1" s="2" t="inlineStr">
        <is>
          <t>12 Months Ended</t>
        </is>
      </c>
    </row>
    <row r="2">
      <c r="B2" s="2" t="inlineStr">
        <is>
          <t>Dec. 31, 2023</t>
        </is>
      </c>
    </row>
    <row r="3">
      <c r="A3" s="3" t="inlineStr">
        <is>
          <t>Cost Of Sales Disclosure [Abstract]</t>
        </is>
      </c>
      <c r="B3" s="4" t="inlineStr">
        <is>
          <t xml:space="preserve"> </t>
        </is>
      </c>
    </row>
    <row r="4">
      <c r="A4" s="4" t="inlineStr">
        <is>
          <t>Disclosure of attribution of expenses by nature to their function</t>
        </is>
      </c>
      <c r="B4" s="4" t="inlineStr">
        <is>
          <t xml:space="preserve">Production costs are comprised of the following: 2023 2022 Materials and consumables $ 36,550 $ 5,717 Salaries and benefits 10,726 3,618 Contractors 20,681 3,154 Refining and transportation 2,093 460 Other 2,387 435 Changes in inventories 1,671 374 Production costs $ 74,108 $ 13,7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Disclosure of general and administrative expenses</t>
        </is>
      </c>
      <c r="B4" s="4" t="inlineStr">
        <is>
          <t xml:space="preserve">2023 2022 Corporate administration $ 11,566 $ 7,880 Share-based compensation 4,190 1,866 General and administrative expenses $ 15,756 $ 9,7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rest and Finance Expense (Tables)</t>
        </is>
      </c>
      <c r="B1" s="2" t="inlineStr">
        <is>
          <t>12 Months Ended</t>
        </is>
      </c>
    </row>
    <row r="2">
      <c r="B2" s="2" t="inlineStr">
        <is>
          <t>Dec. 31, 2023</t>
        </is>
      </c>
    </row>
    <row r="3">
      <c r="A3" s="3" t="inlineStr">
        <is>
          <t>Interest And Finance Expense [Abstract]</t>
        </is>
      </c>
      <c r="B3" s="4" t="inlineStr">
        <is>
          <t xml:space="preserve"> </t>
        </is>
      </c>
    </row>
    <row r="4">
      <c r="A4" s="4" t="inlineStr">
        <is>
          <t>Disclosure of detailed information about interest and finance expense</t>
        </is>
      </c>
      <c r="B4" s="4" t="inlineStr">
        <is>
          <t>2023 2022 Interest expense $ 1,461 $ 3,358 Reclamation accretion expense (Note 14) 493 243 Other financing costs (1) 759 2,988 $ 2,713 $ 6,589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Disclosure of detailed information about effective income tax expense (recovery)</t>
        </is>
      </c>
      <c r="B4" s="4" t="inlineStr">
        <is>
          <t xml:space="preserve">The income taxes recognized in income (loss) and comprehensive income (loss) are as follows: 2023 2022 Current tax expense $ 29,631 $ 5,682 Deferred tax expense (23,105) 382 $ 6,526 $ 6,064 The provision for income taxes reported differs from the amounts computed by applying statutory tax rates to the income (loss) before income taxes due to the following: 2023 2022 Earnings for the year before income taxes $ 123,246 $ 37,365 Statutory tax rate 27 % 27 % Income taxes computed at statutory rates 33,276 10,089 Share based payments 441 940 Mexican inflationary adjustments (4,893) (5,116) Permanent differences 334 7,480 Differing effective tax rate on loss in foreign jurisdiction 3,455 (567) Impact of share issuance costs (110) — Impact of foreign exchange and other (12,856) (6,395) Recognition of previously unrecognized tax benefit (25,589) 3,279 Effect of other taxes paid (mining and withholding) 8,725 — Unrecognized deferred tax assets 4,836 (3,624) Other (1,093) (22) $ 6,526 $ 6,064 </t>
        </is>
      </c>
    </row>
    <row r="5">
      <c r="A5" s="4" t="inlineStr">
        <is>
          <t>Disclosure of temporary difference, unused tax losses and unused tax credits</t>
        </is>
      </c>
      <c r="B5" s="4" t="inlineStr">
        <is>
          <t>The approximate tax effect of each item that gives rise to the Company's recognized deferred tax assets and liabilities as at December 31, 2023 and 2022 is as follows: 2023 2022 Deferred income tax assets Mineral properties, plant and equipment $ 15,031 $ 46,129 Non-capital losses 2,411 7,412 Reclamation &amp; closure provision 1,756 - Special mining duties 3,623 - Financing fees - 1,937 Withholding tax 1,536 2,535 Other 1,429 - 25,786 58,013 Deferred income tax liabilities Mineral properties, plant, and equipment - (54,057) Debt (1,557) (4,217) Special mining duties (1,506) - Other - (121) (3,063) (58,395) Net deferred tax asset (liability) $ 22,723 $ (382) Deferred tax assets $ 22,723 $ - Deferred tax liabilities $ - $ (382)</t>
        </is>
      </c>
    </row>
    <row r="6">
      <c r="A6" s="4" t="inlineStr">
        <is>
          <t>Disclosure of detailed information about unrecognized deferred tax assets and liabilities</t>
        </is>
      </c>
      <c r="B6" s="4" t="inlineStr">
        <is>
          <t xml:space="preserve">The approximate tax effect of each item that gives rise to the Company's unrecognized deferred tax assets and liabilities are as follows: 2023 2022 Non-capital losses $ 4,140 $ 15,084 Mineral properties, plant and equipment 35 50 Financing fees 1,047 - Reclamation and closure provision - 1,377 Withholding tax 2,264 437 Unrecognized deferred tax assets (7,491) (18,450) Other 5 1,502 $ - $ - </t>
        </is>
      </c>
    </row>
    <row r="7">
      <c r="A7" s="4" t="inlineStr">
        <is>
          <t>Disclosure of detailed information about deductible temporary differences for which no deferred tax assets have been recognized</t>
        </is>
      </c>
      <c r="B7" s="4" t="inlineStr">
        <is>
          <t xml:space="preserve">The Company has the following deductible temporary differences for which no deferred tax assets have been recognized: Expiry Dates December 31, 2023 December 31, 2022 Non-capital losses 2027-2042 $ 15,295 $ 50,280 Mineral properties, plant and equipment No Expiry 114 168 Financing fees 2043-2047 3,875 - Reclamation and closure provision No Expiry - 4,590 Withholding tax No Expiry 6,182 437 Other No Expiry 17 5,007 $ 25,483 $ 60,4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Tables)</t>
        </is>
      </c>
      <c r="B1" s="2" t="inlineStr">
        <is>
          <t>12 Months Ended</t>
        </is>
      </c>
    </row>
    <row r="2">
      <c r="B2" s="2" t="inlineStr">
        <is>
          <t>Dec. 31, 2023</t>
        </is>
      </c>
    </row>
    <row r="3">
      <c r="A3" s="3" t="inlineStr">
        <is>
          <t>Supplemental Cash Flow [Abstract]</t>
        </is>
      </c>
      <c r="B3" s="4" t="inlineStr">
        <is>
          <t xml:space="preserve"> </t>
        </is>
      </c>
    </row>
    <row r="4">
      <c r="A4" s="4" t="inlineStr">
        <is>
          <t>Schedule of supplemental cash flow</t>
        </is>
      </c>
      <c r="B4" s="4" t="inlineStr">
        <is>
          <t>The following table summarizes other operating activities adjustments for non-cash income statement items in operating activities: Other operating activities 2023 2022 Adjustments for non-cash income statement items: Reclamation accretion expense (Note 14) $ 493 $ - Bullion gains (Note 9) (640) - Derivative gains (Note 8) (95) - $ (242) $ - The following table summarizes changes in non-cash working capital items in operating activities: Changes in non-cash operating working capital items: 2023 2022 Trade and other receivables $ 3,041 $ (8,132) Inventories (1,449) (21,945) Prepaid expenses (2,527) (2,180) Accounts payable 4,544 3,613 Provisions (855) - $ 2,754 $ (28,644) Amount Interest paid (1) (7,568) Interest received (2) 2,715 (1) Previously presented as loan interest payments included in financing activities. (2) Previously presented in investing activ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operating segments</t>
        </is>
      </c>
      <c r="B4" s="4" t="inlineStr">
        <is>
          <t xml:space="preserve">Segments and their performance measures are listed below: For the year ended December 31, 2023 Segment Revenue Production costs and royalties Depreciation Mine operating earnings Capital expenditures Las Chispas (1) $ 245,130 $ 75,476 $ 21,348 $ 148,306 $ 51,118 Other — — — — 139 $ 245,130 $ 75,476 $ 21,348 $ 148,306 $ 51,257 (1) Located in Sonora, Mexico. For the year ended December 31, 2022 Segment Revenue Production costs and royalties Depreciation Mine operating earnings Capital expenditures Las Chispas (1) $ 43,510 $ 13,974 $ 1,116 $ 28,420 $ 69,066 (1) Located in Sonora, Mexico. At December 31, 2023 Segment Assets Liabilities Net assets Las Chispas $ 420,613 $ 43,899 $ 376,714 Corporate 38,039 13,926 24,113 Other 1,522 24 1,498 $ 460,174 $ 57,849 $ 402,325 At December 31, 2022 Segment Assets Liabilities Net assets Las Chispas $ 285,847 $ 65,221 $ 220,626 Corporate 69,502 13,134 56,368 $ 355,349 $ 78,355 $ 276,9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Disclosure of detailed information about key management personnel</t>
        </is>
      </c>
      <c r="B4" s="4" t="inlineStr">
        <is>
          <t>Key management personnel compensation is summarized as follows: 2023 2022 Short-term employee benefits (1) $ 3,257 $ 2,891 Share-based compensation (2) 2,552 2,285 $ 5,809 $ 5,176 (1) Includes annual salaries and short-term incentives. (2) Includes annual stock option grants, DSUs, RSUs, and PSU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ies - Disclosure of detailed information about estimated useful life or depreciation rate (Details)</t>
        </is>
      </c>
      <c r="B1" s="2" t="inlineStr">
        <is>
          <t>12 Months Ended</t>
        </is>
      </c>
    </row>
    <row r="2">
      <c r="B2" s="2" t="inlineStr">
        <is>
          <t>Dec. 31, 2023</t>
        </is>
      </c>
      <c r="C2" s="2" t="inlineStr">
        <is>
          <t>Jun. 15, 2021</t>
        </is>
      </c>
    </row>
    <row r="3">
      <c r="A3" s="3" t="inlineStr">
        <is>
          <t>Significant Accounting Policies [Line Items]</t>
        </is>
      </c>
      <c r="B3" s="4" t="inlineStr">
        <is>
          <t xml:space="preserve"> </t>
        </is>
      </c>
      <c r="C3" s="4" t="inlineStr">
        <is>
          <t xml:space="preserve"> </t>
        </is>
      </c>
    </row>
    <row r="4">
      <c r="A4" s="4" t="inlineStr">
        <is>
          <t>Percentage of outstanding common shares to be issuable to settle share units granted under the stock option plan</t>
        </is>
      </c>
      <c r="B4" s="4" t="inlineStr">
        <is>
          <t xml:space="preserve"> </t>
        </is>
      </c>
      <c r="C4" s="8" t="n">
        <v>0.015</v>
      </c>
    </row>
    <row r="5">
      <c r="A5" s="4" t="inlineStr">
        <is>
          <t>Computer equipment | Bottom of range</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Estimated life</t>
        </is>
      </c>
      <c r="B7" s="4" t="inlineStr">
        <is>
          <t>3 years</t>
        </is>
      </c>
      <c r="C7" s="4" t="inlineStr">
        <is>
          <t xml:space="preserve"> </t>
        </is>
      </c>
    </row>
    <row r="8">
      <c r="A8" s="4" t="inlineStr">
        <is>
          <t>Computer equipment | Top of range</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Estimated life</t>
        </is>
      </c>
      <c r="B10" s="4" t="inlineStr">
        <is>
          <t>4 years</t>
        </is>
      </c>
      <c r="C10" s="4" t="inlineStr">
        <is>
          <t xml:space="preserve"> </t>
        </is>
      </c>
    </row>
    <row r="11">
      <c r="A11" s="4" t="inlineStr">
        <is>
          <t>Mining equipment | Bottom of range</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Estimated life</t>
        </is>
      </c>
      <c r="B13" s="4" t="inlineStr">
        <is>
          <t>5 years</t>
        </is>
      </c>
      <c r="C13" s="4" t="inlineStr">
        <is>
          <t xml:space="preserve"> </t>
        </is>
      </c>
    </row>
    <row r="14">
      <c r="A14" s="4" t="inlineStr">
        <is>
          <t>Mining equipment | Top of range</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Estimated life</t>
        </is>
      </c>
      <c r="B16" s="4" t="inlineStr">
        <is>
          <t>15 years</t>
        </is>
      </c>
      <c r="C16" s="4" t="inlineStr">
        <is>
          <t xml:space="preserve"> </t>
        </is>
      </c>
    </row>
    <row r="17">
      <c r="A17" s="4" t="inlineStr">
        <is>
          <t>Vehicles</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Estimated life</t>
        </is>
      </c>
      <c r="B19" s="4" t="inlineStr">
        <is>
          <t>4 years</t>
        </is>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earnings for the year</t>
        </is>
      </c>
      <c r="B4" s="6" t="n">
        <v>116720</v>
      </c>
      <c r="C4" s="6" t="n">
        <v>31301</v>
      </c>
    </row>
    <row r="5">
      <c r="A5" s="4" t="inlineStr">
        <is>
          <t>Income tax expense (Note 20)</t>
        </is>
      </c>
      <c r="B5" s="5" t="n">
        <v>6526</v>
      </c>
      <c r="C5" s="5" t="n">
        <v>6064</v>
      </c>
    </row>
    <row r="6">
      <c r="A6" s="4" t="inlineStr">
        <is>
          <t>Depreciation (Note 11)</t>
        </is>
      </c>
      <c r="B6" s="5" t="n">
        <v>21348</v>
      </c>
      <c r="C6" s="5" t="n">
        <v>1937</v>
      </c>
    </row>
    <row r="7">
      <c r="A7" s="4" t="inlineStr">
        <is>
          <t>Share-based compensation expense</t>
        </is>
      </c>
      <c r="B7" s="5" t="n">
        <v>4190</v>
      </c>
      <c r="C7" s="5" t="n">
        <v>2398</v>
      </c>
    </row>
    <row r="8">
      <c r="A8" s="4" t="inlineStr">
        <is>
          <t>Unrealized foreign exchange losses (gains)</t>
        </is>
      </c>
      <c r="B8" s="5" t="n">
        <v>7942</v>
      </c>
      <c r="C8" s="5" t="n">
        <v>-21868</v>
      </c>
    </row>
    <row r="9">
      <c r="A9" s="4" t="inlineStr">
        <is>
          <t>Interest income</t>
        </is>
      </c>
      <c r="B9" s="5" t="n">
        <v>-4035</v>
      </c>
      <c r="C9" s="5" t="n">
        <v>-2811</v>
      </c>
    </row>
    <row r="10">
      <c r="A10" s="4" t="inlineStr">
        <is>
          <t>Interest expense (Note 19)</t>
        </is>
      </c>
      <c r="B10" s="5" t="n">
        <v>1461</v>
      </c>
      <c r="C10" s="5" t="n">
        <v>6566</v>
      </c>
    </row>
    <row r="11">
      <c r="A11" s="4" t="inlineStr">
        <is>
          <t>Interest paid (Note 21)</t>
        </is>
      </c>
      <c r="B11" s="5" t="n">
        <v>-1461</v>
      </c>
      <c r="C11" s="5" t="n">
        <v>-7568</v>
      </c>
    </row>
    <row r="12">
      <c r="A12" s="4" t="inlineStr">
        <is>
          <t>Interest received (Note 21)</t>
        </is>
      </c>
      <c r="B12" s="5" t="n">
        <v>4035</v>
      </c>
      <c r="C12" s="5" t="n">
        <v>2715</v>
      </c>
    </row>
    <row r="13">
      <c r="A13" s="4" t="inlineStr">
        <is>
          <t>Income taxes paid</t>
        </is>
      </c>
      <c r="B13" s="5" t="n">
        <v>-977</v>
      </c>
      <c r="C13" s="5" t="n">
        <v>0</v>
      </c>
    </row>
    <row r="14">
      <c r="A14" s="4" t="inlineStr">
        <is>
          <t>Other operating activities (Note 21)</t>
        </is>
      </c>
      <c r="B14" s="5" t="n">
        <v>-242</v>
      </c>
      <c r="C14" s="5" t="n">
        <v>0</v>
      </c>
    </row>
    <row r="15">
      <c r="A15" s="4" t="inlineStr">
        <is>
          <t>Net change in non-cash working capital items (Note 21)</t>
        </is>
      </c>
      <c r="B15" s="5" t="n">
        <v>2754</v>
      </c>
      <c r="C15" s="5" t="n">
        <v>-28644</v>
      </c>
    </row>
    <row r="16">
      <c r="A16" s="4" t="inlineStr">
        <is>
          <t>Cash flows from (used in) operating activities</t>
        </is>
      </c>
      <c r="B16" s="5" t="n">
        <v>158261</v>
      </c>
      <c r="C16" s="5" t="n">
        <v>-9910</v>
      </c>
    </row>
    <row r="17">
      <c r="A17" s="3" t="inlineStr">
        <is>
          <t>Investing activities</t>
        </is>
      </c>
      <c r="B17" s="4" t="inlineStr">
        <is>
          <t xml:space="preserve"> </t>
        </is>
      </c>
      <c r="C17" s="4" t="inlineStr">
        <is>
          <t xml:space="preserve"> </t>
        </is>
      </c>
    </row>
    <row r="18">
      <c r="A18" s="4" t="inlineStr">
        <is>
          <t>Payments for mineral properties, plant and equipment</t>
        </is>
      </c>
      <c r="B18" s="5" t="n">
        <v>-51257</v>
      </c>
      <c r="C18" s="5" t="n">
        <v>-68489</v>
      </c>
    </row>
    <row r="19">
      <c r="A19" s="4" t="inlineStr">
        <is>
          <t>Purchase of bullion</t>
        </is>
      </c>
      <c r="B19" s="5" t="n">
        <v>-18674</v>
      </c>
      <c r="C19" s="5" t="n">
        <v>0</v>
      </c>
    </row>
    <row r="20">
      <c r="A20" s="4" t="inlineStr">
        <is>
          <t>Proceeds from derivatives</t>
        </is>
      </c>
      <c r="B20" s="5" t="n">
        <v>264</v>
      </c>
      <c r="C20" s="5" t="n">
        <v>0</v>
      </c>
    </row>
    <row r="21">
      <c r="A21" s="4" t="inlineStr">
        <is>
          <t>Cash flows from (used in) investing activities</t>
        </is>
      </c>
      <c r="B21" s="5" t="n">
        <v>-69667</v>
      </c>
      <c r="C21" s="5" t="n">
        <v>-68489</v>
      </c>
    </row>
    <row r="22">
      <c r="A22" s="3" t="inlineStr">
        <is>
          <t>Financing activities</t>
        </is>
      </c>
      <c r="B22" s="4" t="inlineStr">
        <is>
          <t xml:space="preserve"> </t>
        </is>
      </c>
      <c r="C22" s="4" t="inlineStr">
        <is>
          <t xml:space="preserve"> </t>
        </is>
      </c>
    </row>
    <row r="23">
      <c r="A23" s="4" t="inlineStr">
        <is>
          <t>Common share proceeds</t>
        </is>
      </c>
      <c r="B23" s="5" t="n">
        <v>3131</v>
      </c>
      <c r="C23" s="5" t="n">
        <v>2467</v>
      </c>
    </row>
    <row r="24">
      <c r="A24" s="4" t="inlineStr">
        <is>
          <t>Common share repurchases</t>
        </is>
      </c>
      <c r="B24" s="5" t="n">
        <v>-7145</v>
      </c>
      <c r="C24" s="5" t="n">
        <v>0</v>
      </c>
    </row>
    <row r="25">
      <c r="A25" s="4" t="inlineStr">
        <is>
          <t>Proceeds from debt (Note 13)</t>
        </is>
      </c>
      <c r="B25" s="5" t="n">
        <v>0</v>
      </c>
      <c r="C25" s="5" t="n">
        <v>49583</v>
      </c>
    </row>
    <row r="26">
      <c r="A26" s="4" t="inlineStr">
        <is>
          <t>Repayment of debt (Note 13)</t>
        </is>
      </c>
      <c r="B26" s="5" t="n">
        <v>-50000</v>
      </c>
      <c r="C26" s="5" t="n">
        <v>-92860</v>
      </c>
    </row>
    <row r="27">
      <c r="A27" s="4" t="inlineStr">
        <is>
          <t>Payments of equipment leases</t>
        </is>
      </c>
      <c r="B27" s="5" t="n">
        <v>-112</v>
      </c>
      <c r="C27" s="5" t="n">
        <v>-159</v>
      </c>
    </row>
    <row r="28">
      <c r="A28" s="4" t="inlineStr">
        <is>
          <t>Cash flows from (used in) financing activities</t>
        </is>
      </c>
      <c r="B28" s="5" t="n">
        <v>-54126</v>
      </c>
      <c r="C28" s="5" t="n">
        <v>-40969</v>
      </c>
    </row>
    <row r="29">
      <c r="A29" s="4" t="inlineStr">
        <is>
          <t>Effects of exchange rate changes on cash and cash equivalents</t>
        </is>
      </c>
      <c r="B29" s="5" t="n">
        <v>735</v>
      </c>
      <c r="C29" s="5" t="n">
        <v>-6386</v>
      </c>
    </row>
    <row r="30">
      <c r="A30" s="4" t="inlineStr">
        <is>
          <t>Increase (decrease) in cash and cash equivalents</t>
        </is>
      </c>
      <c r="B30" s="5" t="n">
        <v>35203</v>
      </c>
      <c r="C30" s="5" t="n">
        <v>-125754</v>
      </c>
    </row>
    <row r="31">
      <c r="A31" s="4" t="inlineStr">
        <is>
          <t>Cash and cash equivalents at the beginning of the year</t>
        </is>
      </c>
      <c r="B31" s="5" t="n">
        <v>50761</v>
      </c>
      <c r="C31" s="5" t="n">
        <v>176515</v>
      </c>
    </row>
    <row r="32">
      <c r="A32" s="4" t="inlineStr">
        <is>
          <t>Cash and cash equivalents at the end of the year</t>
        </is>
      </c>
      <c r="B32" s="6" t="n">
        <v>85964</v>
      </c>
      <c r="C32" s="6" t="n">
        <v>507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Management of Capital (Details) - USD ($) $ in Thousands</t>
        </is>
      </c>
      <c r="B1" s="2" t="inlineStr">
        <is>
          <t>Dec. 31, 2023</t>
        </is>
      </c>
      <c r="C1" s="2" t="inlineStr">
        <is>
          <t>Dec. 31, 2022</t>
        </is>
      </c>
      <c r="D1" s="2" t="inlineStr">
        <is>
          <t>Dec. 31, 2021</t>
        </is>
      </c>
    </row>
    <row r="2">
      <c r="A2" s="3" t="inlineStr">
        <is>
          <t>Corporate information and statement of IFRS compliance [abstract]</t>
        </is>
      </c>
      <c r="B2" s="4" t="inlineStr">
        <is>
          <t xml:space="preserve"> </t>
        </is>
      </c>
      <c r="C2" s="4" t="inlineStr">
        <is>
          <t xml:space="preserve"> </t>
        </is>
      </c>
      <c r="D2" s="4" t="inlineStr">
        <is>
          <t xml:space="preserve"> </t>
        </is>
      </c>
    </row>
    <row r="3">
      <c r="A3" s="4" t="inlineStr">
        <is>
          <t>Shareholders' equity</t>
        </is>
      </c>
      <c r="B3" s="6" t="n">
        <v>402325</v>
      </c>
      <c r="C3" s="6" t="n">
        <v>276994</v>
      </c>
      <c r="D3" s="6" t="n">
        <v>2682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detailed information of classification and carrying values of Company's financial instruments (Details) - USD ($) $ in Thousands</t>
        </is>
      </c>
      <c r="B1" s="2" t="inlineStr">
        <is>
          <t>12 Months Ended</t>
        </is>
      </c>
    </row>
    <row r="2">
      <c r="B2" s="2" t="inlineStr">
        <is>
          <t>Dec. 31, 2023</t>
        </is>
      </c>
      <c r="C2" s="2" t="inlineStr">
        <is>
          <t>Dec. 31, 2022</t>
        </is>
      </c>
    </row>
    <row r="3">
      <c r="A3" s="3" t="inlineStr">
        <is>
          <t>Financial Instruments And Fair Value Measurements [Line Items]</t>
        </is>
      </c>
      <c r="B3" s="4" t="inlineStr">
        <is>
          <t xml:space="preserve"> </t>
        </is>
      </c>
      <c r="C3" s="4" t="inlineStr">
        <is>
          <t xml:space="preserve"> </t>
        </is>
      </c>
    </row>
    <row r="4">
      <c r="A4" s="4" t="inlineStr">
        <is>
          <t>Unrealized gains on derivatives</t>
        </is>
      </c>
      <c r="B4" s="6" t="n">
        <v>95</v>
      </c>
      <c r="C4" s="6" t="n">
        <v>0</v>
      </c>
    </row>
    <row r="5">
      <c r="A5" s="4" t="inlineStr">
        <is>
          <t>Accounts payable and accrued liabilities</t>
        </is>
      </c>
      <c r="B5" s="4" t="inlineStr">
        <is>
          <t xml:space="preserve"> </t>
        </is>
      </c>
      <c r="C5" s="4" t="inlineStr">
        <is>
          <t xml:space="preserve"> </t>
        </is>
      </c>
    </row>
    <row r="6">
      <c r="A6" s="3" t="inlineStr">
        <is>
          <t>Financial Instruments And Fair Value Measurements [Line Items]</t>
        </is>
      </c>
      <c r="B6" s="4" t="inlineStr">
        <is>
          <t xml:space="preserve"> </t>
        </is>
      </c>
      <c r="C6" s="4" t="inlineStr">
        <is>
          <t xml:space="preserve"> </t>
        </is>
      </c>
    </row>
    <row r="7">
      <c r="A7" s="4" t="inlineStr">
        <is>
          <t>Financial liabilities</t>
        </is>
      </c>
      <c r="B7" s="5" t="n">
        <v>17924</v>
      </c>
      <c r="C7" s="5" t="n">
        <v>17676</v>
      </c>
    </row>
    <row r="8">
      <c r="A8" s="4" t="inlineStr">
        <is>
          <t>Derivative liabilities</t>
        </is>
      </c>
      <c r="B8" s="4" t="inlineStr">
        <is>
          <t xml:space="preserve"> </t>
        </is>
      </c>
      <c r="C8" s="4" t="inlineStr">
        <is>
          <t xml:space="preserve"> </t>
        </is>
      </c>
    </row>
    <row r="9">
      <c r="A9" s="3" t="inlineStr">
        <is>
          <t>Financial Instruments And Fair Value Measurements [Line Items]</t>
        </is>
      </c>
      <c r="B9" s="4" t="inlineStr">
        <is>
          <t xml:space="preserve"> </t>
        </is>
      </c>
      <c r="C9" s="4" t="inlineStr">
        <is>
          <t xml:space="preserve"> </t>
        </is>
      </c>
    </row>
    <row r="10">
      <c r="A10" s="4" t="inlineStr">
        <is>
          <t>Financial liabilities</t>
        </is>
      </c>
      <c r="B10" s="5" t="n">
        <v>168</v>
      </c>
      <c r="C10" s="5" t="n">
        <v>49591</v>
      </c>
    </row>
    <row r="11">
      <c r="A11" s="4" t="inlineStr">
        <is>
          <t>Level 1 | Recurring fair value measurement | Derivative liabilities</t>
        </is>
      </c>
      <c r="B11" s="4" t="inlineStr">
        <is>
          <t xml:space="preserve"> </t>
        </is>
      </c>
      <c r="C11" s="4" t="inlineStr">
        <is>
          <t xml:space="preserve"> </t>
        </is>
      </c>
    </row>
    <row r="12">
      <c r="A12" s="3" t="inlineStr">
        <is>
          <t>Financial Instruments And Fair Value Measurements [Line Items]</t>
        </is>
      </c>
      <c r="B12" s="4" t="inlineStr">
        <is>
          <t xml:space="preserve"> </t>
        </is>
      </c>
      <c r="C12" s="4" t="inlineStr">
        <is>
          <t xml:space="preserve"> </t>
        </is>
      </c>
    </row>
    <row r="13">
      <c r="A13" s="4" t="inlineStr">
        <is>
          <t>Financial liabilities</t>
        </is>
      </c>
      <c r="B13" s="5" t="n">
        <v>0</v>
      </c>
      <c r="C13" s="4" t="inlineStr">
        <is>
          <t xml:space="preserve"> </t>
        </is>
      </c>
    </row>
    <row r="14">
      <c r="A14" s="4" t="inlineStr">
        <is>
          <t>Level 2 | Recurring fair value measurement | Derivative liabilities</t>
        </is>
      </c>
      <c r="B14" s="4" t="inlineStr">
        <is>
          <t xml:space="preserve"> </t>
        </is>
      </c>
      <c r="C14" s="4" t="inlineStr">
        <is>
          <t xml:space="preserve"> </t>
        </is>
      </c>
    </row>
    <row r="15">
      <c r="A15" s="3" t="inlineStr">
        <is>
          <t>Financial Instruments And Fair Value Measurements [Line Items]</t>
        </is>
      </c>
      <c r="B15" s="4" t="inlineStr">
        <is>
          <t xml:space="preserve"> </t>
        </is>
      </c>
      <c r="C15" s="4" t="inlineStr">
        <is>
          <t xml:space="preserve"> </t>
        </is>
      </c>
    </row>
    <row r="16">
      <c r="A16" s="4" t="inlineStr">
        <is>
          <t>Financial liabilities</t>
        </is>
      </c>
      <c r="B16" s="5" t="n">
        <v>168</v>
      </c>
      <c r="C16" s="4" t="inlineStr">
        <is>
          <t xml:space="preserve"> </t>
        </is>
      </c>
    </row>
    <row r="17">
      <c r="A17" s="4" t="inlineStr">
        <is>
          <t>Amortized cost | Accounts payable and accrued liabilities</t>
        </is>
      </c>
      <c r="B17" s="4" t="inlineStr">
        <is>
          <t xml:space="preserve"> </t>
        </is>
      </c>
      <c r="C17" s="4" t="inlineStr">
        <is>
          <t xml:space="preserve"> </t>
        </is>
      </c>
    </row>
    <row r="18">
      <c r="A18" s="3" t="inlineStr">
        <is>
          <t>Financial Instruments And Fair Value Measurements [Line Items]</t>
        </is>
      </c>
      <c r="B18" s="4" t="inlineStr">
        <is>
          <t xml:space="preserve"> </t>
        </is>
      </c>
      <c r="C18" s="4" t="inlineStr">
        <is>
          <t xml:space="preserve"> </t>
        </is>
      </c>
    </row>
    <row r="19">
      <c r="A19" s="4" t="inlineStr">
        <is>
          <t>Financial liabilities</t>
        </is>
      </c>
      <c r="B19" s="5" t="n">
        <v>14080</v>
      </c>
      <c r="C19" s="5" t="n">
        <v>15294</v>
      </c>
    </row>
    <row r="20">
      <c r="A20" s="4" t="inlineStr">
        <is>
          <t>Amortized cost | Derivative liabilities</t>
        </is>
      </c>
      <c r="B20" s="4" t="inlineStr">
        <is>
          <t xml:space="preserve"> </t>
        </is>
      </c>
      <c r="C20" s="4" t="inlineStr">
        <is>
          <t xml:space="preserve"> </t>
        </is>
      </c>
    </row>
    <row r="21">
      <c r="A21" s="3" t="inlineStr">
        <is>
          <t>Financial Instruments And Fair Value Measurements [Line Items]</t>
        </is>
      </c>
      <c r="B21" s="4" t="inlineStr">
        <is>
          <t xml:space="preserve"> </t>
        </is>
      </c>
      <c r="C21" s="4" t="inlineStr">
        <is>
          <t xml:space="preserve"> </t>
        </is>
      </c>
    </row>
    <row r="22">
      <c r="A22" s="4" t="inlineStr">
        <is>
          <t>Financial liabilities</t>
        </is>
      </c>
      <c r="B22" s="5" t="n">
        <v>0</v>
      </c>
      <c r="C22" s="5" t="n">
        <v>49591</v>
      </c>
    </row>
    <row r="23">
      <c r="A23" s="4" t="inlineStr">
        <is>
          <t>FVTPL | Accounts payable and accrued liabilities</t>
        </is>
      </c>
      <c r="B23" s="4" t="inlineStr">
        <is>
          <t xml:space="preserve"> </t>
        </is>
      </c>
      <c r="C23" s="4" t="inlineStr">
        <is>
          <t xml:space="preserve"> </t>
        </is>
      </c>
    </row>
    <row r="24">
      <c r="A24" s="3" t="inlineStr">
        <is>
          <t>Financial Instruments And Fair Value Measurements [Line Items]</t>
        </is>
      </c>
      <c r="B24" s="4" t="inlineStr">
        <is>
          <t xml:space="preserve"> </t>
        </is>
      </c>
      <c r="C24" s="4" t="inlineStr">
        <is>
          <t xml:space="preserve"> </t>
        </is>
      </c>
    </row>
    <row r="25">
      <c r="A25" s="4" t="inlineStr">
        <is>
          <t>Financial liabilities</t>
        </is>
      </c>
      <c r="B25" s="5" t="n">
        <v>3844</v>
      </c>
      <c r="C25" s="5" t="n">
        <v>2382</v>
      </c>
    </row>
    <row r="26">
      <c r="A26" s="4" t="inlineStr">
        <is>
          <t>FVTPL | Derivative liabilities</t>
        </is>
      </c>
      <c r="B26" s="4" t="inlineStr">
        <is>
          <t xml:space="preserve"> </t>
        </is>
      </c>
      <c r="C26" s="4" t="inlineStr">
        <is>
          <t xml:space="preserve"> </t>
        </is>
      </c>
    </row>
    <row r="27">
      <c r="A27" s="3" t="inlineStr">
        <is>
          <t>Financial Instruments And Fair Value Measurements [Line Items]</t>
        </is>
      </c>
      <c r="B27" s="4" t="inlineStr">
        <is>
          <t xml:space="preserve"> </t>
        </is>
      </c>
      <c r="C27" s="4" t="inlineStr">
        <is>
          <t xml:space="preserve"> </t>
        </is>
      </c>
    </row>
    <row r="28">
      <c r="A28" s="4" t="inlineStr">
        <is>
          <t>Financial liabilities</t>
        </is>
      </c>
      <c r="B28" s="5" t="n">
        <v>168</v>
      </c>
      <c r="C28" s="4" t="inlineStr">
        <is>
          <t xml:space="preserve"> </t>
        </is>
      </c>
    </row>
    <row r="29">
      <c r="A29" s="4" t="inlineStr">
        <is>
          <t>Cash and cash equivalents</t>
        </is>
      </c>
      <c r="B29" s="4" t="inlineStr">
        <is>
          <t xml:space="preserve"> </t>
        </is>
      </c>
      <c r="C29" s="4" t="inlineStr">
        <is>
          <t xml:space="preserve"> </t>
        </is>
      </c>
    </row>
    <row r="30">
      <c r="A30" s="3" t="inlineStr">
        <is>
          <t>Financial Instruments And Fair Value Measurements [Line Items]</t>
        </is>
      </c>
      <c r="B30" s="4" t="inlineStr">
        <is>
          <t xml:space="preserve"> </t>
        </is>
      </c>
      <c r="C30" s="4" t="inlineStr">
        <is>
          <t xml:space="preserve"> </t>
        </is>
      </c>
    </row>
    <row r="31">
      <c r="A31" s="4" t="inlineStr">
        <is>
          <t>Total financial assets</t>
        </is>
      </c>
      <c r="B31" s="5" t="n">
        <v>85964</v>
      </c>
      <c r="C31" s="5" t="n">
        <v>50761</v>
      </c>
    </row>
    <row r="32">
      <c r="A32" s="4" t="inlineStr">
        <is>
          <t>Accounts receivable</t>
        </is>
      </c>
      <c r="B32" s="4" t="inlineStr">
        <is>
          <t xml:space="preserve"> </t>
        </is>
      </c>
      <c r="C32" s="4" t="inlineStr">
        <is>
          <t xml:space="preserve"> </t>
        </is>
      </c>
    </row>
    <row r="33">
      <c r="A33" s="3" t="inlineStr">
        <is>
          <t>Financial Instruments And Fair Value Measurements [Line Items]</t>
        </is>
      </c>
      <c r="B33" s="4" t="inlineStr">
        <is>
          <t xml:space="preserve"> </t>
        </is>
      </c>
      <c r="C33" s="4" t="inlineStr">
        <is>
          <t xml:space="preserve"> </t>
        </is>
      </c>
    </row>
    <row r="34">
      <c r="A34" s="4" t="inlineStr">
        <is>
          <t>Total financial assets</t>
        </is>
      </c>
      <c r="B34" s="5" t="n">
        <v>114</v>
      </c>
      <c r="C34" s="5" t="n">
        <v>179</v>
      </c>
    </row>
    <row r="35">
      <c r="A35" s="4" t="inlineStr">
        <is>
          <t>Amortized cost | Cash and cash equivalents</t>
        </is>
      </c>
      <c r="B35" s="4" t="inlineStr">
        <is>
          <t xml:space="preserve"> </t>
        </is>
      </c>
      <c r="C35" s="4" t="inlineStr">
        <is>
          <t xml:space="preserve"> </t>
        </is>
      </c>
    </row>
    <row r="36">
      <c r="A36" s="3" t="inlineStr">
        <is>
          <t>Financial Instruments And Fair Value Measurements [Line Items]</t>
        </is>
      </c>
      <c r="B36" s="4" t="inlineStr">
        <is>
          <t xml:space="preserve"> </t>
        </is>
      </c>
      <c r="C36" s="4" t="inlineStr">
        <is>
          <t xml:space="preserve"> </t>
        </is>
      </c>
    </row>
    <row r="37">
      <c r="A37" s="4" t="inlineStr">
        <is>
          <t>Total financial assets</t>
        </is>
      </c>
      <c r="B37" s="5" t="n">
        <v>85964</v>
      </c>
      <c r="C37" s="5" t="n">
        <v>50761</v>
      </c>
    </row>
    <row r="38">
      <c r="A38" s="4" t="inlineStr">
        <is>
          <t>Amortized cost | Accounts receivable</t>
        </is>
      </c>
      <c r="B38" s="4" t="inlineStr">
        <is>
          <t xml:space="preserve"> </t>
        </is>
      </c>
      <c r="C38" s="4" t="inlineStr">
        <is>
          <t xml:space="preserve"> </t>
        </is>
      </c>
    </row>
    <row r="39">
      <c r="A39" s="3" t="inlineStr">
        <is>
          <t>Financial Instruments And Fair Value Measurements [Line Items]</t>
        </is>
      </c>
      <c r="B39" s="4" t="inlineStr">
        <is>
          <t xml:space="preserve"> </t>
        </is>
      </c>
      <c r="C39" s="4" t="inlineStr">
        <is>
          <t xml:space="preserve"> </t>
        </is>
      </c>
    </row>
    <row r="40">
      <c r="A40" s="4" t="inlineStr">
        <is>
          <t>Total financial assets</t>
        </is>
      </c>
      <c r="B40" s="6" t="n">
        <v>114</v>
      </c>
      <c r="C40" s="6" t="n">
        <v>1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liabilities (Details) - USD ($) $ in Thousands</t>
        </is>
      </c>
      <c r="B1" s="2" t="inlineStr">
        <is>
          <t>Dec. 31, 2023</t>
        </is>
      </c>
      <c r="C1" s="2" t="inlineStr">
        <is>
          <t>Dec. 31, 2022</t>
        </is>
      </c>
    </row>
    <row r="2">
      <c r="A2" s="3" t="inlineStr">
        <is>
          <t>Disclosure of risk management strategy related to hedge accounting [line items]</t>
        </is>
      </c>
      <c r="B2" s="4" t="inlineStr">
        <is>
          <t xml:space="preserve"> </t>
        </is>
      </c>
      <c r="C2" s="4" t="inlineStr">
        <is>
          <t xml:space="preserve"> </t>
        </is>
      </c>
    </row>
    <row r="3">
      <c r="A3" s="4" t="inlineStr">
        <is>
          <t>Accounts payable and accrued liabilities</t>
        </is>
      </c>
      <c r="B3" s="6" t="n">
        <v>17924</v>
      </c>
      <c r="C3" s="6" t="n">
        <v>17676</v>
      </c>
    </row>
    <row r="4">
      <c r="A4" s="4" t="inlineStr">
        <is>
          <t>Liquidity risk</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Accounts payable and accrued liabilities</t>
        </is>
      </c>
      <c r="B6" s="5" t="n">
        <v>17924</v>
      </c>
      <c r="C6" s="5" t="n">
        <v>17676</v>
      </c>
    </row>
    <row r="7">
      <c r="A7" s="4" t="inlineStr">
        <is>
          <t>Tax liabilities</t>
        </is>
      </c>
      <c r="B7" s="5" t="n">
        <v>33614</v>
      </c>
      <c r="C7" s="5" t="n">
        <v>5740</v>
      </c>
    </row>
    <row r="8">
      <c r="A8" s="4" t="inlineStr">
        <is>
          <t>Lease liabilities</t>
        </is>
      </c>
      <c r="B8" s="5" t="n">
        <v>367</v>
      </c>
      <c r="C8" s="5" t="n">
        <v>482</v>
      </c>
    </row>
    <row r="9">
      <c r="A9" s="4" t="inlineStr">
        <is>
          <t>Credit Facility</t>
        </is>
      </c>
      <c r="B9" s="4" t="inlineStr">
        <is>
          <t xml:space="preserve"> </t>
        </is>
      </c>
      <c r="C9" s="5" t="n">
        <v>56564</v>
      </c>
    </row>
    <row r="10">
      <c r="A10" s="4" t="inlineStr">
        <is>
          <t>Reclamation and closure provision(1)</t>
        </is>
      </c>
      <c r="B10" s="5" t="n">
        <v>8696</v>
      </c>
      <c r="C10" s="5" t="n">
        <v>6845</v>
      </c>
    </row>
    <row r="11">
      <c r="A11" s="4" t="inlineStr">
        <is>
          <t>Other liabilities</t>
        </is>
      </c>
      <c r="B11" s="5" t="n">
        <v>60601</v>
      </c>
      <c r="C11" s="5" t="n">
        <v>87307</v>
      </c>
    </row>
    <row r="12">
      <c r="A12" s="4" t="inlineStr">
        <is>
          <t>Liquidity risk | Less than 1 year</t>
        </is>
      </c>
      <c r="B12" s="4" t="inlineStr">
        <is>
          <t xml:space="preserve"> </t>
        </is>
      </c>
      <c r="C12" s="4" t="inlineStr">
        <is>
          <t xml:space="preserve"> </t>
        </is>
      </c>
    </row>
    <row r="13">
      <c r="A13" s="3" t="inlineStr">
        <is>
          <t>Disclosure of risk management strategy related to hedge accounting [line items]</t>
        </is>
      </c>
      <c r="B13" s="4" t="inlineStr">
        <is>
          <t xml:space="preserve"> </t>
        </is>
      </c>
      <c r="C13" s="4" t="inlineStr">
        <is>
          <t xml:space="preserve"> </t>
        </is>
      </c>
    </row>
    <row r="14">
      <c r="A14" s="4" t="inlineStr">
        <is>
          <t>Accounts payable and accrued liabilities</t>
        </is>
      </c>
      <c r="B14" s="5" t="n">
        <v>17924</v>
      </c>
      <c r="C14" s="5" t="n">
        <v>17676</v>
      </c>
    </row>
    <row r="15">
      <c r="A15" s="4" t="inlineStr">
        <is>
          <t>Tax liabilities</t>
        </is>
      </c>
      <c r="B15" s="5" t="n">
        <v>33614</v>
      </c>
      <c r="C15" s="5" t="n">
        <v>5740</v>
      </c>
    </row>
    <row r="16">
      <c r="A16" s="4" t="inlineStr">
        <is>
          <t>Lease liabilities</t>
        </is>
      </c>
      <c r="B16" s="5" t="n">
        <v>69</v>
      </c>
      <c r="C16" s="5" t="n">
        <v>120</v>
      </c>
    </row>
    <row r="17">
      <c r="A17" s="4" t="inlineStr">
        <is>
          <t>Credit Facility</t>
        </is>
      </c>
      <c r="B17" s="4" t="inlineStr">
        <is>
          <t xml:space="preserve"> </t>
        </is>
      </c>
      <c r="C17" s="5" t="n">
        <v>16881</v>
      </c>
    </row>
    <row r="18">
      <c r="A18" s="4" t="inlineStr">
        <is>
          <t>Reclamation and closure provision(1)</t>
        </is>
      </c>
      <c r="B18" s="5" t="n">
        <v>0</v>
      </c>
      <c r="C18" s="5" t="n">
        <v>0</v>
      </c>
    </row>
    <row r="19">
      <c r="A19" s="4" t="inlineStr">
        <is>
          <t>Other liabilities</t>
        </is>
      </c>
      <c r="B19" s="5" t="n">
        <v>51607</v>
      </c>
      <c r="C19" s="5" t="n">
        <v>40417</v>
      </c>
    </row>
    <row r="20">
      <c r="A20" s="4" t="inlineStr">
        <is>
          <t>Liquidity risk | Between 1 - 3 years</t>
        </is>
      </c>
      <c r="B20" s="4" t="inlineStr">
        <is>
          <t xml:space="preserve"> </t>
        </is>
      </c>
      <c r="C20" s="4" t="inlineStr">
        <is>
          <t xml:space="preserve"> </t>
        </is>
      </c>
    </row>
    <row r="21">
      <c r="A21" s="3" t="inlineStr">
        <is>
          <t>Disclosure of risk management strategy related to hedge accounting [line items]</t>
        </is>
      </c>
      <c r="B21" s="4" t="inlineStr">
        <is>
          <t xml:space="preserve"> </t>
        </is>
      </c>
      <c r="C21" s="4" t="inlineStr">
        <is>
          <t xml:space="preserve"> </t>
        </is>
      </c>
    </row>
    <row r="22">
      <c r="A22" s="4" t="inlineStr">
        <is>
          <t>Accounts payable and accrued liabilities</t>
        </is>
      </c>
      <c r="B22" s="5" t="n">
        <v>0</v>
      </c>
      <c r="C22" s="5" t="n">
        <v>0</v>
      </c>
    </row>
    <row r="23">
      <c r="A23" s="4" t="inlineStr">
        <is>
          <t>Tax liabilities</t>
        </is>
      </c>
      <c r="B23" s="5" t="n">
        <v>0</v>
      </c>
      <c r="C23" s="5" t="n">
        <v>0</v>
      </c>
    </row>
    <row r="24">
      <c r="A24" s="4" t="inlineStr">
        <is>
          <t>Lease liabilities</t>
        </is>
      </c>
      <c r="B24" s="5" t="n">
        <v>134</v>
      </c>
      <c r="C24" s="5" t="n">
        <v>137</v>
      </c>
    </row>
    <row r="25">
      <c r="A25" s="4" t="inlineStr">
        <is>
          <t>Credit Facility</t>
        </is>
      </c>
      <c r="B25" s="4" t="inlineStr">
        <is>
          <t xml:space="preserve"> </t>
        </is>
      </c>
      <c r="C25" s="5" t="n">
        <v>39683</v>
      </c>
    </row>
    <row r="26">
      <c r="A26" s="4" t="inlineStr">
        <is>
          <t>Reclamation and closure provision(1)</t>
        </is>
      </c>
      <c r="B26" s="5" t="n">
        <v>0</v>
      </c>
      <c r="C26" s="5" t="n">
        <v>0</v>
      </c>
    </row>
    <row r="27">
      <c r="A27" s="4" t="inlineStr">
        <is>
          <t>Other liabilities</t>
        </is>
      </c>
      <c r="B27" s="5" t="n">
        <v>134</v>
      </c>
      <c r="C27" s="5" t="n">
        <v>39820</v>
      </c>
    </row>
    <row r="28">
      <c r="A28" s="4" t="inlineStr">
        <is>
          <t>Liquidity risk | Between 4 - 5 years</t>
        </is>
      </c>
      <c r="B28" s="4" t="inlineStr">
        <is>
          <t xml:space="preserve"> </t>
        </is>
      </c>
      <c r="C28" s="4" t="inlineStr">
        <is>
          <t xml:space="preserve"> </t>
        </is>
      </c>
    </row>
    <row r="29">
      <c r="A29" s="3" t="inlineStr">
        <is>
          <t>Disclosure of risk management strategy related to hedge accounting [line items]</t>
        </is>
      </c>
      <c r="B29" s="4" t="inlineStr">
        <is>
          <t xml:space="preserve"> </t>
        </is>
      </c>
      <c r="C29" s="4" t="inlineStr">
        <is>
          <t xml:space="preserve"> </t>
        </is>
      </c>
    </row>
    <row r="30">
      <c r="A30" s="4" t="inlineStr">
        <is>
          <t>Accounts payable and accrued liabilities</t>
        </is>
      </c>
      <c r="B30" s="5" t="n">
        <v>0</v>
      </c>
      <c r="C30" s="5" t="n">
        <v>0</v>
      </c>
    </row>
    <row r="31">
      <c r="A31" s="4" t="inlineStr">
        <is>
          <t>Tax liabilities</t>
        </is>
      </c>
      <c r="B31" s="5" t="n">
        <v>0</v>
      </c>
      <c r="C31" s="5" t="n">
        <v>0</v>
      </c>
    </row>
    <row r="32">
      <c r="A32" s="4" t="inlineStr">
        <is>
          <t>Lease liabilities</t>
        </is>
      </c>
      <c r="B32" s="5" t="n">
        <v>80</v>
      </c>
      <c r="C32" s="5" t="n">
        <v>110</v>
      </c>
    </row>
    <row r="33">
      <c r="A33" s="4" t="inlineStr">
        <is>
          <t>Credit Facility</t>
        </is>
      </c>
      <c r="B33" s="4" t="inlineStr">
        <is>
          <t xml:space="preserve"> </t>
        </is>
      </c>
      <c r="C33" s="5" t="n">
        <v>0</v>
      </c>
    </row>
    <row r="34">
      <c r="A34" s="4" t="inlineStr">
        <is>
          <t>Reclamation and closure provision(1)</t>
        </is>
      </c>
      <c r="B34" s="5" t="n">
        <v>0</v>
      </c>
      <c r="C34" s="5" t="n">
        <v>0</v>
      </c>
    </row>
    <row r="35">
      <c r="A35" s="4" t="inlineStr">
        <is>
          <t>Other liabilities</t>
        </is>
      </c>
      <c r="B35" s="5" t="n">
        <v>80</v>
      </c>
      <c r="C35" s="5" t="n">
        <v>110</v>
      </c>
    </row>
    <row r="36">
      <c r="A36" s="4" t="inlineStr">
        <is>
          <t>Liquidity risk | After 5 years</t>
        </is>
      </c>
      <c r="B36" s="4" t="inlineStr">
        <is>
          <t xml:space="preserve"> </t>
        </is>
      </c>
      <c r="C36" s="4" t="inlineStr">
        <is>
          <t xml:space="preserve"> </t>
        </is>
      </c>
    </row>
    <row r="37">
      <c r="A37" s="3" t="inlineStr">
        <is>
          <t>Disclosure of risk management strategy related to hedge accounting [line items]</t>
        </is>
      </c>
      <c r="B37" s="4" t="inlineStr">
        <is>
          <t xml:space="preserve"> </t>
        </is>
      </c>
      <c r="C37" s="4" t="inlineStr">
        <is>
          <t xml:space="preserve"> </t>
        </is>
      </c>
    </row>
    <row r="38">
      <c r="A38" s="4" t="inlineStr">
        <is>
          <t>Accounts payable and accrued liabilities</t>
        </is>
      </c>
      <c r="B38" s="5" t="n">
        <v>0</v>
      </c>
      <c r="C38" s="5" t="n">
        <v>0</v>
      </c>
    </row>
    <row r="39">
      <c r="A39" s="4" t="inlineStr">
        <is>
          <t>Tax liabilities</t>
        </is>
      </c>
      <c r="B39" s="5" t="n">
        <v>0</v>
      </c>
      <c r="C39" s="5" t="n">
        <v>0</v>
      </c>
    </row>
    <row r="40">
      <c r="A40" s="4" t="inlineStr">
        <is>
          <t>Lease liabilities</t>
        </is>
      </c>
      <c r="B40" s="5" t="n">
        <v>84</v>
      </c>
      <c r="C40" s="5" t="n">
        <v>115</v>
      </c>
    </row>
    <row r="41">
      <c r="A41" s="4" t="inlineStr">
        <is>
          <t>Credit Facility</t>
        </is>
      </c>
      <c r="B41" s="4" t="inlineStr">
        <is>
          <t xml:space="preserve"> </t>
        </is>
      </c>
      <c r="C41" s="5" t="n">
        <v>0</v>
      </c>
    </row>
    <row r="42">
      <c r="A42" s="4" t="inlineStr">
        <is>
          <t>Reclamation and closure provision(1)</t>
        </is>
      </c>
      <c r="B42" s="5" t="n">
        <v>8696</v>
      </c>
      <c r="C42" s="5" t="n">
        <v>6845</v>
      </c>
    </row>
    <row r="43">
      <c r="A43" s="4" t="inlineStr">
        <is>
          <t>Other liabilities</t>
        </is>
      </c>
      <c r="B43" s="6" t="n">
        <v>8780</v>
      </c>
      <c r="C43" s="6" t="n">
        <v>69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ial Instruments - Narrative (Details) - USD ($) $ in Thousands</t>
        </is>
      </c>
      <c r="C1" s="2" t="inlineStr">
        <is>
          <t>12 Months Ended</t>
        </is>
      </c>
    </row>
    <row r="2">
      <c r="B2" s="2" t="inlineStr">
        <is>
          <t>Nov. 29, 2022</t>
        </is>
      </c>
      <c r="C2" s="2" t="inlineStr">
        <is>
          <t>Dec. 31, 2023</t>
        </is>
      </c>
      <c r="D2" s="2" t="inlineStr">
        <is>
          <t>Dec. 31, 2022</t>
        </is>
      </c>
      <c r="E2" s="2" t="inlineStr">
        <is>
          <t>Dec. 31, 2021</t>
        </is>
      </c>
    </row>
    <row r="3">
      <c r="A3" s="3" t="inlineStr">
        <is>
          <t>Disclosure of risk management strategy related to hedge accounting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85964</v>
      </c>
      <c r="D4" s="6" t="n">
        <v>50761</v>
      </c>
      <c r="E4" s="6" t="n">
        <v>176515</v>
      </c>
    </row>
    <row r="5">
      <c r="A5" s="4" t="inlineStr">
        <is>
          <t>Bullion (Note 9)</t>
        </is>
      </c>
      <c r="B5" s="4" t="inlineStr">
        <is>
          <t xml:space="preserve"> </t>
        </is>
      </c>
      <c r="C5" s="6" t="n">
        <v>19191</v>
      </c>
      <c r="D5" s="6" t="n">
        <v>0</v>
      </c>
      <c r="E5" s="4" t="inlineStr">
        <is>
          <t xml:space="preserve"> </t>
        </is>
      </c>
    </row>
    <row r="6">
      <c r="A6" s="4" t="inlineStr">
        <is>
          <t>Average interest rate earned on cash, cash equivalents, and short-term investments</t>
        </is>
      </c>
      <c r="B6" s="4" t="inlineStr">
        <is>
          <t xml:space="preserve"> </t>
        </is>
      </c>
      <c r="C6" s="8" t="n">
        <v>0.053</v>
      </c>
      <c r="D6" s="8" t="n">
        <v>0.046</v>
      </c>
      <c r="E6" s="4" t="inlineStr">
        <is>
          <t xml:space="preserve"> </t>
        </is>
      </c>
    </row>
    <row r="7">
      <c r="A7" s="4" t="inlineStr">
        <is>
          <t>Term Facility</t>
        </is>
      </c>
      <c r="B7" s="4" t="inlineStr">
        <is>
          <t xml:space="preserve"> </t>
        </is>
      </c>
      <c r="C7" s="4" t="inlineStr">
        <is>
          <t xml:space="preserve"> </t>
        </is>
      </c>
      <c r="D7" s="4" t="inlineStr">
        <is>
          <t xml:space="preserve"> </t>
        </is>
      </c>
      <c r="E7" s="4" t="inlineStr">
        <is>
          <t xml:space="preserve"> </t>
        </is>
      </c>
    </row>
    <row r="8">
      <c r="A8" s="3" t="inlineStr">
        <is>
          <t>Disclosure of risk management strategy related to hedge accounting [line items]</t>
        </is>
      </c>
      <c r="B8" s="4" t="inlineStr">
        <is>
          <t xml:space="preserve"> </t>
        </is>
      </c>
      <c r="C8" s="4" t="inlineStr">
        <is>
          <t xml:space="preserve"> </t>
        </is>
      </c>
      <c r="D8" s="4" t="inlineStr">
        <is>
          <t xml:space="preserve"> </t>
        </is>
      </c>
      <c r="E8" s="4" t="inlineStr">
        <is>
          <t xml:space="preserve"> </t>
        </is>
      </c>
    </row>
    <row r="9">
      <c r="A9" s="4" t="inlineStr">
        <is>
          <t>Drawdown</t>
        </is>
      </c>
      <c r="B9" s="6" t="n">
        <v>50000</v>
      </c>
      <c r="C9" s="4" t="inlineStr">
        <is>
          <t xml:space="preserve"> </t>
        </is>
      </c>
      <c r="D9" s="4" t="inlineStr">
        <is>
          <t xml:space="preserve"> </t>
        </is>
      </c>
      <c r="E9" s="4" t="inlineStr">
        <is>
          <t xml:space="preserve"> </t>
        </is>
      </c>
    </row>
    <row r="10">
      <c r="A10" s="4" t="inlineStr">
        <is>
          <t>Interest rate</t>
        </is>
      </c>
      <c r="B10" s="4" t="inlineStr">
        <is>
          <t xml:space="preserve"> </t>
        </is>
      </c>
      <c r="C10" s="8" t="n">
        <v>0.0779</v>
      </c>
      <c r="D10" s="8" t="n">
        <v>0.0801</v>
      </c>
      <c r="E10" s="4" t="inlineStr">
        <is>
          <t xml:space="preserve"> </t>
        </is>
      </c>
    </row>
    <row r="11">
      <c r="A11" s="4" t="inlineStr">
        <is>
          <t>Revolving Facility</t>
        </is>
      </c>
      <c r="B11" s="4" t="inlineStr">
        <is>
          <t xml:space="preserve"> </t>
        </is>
      </c>
      <c r="C11" s="4" t="inlineStr">
        <is>
          <t xml:space="preserve"> </t>
        </is>
      </c>
      <c r="D11" s="4" t="inlineStr">
        <is>
          <t xml:space="preserve"> </t>
        </is>
      </c>
      <c r="E11" s="4" t="inlineStr">
        <is>
          <t xml:space="preserve"> </t>
        </is>
      </c>
    </row>
    <row r="12">
      <c r="A12" s="3" t="inlineStr">
        <is>
          <t>Disclosure of risk management strategy related to hedge accounting [line items]</t>
        </is>
      </c>
      <c r="B12" s="4" t="inlineStr">
        <is>
          <t xml:space="preserve"> </t>
        </is>
      </c>
      <c r="C12" s="4" t="inlineStr">
        <is>
          <t xml:space="preserve"> </t>
        </is>
      </c>
      <c r="D12" s="4" t="inlineStr">
        <is>
          <t xml:space="preserve"> </t>
        </is>
      </c>
      <c r="E12" s="4" t="inlineStr">
        <is>
          <t xml:space="preserve"> </t>
        </is>
      </c>
    </row>
    <row r="13">
      <c r="A13" s="4" t="inlineStr">
        <is>
          <t>Undrawn amount of credit agreement</t>
        </is>
      </c>
      <c r="B13" s="4" t="inlineStr">
        <is>
          <t xml:space="preserve"> </t>
        </is>
      </c>
      <c r="C13" s="6" t="n">
        <v>70000</v>
      </c>
      <c r="D13" s="4" t="inlineStr">
        <is>
          <t xml:space="preserve"> </t>
        </is>
      </c>
      <c r="E13" s="4" t="inlineStr">
        <is>
          <t xml:space="preserve"> </t>
        </is>
      </c>
    </row>
    <row r="14">
      <c r="A14" s="4" t="inlineStr">
        <is>
          <t>Drawdown</t>
        </is>
      </c>
      <c r="B14" s="5" t="n">
        <v>70000</v>
      </c>
      <c r="C14" s="4" t="inlineStr">
        <is>
          <t xml:space="preserve"> </t>
        </is>
      </c>
      <c r="D14" s="4" t="inlineStr">
        <is>
          <t xml:space="preserve"> </t>
        </is>
      </c>
      <c r="E14" s="4" t="inlineStr">
        <is>
          <t xml:space="preserve"> </t>
        </is>
      </c>
    </row>
    <row r="15">
      <c r="A15" s="4" t="inlineStr">
        <is>
          <t>Senior Secured Credit Facility</t>
        </is>
      </c>
      <c r="B15" s="4" t="inlineStr">
        <is>
          <t xml:space="preserve"> </t>
        </is>
      </c>
      <c r="C15" s="4" t="inlineStr">
        <is>
          <t xml:space="preserve"> </t>
        </is>
      </c>
      <c r="D15" s="4" t="inlineStr">
        <is>
          <t xml:space="preserve"> </t>
        </is>
      </c>
      <c r="E15" s="4" t="inlineStr">
        <is>
          <t xml:space="preserve"> </t>
        </is>
      </c>
    </row>
    <row r="16">
      <c r="A16" s="3" t="inlineStr">
        <is>
          <t>Disclosure of risk management strategy related to hedge accounting [line items]</t>
        </is>
      </c>
      <c r="B16" s="4" t="inlineStr">
        <is>
          <t xml:space="preserve"> </t>
        </is>
      </c>
      <c r="C16" s="4" t="inlineStr">
        <is>
          <t xml:space="preserve"> </t>
        </is>
      </c>
      <c r="D16" s="4" t="inlineStr">
        <is>
          <t xml:space="preserve"> </t>
        </is>
      </c>
      <c r="E16" s="4" t="inlineStr">
        <is>
          <t xml:space="preserve"> </t>
        </is>
      </c>
    </row>
    <row r="17">
      <c r="A17" s="4" t="inlineStr">
        <is>
          <t>Drawdown</t>
        </is>
      </c>
      <c r="B17" s="6" t="n">
        <v>120000</v>
      </c>
      <c r="C17" s="4" t="inlineStr">
        <is>
          <t xml:space="preserve"> </t>
        </is>
      </c>
      <c r="D17" s="4" t="inlineStr">
        <is>
          <t xml:space="preserve"> </t>
        </is>
      </c>
      <c r="E17" s="4" t="inlineStr">
        <is>
          <t xml:space="preserve"> </t>
        </is>
      </c>
    </row>
    <row r="18">
      <c r="A18" s="4" t="inlineStr">
        <is>
          <t>Currency risk</t>
        </is>
      </c>
      <c r="B18" s="4" t="inlineStr">
        <is>
          <t xml:space="preserve"> </t>
        </is>
      </c>
      <c r="C18" s="4" t="inlineStr">
        <is>
          <t xml:space="preserve"> </t>
        </is>
      </c>
      <c r="D18" s="4" t="inlineStr">
        <is>
          <t xml:space="preserve"> </t>
        </is>
      </c>
      <c r="E18" s="4" t="inlineStr">
        <is>
          <t xml:space="preserve"> </t>
        </is>
      </c>
    </row>
    <row r="19">
      <c r="A19" s="3" t="inlineStr">
        <is>
          <t>Disclosure of risk management strategy related to hedge accounting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6" t="n">
        <v>15923</v>
      </c>
      <c r="D20" s="6" t="n">
        <v>29820</v>
      </c>
      <c r="E20" s="4" t="inlineStr">
        <is>
          <t xml:space="preserve"> </t>
        </is>
      </c>
    </row>
    <row r="21">
      <c r="A21" s="4" t="inlineStr">
        <is>
          <t>Estimated effect in a 1% change in exchange rate of foreign currencies</t>
        </is>
      </c>
      <c r="B21" s="4" t="inlineStr">
        <is>
          <t xml:space="preserve"> </t>
        </is>
      </c>
      <c r="C21" s="9" t="n">
        <v>300000</v>
      </c>
      <c r="D21" s="9" t="n">
        <v>500000</v>
      </c>
      <c r="E21" s="4" t="inlineStr">
        <is>
          <t xml:space="preserve"> </t>
        </is>
      </c>
    </row>
    <row r="22">
      <c r="A22" s="4" t="inlineStr">
        <is>
          <t>Interest rate risk</t>
        </is>
      </c>
      <c r="B22" s="4" t="inlineStr">
        <is>
          <t xml:space="preserve"> </t>
        </is>
      </c>
      <c r="C22" s="4" t="inlineStr">
        <is>
          <t xml:space="preserve"> </t>
        </is>
      </c>
      <c r="D22" s="4" t="inlineStr">
        <is>
          <t xml:space="preserve"> </t>
        </is>
      </c>
      <c r="E22" s="4" t="inlineStr">
        <is>
          <t xml:space="preserve"> </t>
        </is>
      </c>
    </row>
    <row r="23">
      <c r="A23" s="3" t="inlineStr">
        <is>
          <t>Disclosure of risk management strategy related to hedge accounting [line items]</t>
        </is>
      </c>
      <c r="B23" s="4" t="inlineStr">
        <is>
          <t xml:space="preserve"> </t>
        </is>
      </c>
      <c r="C23" s="4" t="inlineStr">
        <is>
          <t xml:space="preserve"> </t>
        </is>
      </c>
      <c r="D23" s="4" t="inlineStr">
        <is>
          <t xml:space="preserve"> </t>
        </is>
      </c>
      <c r="E23" s="4" t="inlineStr">
        <is>
          <t xml:space="preserve"> </t>
        </is>
      </c>
    </row>
    <row r="24">
      <c r="A24" s="4" t="inlineStr">
        <is>
          <t>Estimated effect in a 1% change in exchange rate of foreign currencies</t>
        </is>
      </c>
      <c r="B24" s="4" t="inlineStr">
        <is>
          <t xml:space="preserve"> </t>
        </is>
      </c>
      <c r="C24" s="9" t="n">
        <v>800</v>
      </c>
      <c r="D24" s="9" t="n">
        <v>400</v>
      </c>
      <c r="E2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detailed information about effect of changes in foreign exchange rates (Details) - USD ($) $ in Thousands</t>
        </is>
      </c>
      <c r="B1" s="2" t="inlineStr">
        <is>
          <t>Dec. 31, 2023</t>
        </is>
      </c>
      <c r="C1" s="2" t="inlineStr">
        <is>
          <t>Dec. 31, 2022</t>
        </is>
      </c>
      <c r="D1" s="2" t="inlineStr">
        <is>
          <t>Dec. 31, 2021</t>
        </is>
      </c>
    </row>
    <row r="2">
      <c r="A2" s="3" t="inlineStr">
        <is>
          <t>Financial Instruments And Fair Value Measurements [Line Items]</t>
        </is>
      </c>
      <c r="B2" s="4" t="inlineStr">
        <is>
          <t xml:space="preserve"> </t>
        </is>
      </c>
      <c r="C2" s="4" t="inlineStr">
        <is>
          <t xml:space="preserve"> </t>
        </is>
      </c>
      <c r="D2" s="4" t="inlineStr">
        <is>
          <t xml:space="preserve"> </t>
        </is>
      </c>
    </row>
    <row r="3">
      <c r="A3" s="4" t="inlineStr">
        <is>
          <t>Cash and cash equivalents</t>
        </is>
      </c>
      <c r="B3" s="6" t="n">
        <v>85964</v>
      </c>
      <c r="C3" s="6" t="n">
        <v>50761</v>
      </c>
      <c r="D3" s="6" t="n">
        <v>176515</v>
      </c>
    </row>
    <row r="4">
      <c r="A4" s="4" t="inlineStr">
        <is>
          <t>Accounts receivable</t>
        </is>
      </c>
      <c r="B4" s="5" t="n">
        <v>114</v>
      </c>
      <c r="C4" s="5" t="n">
        <v>179</v>
      </c>
      <c r="D4" s="4" t="inlineStr">
        <is>
          <t xml:space="preserve"> </t>
        </is>
      </c>
    </row>
    <row r="5">
      <c r="A5" s="4" t="inlineStr">
        <is>
          <t>Less: accounts payable and accrued liabilities</t>
        </is>
      </c>
      <c r="B5" s="5" t="n">
        <v>-17924</v>
      </c>
      <c r="C5" s="5" t="n">
        <v>-17676</v>
      </c>
      <c r="D5" s="4" t="inlineStr">
        <is>
          <t xml:space="preserve"> </t>
        </is>
      </c>
    </row>
    <row r="6">
      <c r="A6" s="4" t="inlineStr">
        <is>
          <t>Less: debt</t>
        </is>
      </c>
      <c r="B6" s="5" t="n">
        <v>0</v>
      </c>
      <c r="C6" s="5" t="n">
        <v>-49591</v>
      </c>
      <c r="D6" s="4" t="inlineStr">
        <is>
          <t xml:space="preserve"> </t>
        </is>
      </c>
    </row>
    <row r="7">
      <c r="A7" s="4" t="inlineStr">
        <is>
          <t>Foreign currency risk</t>
        </is>
      </c>
      <c r="B7" s="4" t="inlineStr">
        <is>
          <t xml:space="preserve"> </t>
        </is>
      </c>
      <c r="C7" s="4" t="inlineStr">
        <is>
          <t xml:space="preserve"> </t>
        </is>
      </c>
      <c r="D7" s="4" t="inlineStr">
        <is>
          <t xml:space="preserve"> </t>
        </is>
      </c>
    </row>
    <row r="8">
      <c r="A8" s="3" t="inlineStr">
        <is>
          <t>Financial Instruments And Fair Value Measurements [Line Items]</t>
        </is>
      </c>
      <c r="B8" s="4" t="inlineStr">
        <is>
          <t xml:space="preserve"> </t>
        </is>
      </c>
      <c r="C8" s="4" t="inlineStr">
        <is>
          <t xml:space="preserve"> </t>
        </is>
      </c>
      <c r="D8" s="4" t="inlineStr">
        <is>
          <t xml:space="preserve"> </t>
        </is>
      </c>
    </row>
    <row r="9">
      <c r="A9" s="4" t="inlineStr">
        <is>
          <t>Cash and cash equivalents</t>
        </is>
      </c>
      <c r="B9" s="5" t="n">
        <v>15923</v>
      </c>
      <c r="C9" s="5" t="n">
        <v>29820</v>
      </c>
      <c r="D9" s="4" t="inlineStr">
        <is>
          <t xml:space="preserve"> </t>
        </is>
      </c>
    </row>
    <row r="10">
      <c r="A10" s="4" t="inlineStr">
        <is>
          <t>Accounts receivable</t>
        </is>
      </c>
      <c r="B10" s="5" t="n">
        <v>76</v>
      </c>
      <c r="C10" s="5" t="n">
        <v>119</v>
      </c>
      <c r="D10" s="4" t="inlineStr">
        <is>
          <t xml:space="preserve"> </t>
        </is>
      </c>
    </row>
    <row r="11">
      <c r="A11" s="4" t="inlineStr">
        <is>
          <t>Value-added taxes receivable</t>
        </is>
      </c>
      <c r="B11" s="5" t="n">
        <v>28440</v>
      </c>
      <c r="C11" s="5" t="n">
        <v>31378</v>
      </c>
      <c r="D11" s="4" t="inlineStr">
        <is>
          <t xml:space="preserve"> </t>
        </is>
      </c>
    </row>
    <row r="12">
      <c r="A12" s="4" t="inlineStr">
        <is>
          <t>Total financial assets</t>
        </is>
      </c>
      <c r="B12" s="5" t="n">
        <v>44439</v>
      </c>
      <c r="C12" s="5" t="n">
        <v>61317</v>
      </c>
      <c r="D12" s="4" t="inlineStr">
        <is>
          <t xml:space="preserve"> </t>
        </is>
      </c>
    </row>
    <row r="13">
      <c r="A13" s="4" t="inlineStr">
        <is>
          <t>Less: accounts payable and accrued liabilities</t>
        </is>
      </c>
      <c r="B13" s="5" t="n">
        <v>-12023</v>
      </c>
      <c r="C13" s="5" t="n">
        <v>-3438</v>
      </c>
      <c r="D13" s="4" t="inlineStr">
        <is>
          <t xml:space="preserve"> </t>
        </is>
      </c>
    </row>
    <row r="14">
      <c r="A14" s="4" t="inlineStr">
        <is>
          <t>Less: debt</t>
        </is>
      </c>
      <c r="B14" s="4" t="inlineStr">
        <is>
          <t xml:space="preserve"> </t>
        </is>
      </c>
      <c r="C14" s="5" t="n">
        <v>-49591</v>
      </c>
      <c r="D14" s="4" t="inlineStr">
        <is>
          <t xml:space="preserve"> </t>
        </is>
      </c>
    </row>
    <row r="15">
      <c r="A15" s="4" t="inlineStr">
        <is>
          <t>Net financial assets</t>
        </is>
      </c>
      <c r="B15" s="5" t="n">
        <v>32416</v>
      </c>
      <c r="C15" s="5" t="n">
        <v>8288</v>
      </c>
      <c r="D15" s="4" t="inlineStr">
        <is>
          <t xml:space="preserve"> </t>
        </is>
      </c>
    </row>
    <row r="16">
      <c r="A16" s="4" t="inlineStr">
        <is>
          <t>Foreign currency risk | CAD</t>
        </is>
      </c>
      <c r="B16" s="4" t="inlineStr">
        <is>
          <t xml:space="preserve"> </t>
        </is>
      </c>
      <c r="C16" s="4" t="inlineStr">
        <is>
          <t xml:space="preserve"> </t>
        </is>
      </c>
      <c r="D16" s="4" t="inlineStr">
        <is>
          <t xml:space="preserve"> </t>
        </is>
      </c>
    </row>
    <row r="17">
      <c r="A17" s="3" t="inlineStr">
        <is>
          <t>Financial Instruments And Fair Value Measurements [Line Items]</t>
        </is>
      </c>
      <c r="B17" s="4" t="inlineStr">
        <is>
          <t xml:space="preserve"> </t>
        </is>
      </c>
      <c r="C17" s="4" t="inlineStr">
        <is>
          <t xml:space="preserve"> </t>
        </is>
      </c>
      <c r="D17" s="4" t="inlineStr">
        <is>
          <t xml:space="preserve"> </t>
        </is>
      </c>
    </row>
    <row r="18">
      <c r="A18" s="4" t="inlineStr">
        <is>
          <t>Cash and cash equivalents</t>
        </is>
      </c>
      <c r="B18" s="5" t="n">
        <v>9502</v>
      </c>
      <c r="C18" s="4" t="inlineStr">
        <is>
          <t xml:space="preserve"> </t>
        </is>
      </c>
      <c r="D18" s="4" t="inlineStr">
        <is>
          <t xml:space="preserve"> </t>
        </is>
      </c>
    </row>
    <row r="19">
      <c r="A19" s="4" t="inlineStr">
        <is>
          <t>Accounts receivable</t>
        </is>
      </c>
      <c r="B19" s="5" t="n">
        <v>6</v>
      </c>
      <c r="C19" s="4" t="inlineStr">
        <is>
          <t xml:space="preserve"> </t>
        </is>
      </c>
      <c r="D19" s="4" t="inlineStr">
        <is>
          <t xml:space="preserve"> </t>
        </is>
      </c>
    </row>
    <row r="20">
      <c r="A20" s="4" t="inlineStr">
        <is>
          <t>Value-added taxes receivable</t>
        </is>
      </c>
      <c r="B20" s="5" t="n">
        <v>47</v>
      </c>
      <c r="C20" s="4" t="inlineStr">
        <is>
          <t xml:space="preserve"> </t>
        </is>
      </c>
      <c r="D20" s="4" t="inlineStr">
        <is>
          <t xml:space="preserve"> </t>
        </is>
      </c>
    </row>
    <row r="21">
      <c r="A21" s="4" t="inlineStr">
        <is>
          <t>Total financial assets</t>
        </is>
      </c>
      <c r="B21" s="5" t="n">
        <v>9555</v>
      </c>
      <c r="C21" s="4" t="inlineStr">
        <is>
          <t xml:space="preserve"> </t>
        </is>
      </c>
      <c r="D21" s="4" t="inlineStr">
        <is>
          <t xml:space="preserve"> </t>
        </is>
      </c>
    </row>
    <row r="22">
      <c r="A22" s="4" t="inlineStr">
        <is>
          <t>Less: accounts payable and accrued liabilities</t>
        </is>
      </c>
      <c r="B22" s="5" t="n">
        <v>-6445</v>
      </c>
      <c r="C22" s="4" t="inlineStr">
        <is>
          <t xml:space="preserve"> </t>
        </is>
      </c>
      <c r="D22" s="4" t="inlineStr">
        <is>
          <t xml:space="preserve"> </t>
        </is>
      </c>
    </row>
    <row r="23">
      <c r="A23" s="4" t="inlineStr">
        <is>
          <t>Net financial assets</t>
        </is>
      </c>
      <c r="B23" s="5" t="n">
        <v>3110</v>
      </c>
      <c r="C23" s="4" t="inlineStr">
        <is>
          <t xml:space="preserve"> </t>
        </is>
      </c>
      <c r="D23" s="4" t="inlineStr">
        <is>
          <t xml:space="preserve"> </t>
        </is>
      </c>
    </row>
    <row r="24">
      <c r="A24" s="4" t="inlineStr">
        <is>
          <t>Foreign currency risk | MXN</t>
        </is>
      </c>
      <c r="B24" s="4" t="inlineStr">
        <is>
          <t xml:space="preserve"> </t>
        </is>
      </c>
      <c r="C24" s="4" t="inlineStr">
        <is>
          <t xml:space="preserve"> </t>
        </is>
      </c>
      <c r="D24" s="4" t="inlineStr">
        <is>
          <t xml:space="preserve"> </t>
        </is>
      </c>
    </row>
    <row r="25">
      <c r="A25" s="3" t="inlineStr">
        <is>
          <t>Financial Instruments And Fair Value Measurements [Line Items]</t>
        </is>
      </c>
      <c r="B25" s="4" t="inlineStr">
        <is>
          <t xml:space="preserve"> </t>
        </is>
      </c>
      <c r="C25" s="4" t="inlineStr">
        <is>
          <t xml:space="preserve"> </t>
        </is>
      </c>
      <c r="D25" s="4" t="inlineStr">
        <is>
          <t xml:space="preserve"> </t>
        </is>
      </c>
    </row>
    <row r="26">
      <c r="A26" s="4" t="inlineStr">
        <is>
          <t>Cash and cash equivalents</t>
        </is>
      </c>
      <c r="B26" s="5" t="n">
        <v>6421</v>
      </c>
      <c r="C26" s="5" t="n">
        <v>318</v>
      </c>
      <c r="D26" s="4" t="inlineStr">
        <is>
          <t xml:space="preserve"> </t>
        </is>
      </c>
    </row>
    <row r="27">
      <c r="A27" s="4" t="inlineStr">
        <is>
          <t>Accounts receivable</t>
        </is>
      </c>
      <c r="B27" s="5" t="n">
        <v>70</v>
      </c>
      <c r="C27" s="5" t="n">
        <v>8</v>
      </c>
      <c r="D27" s="4" t="inlineStr">
        <is>
          <t xml:space="preserve"> </t>
        </is>
      </c>
    </row>
    <row r="28">
      <c r="A28" s="4" t="inlineStr">
        <is>
          <t>Value-added taxes receivable</t>
        </is>
      </c>
      <c r="B28" s="5" t="n">
        <v>28393</v>
      </c>
      <c r="C28" s="5" t="n">
        <v>31378</v>
      </c>
      <c r="D28" s="4" t="inlineStr">
        <is>
          <t xml:space="preserve"> </t>
        </is>
      </c>
    </row>
    <row r="29">
      <c r="A29" s="4" t="inlineStr">
        <is>
          <t>Total financial assets</t>
        </is>
      </c>
      <c r="B29" s="5" t="n">
        <v>34884</v>
      </c>
      <c r="C29" s="5" t="n">
        <v>31704</v>
      </c>
      <c r="D29" s="4" t="inlineStr">
        <is>
          <t xml:space="preserve"> </t>
        </is>
      </c>
    </row>
    <row r="30">
      <c r="A30" s="4" t="inlineStr">
        <is>
          <t>Less: accounts payable and accrued liabilities</t>
        </is>
      </c>
      <c r="B30" s="5" t="n">
        <v>-5578</v>
      </c>
      <c r="C30" s="5" t="n">
        <v>-3010</v>
      </c>
      <c r="D30" s="4" t="inlineStr">
        <is>
          <t xml:space="preserve"> </t>
        </is>
      </c>
    </row>
    <row r="31">
      <c r="A31" s="4" t="inlineStr">
        <is>
          <t>Less: debt</t>
        </is>
      </c>
      <c r="B31" s="4" t="inlineStr">
        <is>
          <t xml:space="preserve"> </t>
        </is>
      </c>
      <c r="C31" s="5" t="n">
        <v>0</v>
      </c>
      <c r="D31" s="4" t="inlineStr">
        <is>
          <t xml:space="preserve"> </t>
        </is>
      </c>
    </row>
    <row r="32">
      <c r="A32" s="4" t="inlineStr">
        <is>
          <t>Net financial assets</t>
        </is>
      </c>
      <c r="B32" s="6" t="n">
        <v>29306</v>
      </c>
      <c r="C32" s="5" t="n">
        <v>28694</v>
      </c>
      <c r="D32" s="4" t="inlineStr">
        <is>
          <t xml:space="preserve"> </t>
        </is>
      </c>
    </row>
    <row r="33">
      <c r="A33" s="4" t="inlineStr">
        <is>
          <t>Foreign currency risk | USD</t>
        </is>
      </c>
      <c r="B33" s="4" t="inlineStr">
        <is>
          <t xml:space="preserve"> </t>
        </is>
      </c>
      <c r="C33" s="4" t="inlineStr">
        <is>
          <t xml:space="preserve"> </t>
        </is>
      </c>
      <c r="D33" s="4" t="inlineStr">
        <is>
          <t xml:space="preserve"> </t>
        </is>
      </c>
    </row>
    <row r="34">
      <c r="A34" s="3" t="inlineStr">
        <is>
          <t>Financial Instruments And Fair Value Measurements [Line Items]</t>
        </is>
      </c>
      <c r="B34" s="4" t="inlineStr">
        <is>
          <t xml:space="preserve"> </t>
        </is>
      </c>
      <c r="C34" s="4" t="inlineStr">
        <is>
          <t xml:space="preserve"> </t>
        </is>
      </c>
      <c r="D34" s="4" t="inlineStr">
        <is>
          <t xml:space="preserve"> </t>
        </is>
      </c>
    </row>
    <row r="35">
      <c r="A35" s="4" t="inlineStr">
        <is>
          <t>Cash and cash equivalents</t>
        </is>
      </c>
      <c r="B35" s="4" t="inlineStr">
        <is>
          <t xml:space="preserve"> </t>
        </is>
      </c>
      <c r="C35" s="5" t="n">
        <v>29502</v>
      </c>
      <c r="D35" s="4" t="inlineStr">
        <is>
          <t xml:space="preserve"> </t>
        </is>
      </c>
    </row>
    <row r="36">
      <c r="A36" s="4" t="inlineStr">
        <is>
          <t>Accounts receivable</t>
        </is>
      </c>
      <c r="B36" s="4" t="inlineStr">
        <is>
          <t xml:space="preserve"> </t>
        </is>
      </c>
      <c r="C36" s="5" t="n">
        <v>111</v>
      </c>
      <c r="D36" s="4" t="inlineStr">
        <is>
          <t xml:space="preserve"> </t>
        </is>
      </c>
    </row>
    <row r="37">
      <c r="A37" s="4" t="inlineStr">
        <is>
          <t>Value-added taxes receivable</t>
        </is>
      </c>
      <c r="B37" s="4" t="inlineStr">
        <is>
          <t xml:space="preserve"> </t>
        </is>
      </c>
      <c r="C37" s="5" t="n">
        <v>0</v>
      </c>
      <c r="D37" s="4" t="inlineStr">
        <is>
          <t xml:space="preserve"> </t>
        </is>
      </c>
    </row>
    <row r="38">
      <c r="A38" s="4" t="inlineStr">
        <is>
          <t>Total financial assets</t>
        </is>
      </c>
      <c r="B38" s="4" t="inlineStr">
        <is>
          <t xml:space="preserve"> </t>
        </is>
      </c>
      <c r="C38" s="5" t="n">
        <v>29613</v>
      </c>
      <c r="D38" s="4" t="inlineStr">
        <is>
          <t xml:space="preserve"> </t>
        </is>
      </c>
    </row>
    <row r="39">
      <c r="A39" s="4" t="inlineStr">
        <is>
          <t>Less: accounts payable and accrued liabilities</t>
        </is>
      </c>
      <c r="B39" s="4" t="inlineStr">
        <is>
          <t xml:space="preserve"> </t>
        </is>
      </c>
      <c r="C39" s="5" t="n">
        <v>-428</v>
      </c>
      <c r="D39" s="4" t="inlineStr">
        <is>
          <t xml:space="preserve"> </t>
        </is>
      </c>
    </row>
    <row r="40">
      <c r="A40" s="4" t="inlineStr">
        <is>
          <t>Less: debt</t>
        </is>
      </c>
      <c r="B40" s="4" t="inlineStr">
        <is>
          <t xml:space="preserve"> </t>
        </is>
      </c>
      <c r="C40" s="5" t="n">
        <v>-49591</v>
      </c>
      <c r="D40" s="4" t="inlineStr">
        <is>
          <t xml:space="preserve"> </t>
        </is>
      </c>
    </row>
    <row r="41">
      <c r="A41" s="4" t="inlineStr">
        <is>
          <t>Net financial assets</t>
        </is>
      </c>
      <c r="B41" s="4" t="inlineStr">
        <is>
          <t xml:space="preserve"> </t>
        </is>
      </c>
      <c r="C41" s="6" t="n">
        <v>-20406</v>
      </c>
      <c r="D4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ullion (Details) - USD ($) $ in Thousands</t>
        </is>
      </c>
      <c r="B1" s="2" t="inlineStr">
        <is>
          <t>12 Months Ended</t>
        </is>
      </c>
    </row>
    <row r="2">
      <c r="B2" s="2" t="inlineStr">
        <is>
          <t>Dec. 31, 2023</t>
        </is>
      </c>
      <c r="C2" s="2" t="inlineStr">
        <is>
          <t>Dec. 31, 2022</t>
        </is>
      </c>
    </row>
    <row r="3">
      <c r="A3" s="3" t="inlineStr">
        <is>
          <t>Bullion [Line Items]</t>
        </is>
      </c>
      <c r="B3" s="4" t="inlineStr">
        <is>
          <t xml:space="preserve"> </t>
        </is>
      </c>
      <c r="C3" s="4" t="inlineStr">
        <is>
          <t xml:space="preserve"> </t>
        </is>
      </c>
    </row>
    <row r="4">
      <c r="A4" s="4" t="inlineStr">
        <is>
          <t>Bullion</t>
        </is>
      </c>
      <c r="B4" s="6" t="n">
        <v>19191</v>
      </c>
      <c r="C4" s="6" t="n">
        <v>0</v>
      </c>
    </row>
    <row r="5">
      <c r="A5" s="4" t="inlineStr">
        <is>
          <t>Gain on bullion</t>
        </is>
      </c>
      <c r="B5" s="5" t="n">
        <v>640</v>
      </c>
      <c r="C5" s="6" t="n">
        <v>0</v>
      </c>
    </row>
    <row r="6">
      <c r="A6" s="4" t="inlineStr">
        <is>
          <t>Cost</t>
        </is>
      </c>
      <c r="B6" s="4" t="inlineStr">
        <is>
          <t xml:space="preserve"> </t>
        </is>
      </c>
      <c r="C6" s="4" t="inlineStr">
        <is>
          <t xml:space="preserve"> </t>
        </is>
      </c>
    </row>
    <row r="7">
      <c r="A7" s="3" t="inlineStr">
        <is>
          <t>Bullion [Line Items]</t>
        </is>
      </c>
      <c r="B7" s="4" t="inlineStr">
        <is>
          <t xml:space="preserve"> </t>
        </is>
      </c>
      <c r="C7" s="4" t="inlineStr">
        <is>
          <t xml:space="preserve"> </t>
        </is>
      </c>
    </row>
    <row r="8">
      <c r="A8" s="4" t="inlineStr">
        <is>
          <t>Bullion</t>
        </is>
      </c>
      <c r="B8" s="5" t="n">
        <v>18674</v>
      </c>
      <c r="C8" s="4" t="inlineStr">
        <is>
          <t xml:space="preserve"> </t>
        </is>
      </c>
    </row>
    <row r="9">
      <c r="A9" s="4" t="inlineStr">
        <is>
          <t>Cost | Gold bullion</t>
        </is>
      </c>
      <c r="B9" s="4" t="inlineStr">
        <is>
          <t xml:space="preserve"> </t>
        </is>
      </c>
      <c r="C9" s="4" t="inlineStr">
        <is>
          <t xml:space="preserve"> </t>
        </is>
      </c>
    </row>
    <row r="10">
      <c r="A10" s="3" t="inlineStr">
        <is>
          <t>Bullion [Line Items]</t>
        </is>
      </c>
      <c r="B10" s="4" t="inlineStr">
        <is>
          <t xml:space="preserve"> </t>
        </is>
      </c>
      <c r="C10" s="4" t="inlineStr">
        <is>
          <t xml:space="preserve"> </t>
        </is>
      </c>
    </row>
    <row r="11">
      <c r="A11" s="4" t="inlineStr">
        <is>
          <t>Bullion</t>
        </is>
      </c>
      <c r="B11" s="5" t="n">
        <v>5535</v>
      </c>
      <c r="C11" s="4" t="inlineStr">
        <is>
          <t xml:space="preserve"> </t>
        </is>
      </c>
    </row>
    <row r="12">
      <c r="A12" s="4" t="inlineStr">
        <is>
          <t>Cost | Silver bullion</t>
        </is>
      </c>
      <c r="B12" s="4" t="inlineStr">
        <is>
          <t xml:space="preserve"> </t>
        </is>
      </c>
      <c r="C12" s="4" t="inlineStr">
        <is>
          <t xml:space="preserve"> </t>
        </is>
      </c>
    </row>
    <row r="13">
      <c r="A13" s="3" t="inlineStr">
        <is>
          <t>Bullion [Line Items]</t>
        </is>
      </c>
      <c r="B13" s="4" t="inlineStr">
        <is>
          <t xml:space="preserve"> </t>
        </is>
      </c>
      <c r="C13" s="4" t="inlineStr">
        <is>
          <t xml:space="preserve"> </t>
        </is>
      </c>
    </row>
    <row r="14">
      <c r="A14" s="4" t="inlineStr">
        <is>
          <t>Bullion</t>
        </is>
      </c>
      <c r="B14" s="5" t="n">
        <v>13139</v>
      </c>
      <c r="C14" s="4" t="inlineStr">
        <is>
          <t xml:space="preserve"> </t>
        </is>
      </c>
    </row>
    <row r="15">
      <c r="A15" s="4" t="inlineStr">
        <is>
          <t>Fair value</t>
        </is>
      </c>
      <c r="B15" s="4" t="inlineStr">
        <is>
          <t xml:space="preserve"> </t>
        </is>
      </c>
      <c r="C15" s="4" t="inlineStr">
        <is>
          <t xml:space="preserve"> </t>
        </is>
      </c>
    </row>
    <row r="16">
      <c r="A16" s="3" t="inlineStr">
        <is>
          <t>Bullion [Line Items]</t>
        </is>
      </c>
      <c r="B16" s="4" t="inlineStr">
        <is>
          <t xml:space="preserve"> </t>
        </is>
      </c>
      <c r="C16" s="4" t="inlineStr">
        <is>
          <t xml:space="preserve"> </t>
        </is>
      </c>
    </row>
    <row r="17">
      <c r="A17" s="4" t="inlineStr">
        <is>
          <t>Bullion</t>
        </is>
      </c>
      <c r="B17" s="5" t="n">
        <v>19191</v>
      </c>
      <c r="C17" s="4" t="inlineStr">
        <is>
          <t xml:space="preserve"> </t>
        </is>
      </c>
    </row>
    <row r="18">
      <c r="A18" s="4" t="inlineStr">
        <is>
          <t>Fair value | Gold bullion</t>
        </is>
      </c>
      <c r="B18" s="4" t="inlineStr">
        <is>
          <t xml:space="preserve"> </t>
        </is>
      </c>
      <c r="C18" s="4" t="inlineStr">
        <is>
          <t xml:space="preserve"> </t>
        </is>
      </c>
    </row>
    <row r="19">
      <c r="A19" s="3" t="inlineStr">
        <is>
          <t>Bullion [Line Items]</t>
        </is>
      </c>
      <c r="B19" s="4" t="inlineStr">
        <is>
          <t xml:space="preserve"> </t>
        </is>
      </c>
      <c r="C19" s="4" t="inlineStr">
        <is>
          <t xml:space="preserve"> </t>
        </is>
      </c>
    </row>
    <row r="20">
      <c r="A20" s="4" t="inlineStr">
        <is>
          <t>Bullion</t>
        </is>
      </c>
      <c r="B20" s="5" t="n">
        <v>5743</v>
      </c>
      <c r="C20" s="4" t="inlineStr">
        <is>
          <t xml:space="preserve"> </t>
        </is>
      </c>
    </row>
    <row r="21">
      <c r="A21" s="4" t="inlineStr">
        <is>
          <t>Fair value | Silver bullion</t>
        </is>
      </c>
      <c r="B21" s="4" t="inlineStr">
        <is>
          <t xml:space="preserve"> </t>
        </is>
      </c>
      <c r="C21" s="4" t="inlineStr">
        <is>
          <t xml:space="preserve"> </t>
        </is>
      </c>
    </row>
    <row r="22">
      <c r="A22" s="3" t="inlineStr">
        <is>
          <t>Bullion [Line Items]</t>
        </is>
      </c>
      <c r="B22" s="4" t="inlineStr">
        <is>
          <t xml:space="preserve"> </t>
        </is>
      </c>
      <c r="C22" s="4" t="inlineStr">
        <is>
          <t xml:space="preserve"> </t>
        </is>
      </c>
    </row>
    <row r="23">
      <c r="A23" s="4" t="inlineStr">
        <is>
          <t>Bullion</t>
        </is>
      </c>
      <c r="B23" s="6" t="n">
        <v>13448</v>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USD ($) $ in Thousand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Stockpile</t>
        </is>
      </c>
      <c r="B3" s="6" t="n">
        <v>27115</v>
      </c>
      <c r="C3" s="6" t="n">
        <v>25669</v>
      </c>
    </row>
    <row r="4">
      <c r="A4" s="4" t="inlineStr">
        <is>
          <t>In-process</t>
        </is>
      </c>
      <c r="B4" s="5" t="n">
        <v>2055</v>
      </c>
      <c r="C4" s="5" t="n">
        <v>4353</v>
      </c>
    </row>
    <row r="5">
      <c r="A5" s="4" t="inlineStr">
        <is>
          <t>Finished</t>
        </is>
      </c>
      <c r="B5" s="5" t="n">
        <v>11496</v>
      </c>
      <c r="C5" s="5" t="n">
        <v>4897</v>
      </c>
    </row>
    <row r="6">
      <c r="A6" s="4" t="inlineStr">
        <is>
          <t>Materials and supplies</t>
        </is>
      </c>
      <c r="B6" s="5" t="n">
        <v>9132</v>
      </c>
      <c r="C6" s="5" t="n">
        <v>5284</v>
      </c>
    </row>
    <row r="7">
      <c r="A7" s="4" t="inlineStr">
        <is>
          <t>Total current inventories</t>
        </is>
      </c>
      <c r="B7" s="6" t="n">
        <v>49798</v>
      </c>
      <c r="C7" s="6" t="n">
        <v>402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eral Property, Plant, and Equipment - Carrying Amount (Details) - USD ($) $ in Thousands</t>
        </is>
      </c>
      <c r="B1" s="2" t="inlineStr">
        <is>
          <t>Dec. 31, 2023</t>
        </is>
      </c>
      <c r="C1" s="2" t="inlineStr">
        <is>
          <t>Dec. 31, 2022</t>
        </is>
      </c>
      <c r="D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Mineral properties, plant and equipment (Note 11)</t>
        </is>
      </c>
      <c r="B3" s="6" t="n">
        <v>246728</v>
      </c>
      <c r="C3" s="6" t="n">
        <v>228098</v>
      </c>
      <c r="D3" s="4" t="inlineStr">
        <is>
          <t xml:space="preserve"> </t>
        </is>
      </c>
    </row>
    <row r="4">
      <c r="A4" s="4" t="inlineStr">
        <is>
          <t>Cost</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Mineral properties, plant and equipment (Note 11)</t>
        </is>
      </c>
      <c r="B6" s="5" t="n">
        <v>284177</v>
      </c>
      <c r="C6" s="5" t="n">
        <v>236939</v>
      </c>
      <c r="D6" s="6" t="n">
        <v>167873</v>
      </c>
    </row>
    <row r="7">
      <c r="A7" s="4" t="inlineStr">
        <is>
          <t>Accumulated depreciation and depletion</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Mineral properties, plant and equipment (Note 11)</t>
        </is>
      </c>
      <c r="B9" s="5" t="n">
        <v>-37449</v>
      </c>
      <c r="C9" s="5" t="n">
        <v>-8841</v>
      </c>
      <c r="D9" s="6" t="n">
        <v>-2187</v>
      </c>
    </row>
    <row r="10">
      <c r="A10" s="4" t="inlineStr">
        <is>
          <t>Producing | Mexico</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Mineral properties, plant and equipment (Note 11)</t>
        </is>
      </c>
      <c r="B12" s="5" t="n">
        <v>244241</v>
      </c>
      <c r="C12" s="5" t="n">
        <v>213396</v>
      </c>
      <c r="D12" s="4" t="inlineStr">
        <is>
          <t xml:space="preserve"> </t>
        </is>
      </c>
    </row>
    <row r="13">
      <c r="A13" s="4" t="inlineStr">
        <is>
          <t>Producing | Mexico | Cos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Mineral properties, plant and equipment (Note 11)</t>
        </is>
      </c>
      <c r="B15" s="5" t="n">
        <v>281371</v>
      </c>
      <c r="C15" s="5" t="n">
        <v>221280</v>
      </c>
      <c r="D15" s="4" t="inlineStr">
        <is>
          <t xml:space="preserve"> </t>
        </is>
      </c>
    </row>
    <row r="16">
      <c r="A16" s="4" t="inlineStr">
        <is>
          <t>Producing | Mexico | Accumulated depreciation and depletion</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Mineral properties, plant and equipment (Note 11)</t>
        </is>
      </c>
      <c r="B18" s="5" t="n">
        <v>-37130</v>
      </c>
      <c r="C18" s="5" t="n">
        <v>-7884</v>
      </c>
      <c r="D18" s="4" t="inlineStr">
        <is>
          <t xml:space="preserve"> </t>
        </is>
      </c>
    </row>
    <row r="19">
      <c r="A19" s="4" t="inlineStr">
        <is>
          <t>Non-Producing</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Mineral properties, plant and equipment (Note 11)</t>
        </is>
      </c>
      <c r="B21" s="5" t="n">
        <v>2487</v>
      </c>
      <c r="C21" s="5" t="n">
        <v>14702</v>
      </c>
      <c r="D21" s="4" t="inlineStr">
        <is>
          <t xml:space="preserve"> </t>
        </is>
      </c>
    </row>
    <row r="22">
      <c r="A22" s="4" t="inlineStr">
        <is>
          <t>Non-Producing | Cost</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Mineral properties, plant and equipment (Note 11)</t>
        </is>
      </c>
      <c r="B24" s="5" t="n">
        <v>2806</v>
      </c>
      <c r="C24" s="5" t="n">
        <v>15659</v>
      </c>
      <c r="D24" s="4" t="inlineStr">
        <is>
          <t xml:space="preserve"> </t>
        </is>
      </c>
    </row>
    <row r="25">
      <c r="A25" s="4" t="inlineStr">
        <is>
          <t>Non-Producing | Accumulated depreciation and depletion</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Mineral properties, plant and equipment (Note 11)</t>
        </is>
      </c>
      <c r="B27" s="5" t="n">
        <v>-319</v>
      </c>
      <c r="C27" s="5" t="n">
        <v>-957</v>
      </c>
      <c r="D27" s="4" t="inlineStr">
        <is>
          <t xml:space="preserve"> </t>
        </is>
      </c>
    </row>
    <row r="28">
      <c r="A28" s="4" t="inlineStr">
        <is>
          <t>Non-Producing | Mexico</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Mineral properties, plant and equipment (Note 11)</t>
        </is>
      </c>
      <c r="B30" s="5" t="n">
        <v>2487</v>
      </c>
      <c r="C30" s="5" t="n">
        <v>51</v>
      </c>
      <c r="D30" s="4" t="inlineStr">
        <is>
          <t xml:space="preserve"> </t>
        </is>
      </c>
    </row>
    <row r="31">
      <c r="A31" s="4" t="inlineStr">
        <is>
          <t>Non-Producing | Mexico | Cost</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Mineral properties, plant and equipment (Note 11)</t>
        </is>
      </c>
      <c r="B33" s="5" t="n">
        <v>2748</v>
      </c>
      <c r="C33" s="5" t="n">
        <v>331</v>
      </c>
      <c r="D33" s="4" t="inlineStr">
        <is>
          <t xml:space="preserve"> </t>
        </is>
      </c>
    </row>
    <row r="34">
      <c r="A34" s="4" t="inlineStr">
        <is>
          <t>Non-Producing | Mexico | Accumulated depreciation and depletion</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Mineral properties, plant and equipment (Note 11)</t>
        </is>
      </c>
      <c r="B36" s="5" t="n">
        <v>-261</v>
      </c>
      <c r="C36" s="5" t="n">
        <v>-280</v>
      </c>
      <c r="D36" s="4" t="inlineStr">
        <is>
          <t xml:space="preserve"> </t>
        </is>
      </c>
    </row>
    <row r="37">
      <c r="A37" s="4" t="inlineStr">
        <is>
          <t>Non-Producing | Canada</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Mineral properties, plant and equipment (Note 11)</t>
        </is>
      </c>
      <c r="B39" s="5" t="n">
        <v>0</v>
      </c>
      <c r="C39" s="5" t="n">
        <v>14651</v>
      </c>
      <c r="D39" s="4" t="inlineStr">
        <is>
          <t xml:space="preserve"> </t>
        </is>
      </c>
    </row>
    <row r="40">
      <c r="A40" s="4" t="inlineStr">
        <is>
          <t>Non-Producing | Canada | Cost</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Mineral properties, plant and equipment (Note 11)</t>
        </is>
      </c>
      <c r="B42" s="5" t="n">
        <v>58</v>
      </c>
      <c r="C42" s="5" t="n">
        <v>15328</v>
      </c>
      <c r="D42" s="4" t="inlineStr">
        <is>
          <t xml:space="preserve"> </t>
        </is>
      </c>
    </row>
    <row r="43">
      <c r="A43" s="4" t="inlineStr">
        <is>
          <t>Non-Producing | Canada | Accumulated depreciation and depletion</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Mineral properties, plant and equipment (Note 11)</t>
        </is>
      </c>
      <c r="B45" s="6" t="n">
        <v>-58</v>
      </c>
      <c r="C45" s="6" t="n">
        <v>-677</v>
      </c>
      <c r="D4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Plant, and Equipment - Disclosure of detailed information about property, plant and equipment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and equipment at beginning of period</t>
        </is>
      </c>
      <c r="B4" s="6" t="n">
        <v>228098</v>
      </c>
      <c r="C4" s="4" t="inlineStr">
        <is>
          <t xml:space="preserve"> </t>
        </is>
      </c>
    </row>
    <row r="5">
      <c r="A5" s="4" t="inlineStr">
        <is>
          <t>Property and equipment at end of period</t>
        </is>
      </c>
      <c r="B5" s="5" t="n">
        <v>246728</v>
      </c>
      <c r="C5" s="6" t="n">
        <v>228098</v>
      </c>
    </row>
    <row r="6">
      <c r="A6" s="4" t="inlineStr">
        <is>
          <t>Cos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and equipment at beginning of period</t>
        </is>
      </c>
      <c r="B8" s="5" t="n">
        <v>236939</v>
      </c>
      <c r="C8" s="5" t="n">
        <v>167873</v>
      </c>
    </row>
    <row r="9">
      <c r="A9" s="4" t="inlineStr">
        <is>
          <t>Additions</t>
        </is>
      </c>
      <c r="B9" s="5" t="n">
        <v>49309</v>
      </c>
      <c r="C9" s="5" t="n">
        <v>82721</v>
      </c>
    </row>
    <row r="10">
      <c r="A10" s="4" t="inlineStr">
        <is>
          <t>Transfers to inventories</t>
        </is>
      </c>
      <c r="B10" s="4" t="inlineStr">
        <is>
          <t xml:space="preserve"> </t>
        </is>
      </c>
      <c r="C10" s="5" t="n">
        <v>-13655</v>
      </c>
    </row>
    <row r="11">
      <c r="A11" s="4" t="inlineStr">
        <is>
          <t>Disposals</t>
        </is>
      </c>
      <c r="B11" s="5" t="n">
        <v>-2071</v>
      </c>
      <c r="C11" s="4" t="inlineStr">
        <is>
          <t xml:space="preserve"> </t>
        </is>
      </c>
    </row>
    <row r="12">
      <c r="A12" s="4" t="inlineStr">
        <is>
          <t>Transfers</t>
        </is>
      </c>
      <c r="B12" s="5" t="n">
        <v>0</v>
      </c>
      <c r="C12" s="4" t="inlineStr">
        <is>
          <t xml:space="preserve"> </t>
        </is>
      </c>
    </row>
    <row r="13">
      <c r="A13" s="4" t="inlineStr">
        <is>
          <t>Property and equipment at end of period</t>
        </is>
      </c>
      <c r="B13" s="5" t="n">
        <v>284177</v>
      </c>
      <c r="C13" s="5" t="n">
        <v>236939</v>
      </c>
    </row>
    <row r="14">
      <c r="A14" s="4" t="inlineStr">
        <is>
          <t>Accumulated depreciation and depletion</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and equipment at beginning of period</t>
        </is>
      </c>
      <c r="B16" s="5" t="n">
        <v>-8841</v>
      </c>
      <c r="C16" s="5" t="n">
        <v>-2187</v>
      </c>
    </row>
    <row r="17">
      <c r="A17" s="4" t="inlineStr">
        <is>
          <t>Disposals</t>
        </is>
      </c>
      <c r="B17" s="5" t="n">
        <v>706</v>
      </c>
      <c r="C17" s="4" t="inlineStr">
        <is>
          <t xml:space="preserve"> </t>
        </is>
      </c>
    </row>
    <row r="18">
      <c r="A18" s="4" t="inlineStr">
        <is>
          <t>Depreciation</t>
        </is>
      </c>
      <c r="B18" s="5" t="n">
        <v>-21348</v>
      </c>
      <c r="C18" s="5" t="n">
        <v>-6654</v>
      </c>
    </row>
    <row r="19">
      <c r="A19" s="4" t="inlineStr">
        <is>
          <t>Depreciation charge captured in inventory</t>
        </is>
      </c>
      <c r="B19" s="5" t="n">
        <v>-7966</v>
      </c>
      <c r="C19" s="4" t="inlineStr">
        <is>
          <t xml:space="preserve"> </t>
        </is>
      </c>
    </row>
    <row r="20">
      <c r="A20" s="4" t="inlineStr">
        <is>
          <t>Property and equipment at end of period</t>
        </is>
      </c>
      <c r="B20" s="5" t="n">
        <v>-37449</v>
      </c>
      <c r="C20" s="5" t="n">
        <v>-8841</v>
      </c>
    </row>
    <row r="21">
      <c r="A21" s="4" t="inlineStr">
        <is>
          <t>Reserves and Resources</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Property and equipment at beginning of period</t>
        </is>
      </c>
      <c r="B23" s="5" t="n">
        <v>105100</v>
      </c>
      <c r="C23" s="4" t="inlineStr">
        <is>
          <t xml:space="preserve"> </t>
        </is>
      </c>
    </row>
    <row r="24">
      <c r="A24" s="4" t="inlineStr">
        <is>
          <t>Property and equipment at end of period</t>
        </is>
      </c>
      <c r="B24" s="5" t="n">
        <v>129928</v>
      </c>
      <c r="C24" s="5" t="n">
        <v>105100</v>
      </c>
    </row>
    <row r="25">
      <c r="A25" s="4" t="inlineStr">
        <is>
          <t>Reserves and Resources | Cost</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Property and equipment at beginning of period</t>
        </is>
      </c>
      <c r="B27" s="5" t="n">
        <v>106636</v>
      </c>
      <c r="C27" s="5" t="n">
        <v>62285</v>
      </c>
    </row>
    <row r="28">
      <c r="A28" s="4" t="inlineStr">
        <is>
          <t>Additions</t>
        </is>
      </c>
      <c r="B28" s="5" t="n">
        <v>37518</v>
      </c>
      <c r="C28" s="5" t="n">
        <v>58006</v>
      </c>
    </row>
    <row r="29">
      <c r="A29" s="4" t="inlineStr">
        <is>
          <t>Transfers to inventories</t>
        </is>
      </c>
      <c r="B29" s="4" t="inlineStr">
        <is>
          <t xml:space="preserve"> </t>
        </is>
      </c>
      <c r="C29" s="5" t="n">
        <v>-13655</v>
      </c>
    </row>
    <row r="30">
      <c r="A30" s="4" t="inlineStr">
        <is>
          <t>Disposals</t>
        </is>
      </c>
      <c r="B30" s="5" t="n">
        <v>0</v>
      </c>
      <c r="C30" s="4" t="inlineStr">
        <is>
          <t xml:space="preserve"> </t>
        </is>
      </c>
    </row>
    <row r="31">
      <c r="A31" s="4" t="inlineStr">
        <is>
          <t>Transfers</t>
        </is>
      </c>
      <c r="B31" s="5" t="n">
        <v>152</v>
      </c>
      <c r="C31" s="4" t="inlineStr">
        <is>
          <t xml:space="preserve"> </t>
        </is>
      </c>
    </row>
    <row r="32">
      <c r="A32" s="4" t="inlineStr">
        <is>
          <t>Property and equipment at end of period</t>
        </is>
      </c>
      <c r="B32" s="5" t="n">
        <v>144306</v>
      </c>
      <c r="C32" s="5" t="n">
        <v>106636</v>
      </c>
    </row>
    <row r="33">
      <c r="A33" s="4" t="inlineStr">
        <is>
          <t>Reserves and Resources | Accumulated depreciation and depletion</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Property and equipment at beginning of period</t>
        </is>
      </c>
      <c r="B35" s="5" t="n">
        <v>-1536</v>
      </c>
      <c r="C35" s="5" t="n">
        <v>0</v>
      </c>
    </row>
    <row r="36">
      <c r="A36" s="4" t="inlineStr">
        <is>
          <t>Disposals</t>
        </is>
      </c>
      <c r="B36" s="5" t="n">
        <v>221</v>
      </c>
      <c r="C36" s="4" t="inlineStr">
        <is>
          <t xml:space="preserve"> </t>
        </is>
      </c>
    </row>
    <row r="37">
      <c r="A37" s="4" t="inlineStr">
        <is>
          <t>Depreciation</t>
        </is>
      </c>
      <c r="B37" s="5" t="n">
        <v>-9554</v>
      </c>
      <c r="C37" s="5" t="n">
        <v>-1536</v>
      </c>
    </row>
    <row r="38">
      <c r="A38" s="4" t="inlineStr">
        <is>
          <t>Depreciation charge captured in inventory</t>
        </is>
      </c>
      <c r="B38" s="5" t="n">
        <v>-3509</v>
      </c>
      <c r="C38" s="4" t="inlineStr">
        <is>
          <t xml:space="preserve"> </t>
        </is>
      </c>
    </row>
    <row r="39">
      <c r="A39" s="4" t="inlineStr">
        <is>
          <t>Property and equipment at end of period</t>
        </is>
      </c>
      <c r="B39" s="5" t="n">
        <v>-14378</v>
      </c>
      <c r="C39" s="5" t="n">
        <v>-1536</v>
      </c>
    </row>
    <row r="40">
      <c r="A40" s="4" t="inlineStr">
        <is>
          <t>Exploration and Evaluation</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Property and equipment at beginning of period</t>
        </is>
      </c>
      <c r="B42" s="5" t="n">
        <v>2488</v>
      </c>
      <c r="C42" s="4" t="inlineStr">
        <is>
          <t xml:space="preserve"> </t>
        </is>
      </c>
    </row>
    <row r="43">
      <c r="A43" s="4" t="inlineStr">
        <is>
          <t>Property and equipment at end of period</t>
        </is>
      </c>
      <c r="B43" s="5" t="n">
        <v>2336</v>
      </c>
      <c r="C43" s="5" t="n">
        <v>2488</v>
      </c>
    </row>
    <row r="44">
      <c r="A44" s="4" t="inlineStr">
        <is>
          <t>Exploration and Evaluation | Cost</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Property and equipment at beginning of period</t>
        </is>
      </c>
      <c r="B46" s="5" t="n">
        <v>2488</v>
      </c>
      <c r="C46" s="5" t="n">
        <v>2488</v>
      </c>
    </row>
    <row r="47">
      <c r="A47" s="4" t="inlineStr">
        <is>
          <t>Additions</t>
        </is>
      </c>
      <c r="B47" s="5" t="n">
        <v>0</v>
      </c>
      <c r="C47" s="5" t="n">
        <v>0</v>
      </c>
    </row>
    <row r="48">
      <c r="A48" s="4" t="inlineStr">
        <is>
          <t>Transfers to inventories</t>
        </is>
      </c>
      <c r="B48" s="4" t="inlineStr">
        <is>
          <t xml:space="preserve"> </t>
        </is>
      </c>
      <c r="C48" s="5" t="n">
        <v>0</v>
      </c>
    </row>
    <row r="49">
      <c r="A49" s="4" t="inlineStr">
        <is>
          <t>Disposals</t>
        </is>
      </c>
      <c r="B49" s="5" t="n">
        <v>0</v>
      </c>
      <c r="C49" s="4" t="inlineStr">
        <is>
          <t xml:space="preserve"> </t>
        </is>
      </c>
    </row>
    <row r="50">
      <c r="A50" s="4" t="inlineStr">
        <is>
          <t>Transfers</t>
        </is>
      </c>
      <c r="B50" s="5" t="n">
        <v>-152</v>
      </c>
      <c r="C50" s="4" t="inlineStr">
        <is>
          <t xml:space="preserve"> </t>
        </is>
      </c>
    </row>
    <row r="51">
      <c r="A51" s="4" t="inlineStr">
        <is>
          <t>Property and equipment at end of period</t>
        </is>
      </c>
      <c r="B51" s="5" t="n">
        <v>2336</v>
      </c>
      <c r="C51" s="5" t="n">
        <v>2488</v>
      </c>
    </row>
    <row r="52">
      <c r="A52" s="4" t="inlineStr">
        <is>
          <t>Exploration and Evaluation | Accumulated depreciation and depletion</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Property and equipment at beginning of period</t>
        </is>
      </c>
      <c r="B54" s="5" t="n">
        <v>0</v>
      </c>
      <c r="C54" s="5" t="n">
        <v>0</v>
      </c>
    </row>
    <row r="55">
      <c r="A55" s="4" t="inlineStr">
        <is>
          <t>Disposals</t>
        </is>
      </c>
      <c r="B55" s="5" t="n">
        <v>0</v>
      </c>
      <c r="C55" s="4" t="inlineStr">
        <is>
          <t xml:space="preserve"> </t>
        </is>
      </c>
    </row>
    <row r="56">
      <c r="A56" s="4" t="inlineStr">
        <is>
          <t>Depreciation</t>
        </is>
      </c>
      <c r="B56" s="5" t="n">
        <v>0</v>
      </c>
      <c r="C56" s="5" t="n">
        <v>0</v>
      </c>
    </row>
    <row r="57">
      <c r="A57" s="4" t="inlineStr">
        <is>
          <t>Depreciation charge captured in inventory</t>
        </is>
      </c>
      <c r="B57" s="5" t="n">
        <v>0</v>
      </c>
      <c r="C57" s="4" t="inlineStr">
        <is>
          <t xml:space="preserve"> </t>
        </is>
      </c>
    </row>
    <row r="58">
      <c r="A58" s="4" t="inlineStr">
        <is>
          <t>Property and equipment at end of period</t>
        </is>
      </c>
      <c r="B58" s="5" t="n">
        <v>0</v>
      </c>
      <c r="C58" s="5" t="n">
        <v>0</v>
      </c>
    </row>
    <row r="59">
      <c r="A59" s="4" t="inlineStr">
        <is>
          <t>Plant and Equipment</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Property and equipment at beginning of period</t>
        </is>
      </c>
      <c r="B61" s="5" t="n">
        <v>120510</v>
      </c>
      <c r="C61" s="4" t="inlineStr">
        <is>
          <t xml:space="preserve"> </t>
        </is>
      </c>
    </row>
    <row r="62">
      <c r="A62" s="4" t="inlineStr">
        <is>
          <t>Additions</t>
        </is>
      </c>
      <c r="B62" s="5" t="n">
        <v>11791</v>
      </c>
      <c r="C62" s="4" t="inlineStr">
        <is>
          <t xml:space="preserve"> </t>
        </is>
      </c>
    </row>
    <row r="63">
      <c r="A63" s="4" t="inlineStr">
        <is>
          <t>Property and equipment at end of period</t>
        </is>
      </c>
      <c r="B63" s="5" t="n">
        <v>114464</v>
      </c>
      <c r="C63" s="5" t="n">
        <v>120510</v>
      </c>
    </row>
    <row r="64">
      <c r="A64" s="4" t="inlineStr">
        <is>
          <t>Plant and Equipment | Cost</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Property and equipment at beginning of period</t>
        </is>
      </c>
      <c r="B66" s="5" t="n">
        <v>127815</v>
      </c>
      <c r="C66" s="5" t="n">
        <v>103100</v>
      </c>
    </row>
    <row r="67">
      <c r="A67" s="4" t="inlineStr">
        <is>
          <t>Additions</t>
        </is>
      </c>
      <c r="B67" s="4" t="inlineStr">
        <is>
          <t xml:space="preserve"> </t>
        </is>
      </c>
      <c r="C67" s="5" t="n">
        <v>24715</v>
      </c>
    </row>
    <row r="68">
      <c r="A68" s="4" t="inlineStr">
        <is>
          <t>Transfers to inventories</t>
        </is>
      </c>
      <c r="B68" s="4" t="inlineStr">
        <is>
          <t xml:space="preserve"> </t>
        </is>
      </c>
      <c r="C68" s="5" t="n">
        <v>0</v>
      </c>
    </row>
    <row r="69">
      <c r="A69" s="4" t="inlineStr">
        <is>
          <t>Disposals</t>
        </is>
      </c>
      <c r="B69" s="5" t="n">
        <v>-2071</v>
      </c>
      <c r="C69" s="4" t="inlineStr">
        <is>
          <t xml:space="preserve"> </t>
        </is>
      </c>
    </row>
    <row r="70">
      <c r="A70" s="4" t="inlineStr">
        <is>
          <t>Transfers</t>
        </is>
      </c>
      <c r="B70" s="5" t="n">
        <v>0</v>
      </c>
      <c r="C70" s="4" t="inlineStr">
        <is>
          <t xml:space="preserve"> </t>
        </is>
      </c>
    </row>
    <row r="71">
      <c r="A71" s="4" t="inlineStr">
        <is>
          <t>Property and equipment at end of period</t>
        </is>
      </c>
      <c r="B71" s="5" t="n">
        <v>137535</v>
      </c>
      <c r="C71" s="5" t="n">
        <v>127815</v>
      </c>
    </row>
    <row r="72">
      <c r="A72" s="4" t="inlineStr">
        <is>
          <t>Plant and Equipment | Accumulated depreciation and depletion</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Property and equipment at beginning of period</t>
        </is>
      </c>
      <c r="B74" s="5" t="n">
        <v>-7305</v>
      </c>
      <c r="C74" s="5" t="n">
        <v>-2187</v>
      </c>
    </row>
    <row r="75">
      <c r="A75" s="4" t="inlineStr">
        <is>
          <t>Disposals</t>
        </is>
      </c>
      <c r="B75" s="5" t="n">
        <v>485</v>
      </c>
      <c r="C75" s="4" t="inlineStr">
        <is>
          <t xml:space="preserve"> </t>
        </is>
      </c>
    </row>
    <row r="76">
      <c r="A76" s="4" t="inlineStr">
        <is>
          <t>Depreciation</t>
        </is>
      </c>
      <c r="B76" s="5" t="n">
        <v>-11794</v>
      </c>
      <c r="C76" s="5" t="n">
        <v>-5118</v>
      </c>
    </row>
    <row r="77">
      <c r="A77" s="4" t="inlineStr">
        <is>
          <t>Depreciation charge captured in inventory</t>
        </is>
      </c>
      <c r="B77" s="5" t="n">
        <v>-4457</v>
      </c>
      <c r="C77" s="4" t="inlineStr">
        <is>
          <t xml:space="preserve"> </t>
        </is>
      </c>
    </row>
    <row r="78">
      <c r="A78" s="4" t="inlineStr">
        <is>
          <t>Property and equipment at end of period</t>
        </is>
      </c>
      <c r="B78" s="6" t="n">
        <v>-23071</v>
      </c>
      <c r="C78" s="6" t="n">
        <v>-73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Disclosure of Detailed Information About Accounts Payable and Accrued Liabilities (Details) - USD ($) $ in Thousands</t>
        </is>
      </c>
      <c r="B1" s="2" t="inlineStr">
        <is>
          <t>Dec. 31, 2023</t>
        </is>
      </c>
      <c r="C1" s="2" t="inlineStr">
        <is>
          <t>Dec. 31, 2022</t>
        </is>
      </c>
    </row>
    <row r="2">
      <c r="A2" s="3" t="inlineStr">
        <is>
          <t>Trade and other current payables [abstract]</t>
        </is>
      </c>
      <c r="B2" s="4" t="inlineStr">
        <is>
          <t xml:space="preserve"> </t>
        </is>
      </c>
      <c r="C2" s="4" t="inlineStr">
        <is>
          <t xml:space="preserve"> </t>
        </is>
      </c>
    </row>
    <row r="3">
      <c r="A3" s="4" t="inlineStr">
        <is>
          <t>Trade payables</t>
        </is>
      </c>
      <c r="B3" s="6" t="n">
        <v>2938</v>
      </c>
      <c r="C3" s="6" t="n">
        <v>5612</v>
      </c>
    </row>
    <row r="4">
      <c r="A4" s="4" t="inlineStr">
        <is>
          <t>Accrued liabilities</t>
        </is>
      </c>
      <c r="B4" s="5" t="n">
        <v>9890</v>
      </c>
      <c r="C4" s="5" t="n">
        <v>8954</v>
      </c>
    </row>
    <row r="5">
      <c r="A5" s="4" t="inlineStr">
        <is>
          <t>Payroll related liabilities</t>
        </is>
      </c>
      <c r="B5" s="5" t="n">
        <v>1957</v>
      </c>
      <c r="C5" s="5" t="n">
        <v>728</v>
      </c>
    </row>
    <row r="6">
      <c r="A6" s="4" t="inlineStr">
        <is>
          <t>Share unit accrued liabilities</t>
        </is>
      </c>
      <c r="B6" s="5" t="n">
        <v>3139</v>
      </c>
      <c r="C6" s="5" t="n">
        <v>2382</v>
      </c>
    </row>
    <row r="7">
      <c r="A7" s="4" t="inlineStr">
        <is>
          <t>Total trade and other current payables</t>
        </is>
      </c>
      <c r="B7" s="6" t="n">
        <v>17924</v>
      </c>
      <c r="C7" s="6" t="n">
        <v>17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21" customWidth="1" min="4" max="4"/>
    <col width="29" customWidth="1" min="5" max="5"/>
    <col width="13" customWidth="1" min="6" max="6"/>
  </cols>
  <sheetData>
    <row r="1">
      <c r="A1" s="1" t="inlineStr">
        <is>
          <t>CONSOLIDATED STATEMENT OF SHAREHOLDERS' EQUITY - USD ($) shares in Thousands, $ in Thousands</t>
        </is>
      </c>
      <c r="B1" s="2" t="inlineStr">
        <is>
          <t>Total</t>
        </is>
      </c>
      <c r="C1" s="2" t="inlineStr">
        <is>
          <t>Issued capital</t>
        </is>
      </c>
      <c r="D1" s="2" t="inlineStr">
        <is>
          <t>Share option reserve</t>
        </is>
      </c>
      <c r="E1" s="2" t="inlineStr">
        <is>
          <t>Currency translation reserve</t>
        </is>
      </c>
      <c r="F1" s="2" t="inlineStr">
        <is>
          <t>Deficit</t>
        </is>
      </c>
    </row>
    <row r="2">
      <c r="A2" s="4" t="inlineStr">
        <is>
          <t>Beginning balance (in shares) at Dec. 31, 2021</t>
        </is>
      </c>
      <c r="B2" s="4" t="inlineStr">
        <is>
          <t xml:space="preserve"> </t>
        </is>
      </c>
      <c r="C2" s="5" t="n">
        <v>145649</v>
      </c>
      <c r="D2" s="4" t="inlineStr">
        <is>
          <t xml:space="preserve"> </t>
        </is>
      </c>
      <c r="E2" s="4" t="inlineStr">
        <is>
          <t xml:space="preserve"> </t>
        </is>
      </c>
      <c r="F2" s="4" t="inlineStr">
        <is>
          <t xml:space="preserve"> </t>
        </is>
      </c>
    </row>
    <row r="3">
      <c r="A3" s="4" t="inlineStr">
        <is>
          <t>Beginning balance at Dec. 31, 2021</t>
        </is>
      </c>
      <c r="B3" s="6" t="n">
        <v>268270</v>
      </c>
      <c r="C3" s="6" t="n">
        <v>401736</v>
      </c>
      <c r="D3" s="6" t="n">
        <v>9782</v>
      </c>
      <c r="E3" s="6" t="n">
        <v>14194</v>
      </c>
      <c r="F3" s="6" t="n">
        <v>-157442</v>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mprehensive earnings</t>
        </is>
      </c>
      <c r="B5" s="5" t="n">
        <v>3314</v>
      </c>
      <c r="C5" s="4" t="inlineStr">
        <is>
          <t xml:space="preserve"> </t>
        </is>
      </c>
      <c r="D5" s="4" t="inlineStr">
        <is>
          <t xml:space="preserve"> </t>
        </is>
      </c>
      <c r="E5" s="5" t="n">
        <v>-27987</v>
      </c>
      <c r="F5" s="5" t="n">
        <v>31301</v>
      </c>
    </row>
    <row r="6">
      <c r="A6" s="4" t="inlineStr">
        <is>
          <t>Net earnings for the year</t>
        </is>
      </c>
      <c r="B6" s="5" t="n">
        <v>31301</v>
      </c>
      <c r="C6" s="4" t="inlineStr">
        <is>
          <t xml:space="preserve"> </t>
        </is>
      </c>
      <c r="D6" s="4" t="inlineStr">
        <is>
          <t xml:space="preserve"> </t>
        </is>
      </c>
      <c r="E6" s="4" t="inlineStr">
        <is>
          <t xml:space="preserve"> </t>
        </is>
      </c>
      <c r="F6" s="5" t="n">
        <v>31301</v>
      </c>
    </row>
    <row r="7">
      <c r="A7" s="4" t="inlineStr">
        <is>
          <t>Foreign exchange translation</t>
        </is>
      </c>
      <c r="B7" s="5" t="n">
        <v>-27987</v>
      </c>
      <c r="C7" s="4" t="inlineStr">
        <is>
          <t xml:space="preserve"> </t>
        </is>
      </c>
      <c r="D7" s="4" t="inlineStr">
        <is>
          <t xml:space="preserve"> </t>
        </is>
      </c>
      <c r="E7" s="5" t="n">
        <v>-27987</v>
      </c>
      <c r="F7" s="4" t="inlineStr">
        <is>
          <t xml:space="preserve"> </t>
        </is>
      </c>
    </row>
    <row r="8">
      <c r="A8" s="4" t="inlineStr">
        <is>
          <t>Stock options exercised (in shares)</t>
        </is>
      </c>
      <c r="B8" s="4" t="inlineStr">
        <is>
          <t xml:space="preserve"> </t>
        </is>
      </c>
      <c r="C8" s="5" t="n">
        <v>1507</v>
      </c>
      <c r="D8" s="4" t="inlineStr">
        <is>
          <t xml:space="preserve"> </t>
        </is>
      </c>
      <c r="E8" s="4" t="inlineStr">
        <is>
          <t xml:space="preserve"> </t>
        </is>
      </c>
      <c r="F8" s="4" t="inlineStr">
        <is>
          <t xml:space="preserve"> </t>
        </is>
      </c>
    </row>
    <row r="9">
      <c r="A9" s="4" t="inlineStr">
        <is>
          <t>Shares issued on the exercise of stock options</t>
        </is>
      </c>
      <c r="B9" s="5" t="n">
        <v>2467</v>
      </c>
      <c r="C9" s="6" t="n">
        <v>4075</v>
      </c>
      <c r="D9" s="5" t="n">
        <v>-1608</v>
      </c>
      <c r="E9" s="4" t="inlineStr">
        <is>
          <t xml:space="preserve"> </t>
        </is>
      </c>
      <c r="F9" s="4" t="inlineStr">
        <is>
          <t xml:space="preserve"> </t>
        </is>
      </c>
    </row>
    <row r="10">
      <c r="A10" s="4" t="inlineStr">
        <is>
          <t>Share-based compensation on option grants</t>
        </is>
      </c>
      <c r="B10" s="5" t="n">
        <v>2943</v>
      </c>
      <c r="C10" s="4" t="inlineStr">
        <is>
          <t xml:space="preserve"> </t>
        </is>
      </c>
      <c r="D10" s="5" t="n">
        <v>2943</v>
      </c>
      <c r="E10" s="4" t="inlineStr">
        <is>
          <t xml:space="preserve"> </t>
        </is>
      </c>
      <c r="F10" s="4" t="inlineStr">
        <is>
          <t xml:space="preserve"> </t>
        </is>
      </c>
    </row>
    <row r="11">
      <c r="A11" s="4" t="inlineStr">
        <is>
          <t>Stock options forfeited</t>
        </is>
      </c>
      <c r="B11" s="5" t="n">
        <v>0</v>
      </c>
      <c r="C11" s="4" t="inlineStr">
        <is>
          <t xml:space="preserve"> </t>
        </is>
      </c>
      <c r="D11" s="5" t="n">
        <v>-172</v>
      </c>
      <c r="E11" s="4" t="inlineStr">
        <is>
          <t xml:space="preserve"> </t>
        </is>
      </c>
      <c r="F11" s="5" t="n">
        <v>172</v>
      </c>
    </row>
    <row r="12">
      <c r="A12" s="4" t="inlineStr">
        <is>
          <t>Ending balance (in shares) at Dec. 31, 2022</t>
        </is>
      </c>
      <c r="B12" s="4" t="inlineStr">
        <is>
          <t xml:space="preserve"> </t>
        </is>
      </c>
      <c r="C12" s="5" t="n">
        <v>147156</v>
      </c>
      <c r="D12" s="4" t="inlineStr">
        <is>
          <t xml:space="preserve"> </t>
        </is>
      </c>
      <c r="E12" s="4" t="inlineStr">
        <is>
          <t xml:space="preserve"> </t>
        </is>
      </c>
      <c r="F12" s="4" t="inlineStr">
        <is>
          <t xml:space="preserve"> </t>
        </is>
      </c>
    </row>
    <row r="13">
      <c r="A13" s="4" t="inlineStr">
        <is>
          <t>Beginning balance at Dec. 31, 2022</t>
        </is>
      </c>
      <c r="B13" s="5" t="n">
        <v>276994</v>
      </c>
      <c r="C13" s="6" t="n">
        <v>405811</v>
      </c>
      <c r="D13" s="5" t="n">
        <v>10945</v>
      </c>
      <c r="E13" s="5" t="n">
        <v>-13793</v>
      </c>
      <c r="F13" s="5" t="n">
        <v>-125969</v>
      </c>
    </row>
    <row r="14">
      <c r="A14" s="3" t="inlineStr">
        <is>
          <t>Changes in equ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mprehensive earnings</t>
        </is>
      </c>
      <c r="B15" s="5" t="n">
        <v>126975</v>
      </c>
      <c r="C15" s="4" t="inlineStr">
        <is>
          <t xml:space="preserve"> </t>
        </is>
      </c>
      <c r="D15" s="4" t="inlineStr">
        <is>
          <t xml:space="preserve"> </t>
        </is>
      </c>
      <c r="E15" s="5" t="n">
        <v>10255</v>
      </c>
      <c r="F15" s="5" t="n">
        <v>116720</v>
      </c>
    </row>
    <row r="16">
      <c r="A16" s="4" t="inlineStr">
        <is>
          <t>Net earnings for the year</t>
        </is>
      </c>
      <c r="B16" s="5" t="n">
        <v>116720</v>
      </c>
      <c r="C16" s="4" t="inlineStr">
        <is>
          <t xml:space="preserve"> </t>
        </is>
      </c>
      <c r="D16" s="4" t="inlineStr">
        <is>
          <t xml:space="preserve"> </t>
        </is>
      </c>
      <c r="E16" s="4" t="inlineStr">
        <is>
          <t xml:space="preserve"> </t>
        </is>
      </c>
      <c r="F16" s="5" t="n">
        <v>116720</v>
      </c>
    </row>
    <row r="17">
      <c r="A17" s="4" t="inlineStr">
        <is>
          <t>Foreign exchange translation</t>
        </is>
      </c>
      <c r="B17" s="5" t="n">
        <v>10255</v>
      </c>
      <c r="C17" s="4" t="inlineStr">
        <is>
          <t xml:space="preserve"> </t>
        </is>
      </c>
      <c r="D17" s="4" t="inlineStr">
        <is>
          <t xml:space="preserve"> </t>
        </is>
      </c>
      <c r="E17" s="5" t="n">
        <v>10255</v>
      </c>
      <c r="F17" s="4" t="inlineStr">
        <is>
          <t xml:space="preserve"> </t>
        </is>
      </c>
    </row>
    <row r="18">
      <c r="A18" s="4" t="inlineStr">
        <is>
          <t>Stock options exercised (in shares)</t>
        </is>
      </c>
      <c r="B18" s="4" t="inlineStr">
        <is>
          <t xml:space="preserve"> </t>
        </is>
      </c>
      <c r="C18" s="5" t="n">
        <v>1283</v>
      </c>
      <c r="D18" s="4" t="inlineStr">
        <is>
          <t xml:space="preserve"> </t>
        </is>
      </c>
      <c r="E18" s="4" t="inlineStr">
        <is>
          <t xml:space="preserve"> </t>
        </is>
      </c>
      <c r="F18" s="4" t="inlineStr">
        <is>
          <t xml:space="preserve"> </t>
        </is>
      </c>
    </row>
    <row r="19">
      <c r="A19" s="4" t="inlineStr">
        <is>
          <t>Shares issued on the exercise of stock options</t>
        </is>
      </c>
      <c r="B19" s="5" t="n">
        <v>3131</v>
      </c>
      <c r="C19" s="6" t="n">
        <v>5108</v>
      </c>
      <c r="D19" s="5" t="n">
        <v>-1977</v>
      </c>
      <c r="E19" s="4" t="inlineStr">
        <is>
          <t xml:space="preserve"> </t>
        </is>
      </c>
      <c r="F19" s="4" t="inlineStr">
        <is>
          <t xml:space="preserve"> </t>
        </is>
      </c>
    </row>
    <row r="20">
      <c r="A20" s="4" t="inlineStr">
        <is>
          <t>Share-based compensation on option grants</t>
        </is>
      </c>
      <c r="B20" s="6" t="n">
        <v>2370</v>
      </c>
      <c r="C20" s="4" t="inlineStr">
        <is>
          <t xml:space="preserve"> </t>
        </is>
      </c>
      <c r="D20" s="5" t="n">
        <v>2370</v>
      </c>
      <c r="E20" s="4" t="inlineStr">
        <is>
          <t xml:space="preserve"> </t>
        </is>
      </c>
      <c r="F20" s="4" t="inlineStr">
        <is>
          <t xml:space="preserve"> </t>
        </is>
      </c>
    </row>
    <row r="21">
      <c r="A21" s="4" t="inlineStr">
        <is>
          <t>Share repurchased and cancelled ( in shares)</t>
        </is>
      </c>
      <c r="B21" s="5" t="n">
        <v>-1504</v>
      </c>
      <c r="C21" s="4" t="inlineStr">
        <is>
          <t xml:space="preserve"> </t>
        </is>
      </c>
      <c r="D21" s="4" t="inlineStr">
        <is>
          <t xml:space="preserve"> </t>
        </is>
      </c>
      <c r="E21" s="4" t="inlineStr">
        <is>
          <t xml:space="preserve"> </t>
        </is>
      </c>
      <c r="F21" s="4" t="inlineStr">
        <is>
          <t xml:space="preserve"> </t>
        </is>
      </c>
    </row>
    <row r="22">
      <c r="A22" s="4" t="inlineStr">
        <is>
          <t>Share repurchased and cancelled</t>
        </is>
      </c>
      <c r="B22" s="6" t="n">
        <v>-7145</v>
      </c>
      <c r="C22" s="6" t="n">
        <v>-4029</v>
      </c>
      <c r="D22" s="4" t="inlineStr">
        <is>
          <t xml:space="preserve"> </t>
        </is>
      </c>
      <c r="E22" s="4" t="inlineStr">
        <is>
          <t xml:space="preserve"> </t>
        </is>
      </c>
      <c r="F22" s="5" t="n">
        <v>-3116</v>
      </c>
    </row>
    <row r="23">
      <c r="A23" s="4" t="inlineStr">
        <is>
          <t>Ending balance (in shares) at Dec. 31, 2023</t>
        </is>
      </c>
      <c r="B23" s="4" t="inlineStr">
        <is>
          <t xml:space="preserve"> </t>
        </is>
      </c>
      <c r="C23" s="5" t="n">
        <v>146935</v>
      </c>
      <c r="D23" s="4" t="inlineStr">
        <is>
          <t xml:space="preserve"> </t>
        </is>
      </c>
      <c r="E23" s="4" t="inlineStr">
        <is>
          <t xml:space="preserve"> </t>
        </is>
      </c>
      <c r="F23" s="4" t="inlineStr">
        <is>
          <t xml:space="preserve"> </t>
        </is>
      </c>
    </row>
    <row r="24">
      <c r="A24" s="4" t="inlineStr">
        <is>
          <t>Beginning balance at Dec. 31, 2023</t>
        </is>
      </c>
      <c r="B24" s="6" t="n">
        <v>402325</v>
      </c>
      <c r="C24" s="6" t="n">
        <v>406890</v>
      </c>
      <c r="D24" s="6" t="n">
        <v>11338</v>
      </c>
      <c r="E24" s="6" t="n">
        <v>-3538</v>
      </c>
      <c r="F24" s="6" t="n">
        <v>-123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Details) - USD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Balance, beginning of year</t>
        </is>
      </c>
      <c r="B4" s="6" t="n">
        <v>49591</v>
      </c>
      <c r="C4" s="4" t="inlineStr">
        <is>
          <t xml:space="preserve"> </t>
        </is>
      </c>
    </row>
    <row r="5">
      <c r="A5" s="4" t="inlineStr">
        <is>
          <t>Debt repayment</t>
        </is>
      </c>
      <c r="B5" s="5" t="n">
        <v>-50000</v>
      </c>
      <c r="C5" s="6" t="n">
        <v>-92860</v>
      </c>
    </row>
    <row r="6">
      <c r="A6" s="4" t="inlineStr">
        <is>
          <t>Balance, end of year</t>
        </is>
      </c>
      <c r="B6" s="5" t="n">
        <v>0</v>
      </c>
      <c r="C6" s="5" t="n">
        <v>49591</v>
      </c>
    </row>
    <row r="7">
      <c r="A7" s="4" t="inlineStr">
        <is>
          <t>Less: current portion</t>
        </is>
      </c>
      <c r="B7" s="5" t="n">
        <v>0</v>
      </c>
      <c r="C7" s="5" t="n">
        <v>-13393</v>
      </c>
    </row>
    <row r="8">
      <c r="A8" s="4" t="inlineStr">
        <is>
          <t>Long-term debt</t>
        </is>
      </c>
      <c r="B8" s="5" t="n">
        <v>0</v>
      </c>
      <c r="C8" s="5" t="n">
        <v>36198</v>
      </c>
    </row>
    <row r="9">
      <c r="A9" s="4" t="inlineStr">
        <is>
          <t>Term Facility</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alance, beginning of year</t>
        </is>
      </c>
      <c r="B11" s="5" t="n">
        <v>49591</v>
      </c>
      <c r="C11" s="5" t="n">
        <v>0</v>
      </c>
    </row>
    <row r="12">
      <c r="A12" s="4" t="inlineStr">
        <is>
          <t>Drawdown</t>
        </is>
      </c>
      <c r="B12" s="5" t="n">
        <v>0</v>
      </c>
      <c r="C12" s="5" t="n">
        <v>50000</v>
      </c>
    </row>
    <row r="13">
      <c r="A13" s="4" t="inlineStr">
        <is>
          <t>Transaction costs</t>
        </is>
      </c>
      <c r="B13" s="5" t="n">
        <v>0</v>
      </c>
      <c r="C13" s="5" t="n">
        <v>-417</v>
      </c>
    </row>
    <row r="14">
      <c r="A14" s="4" t="inlineStr">
        <is>
          <t>Accretion</t>
        </is>
      </c>
      <c r="B14" s="5" t="n">
        <v>409</v>
      </c>
      <c r="C14" s="5" t="n">
        <v>8</v>
      </c>
    </row>
    <row r="15">
      <c r="A15" s="4" t="inlineStr">
        <is>
          <t>Interest expense</t>
        </is>
      </c>
      <c r="B15" s="5" t="n">
        <v>1030</v>
      </c>
      <c r="C15" s="5" t="n">
        <v>354</v>
      </c>
    </row>
    <row r="16">
      <c r="A16" s="4" t="inlineStr">
        <is>
          <t>Interest payments</t>
        </is>
      </c>
      <c r="B16" s="5" t="n">
        <v>-1030</v>
      </c>
      <c r="C16" s="5" t="n">
        <v>-354</v>
      </c>
    </row>
    <row r="17">
      <c r="A17" s="4" t="inlineStr">
        <is>
          <t>Debt repayment</t>
        </is>
      </c>
      <c r="B17" s="6" t="n">
        <v>-50000</v>
      </c>
      <c r="C17" s="5" t="n">
        <v>0</v>
      </c>
    </row>
    <row r="18">
      <c r="A18" s="4" t="inlineStr">
        <is>
          <t>Balance, end of year</t>
        </is>
      </c>
      <c r="B18" s="4" t="inlineStr">
        <is>
          <t xml:space="preserve"> </t>
        </is>
      </c>
      <c r="C18" s="6" t="n">
        <v>495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4" customWidth="1" min="6" max="6"/>
  </cols>
  <sheetData>
    <row r="1">
      <c r="A1" s="1" t="inlineStr">
        <is>
          <t>Debt (Narrative) (Details) - USD ($) $ in Thousands</t>
        </is>
      </c>
      <c r="C1" s="2" t="inlineStr">
        <is>
          <t>12 Months Ended</t>
        </is>
      </c>
    </row>
    <row r="2">
      <c r="B2" s="2" t="inlineStr">
        <is>
          <t>Nov. 29, 2022</t>
        </is>
      </c>
      <c r="C2" s="2" t="inlineStr">
        <is>
          <t>Dec. 31, 2023</t>
        </is>
      </c>
      <c r="D2" s="2" t="inlineStr">
        <is>
          <t>Dec. 31, 2022</t>
        </is>
      </c>
      <c r="E2" s="2" t="inlineStr">
        <is>
          <t>Nov. 28, 2022</t>
        </is>
      </c>
      <c r="F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repayment</t>
        </is>
      </c>
      <c r="B4" s="4" t="inlineStr">
        <is>
          <t xml:space="preserve"> </t>
        </is>
      </c>
      <c r="C4" s="6" t="n">
        <v>50000</v>
      </c>
      <c r="D4" s="6" t="n">
        <v>92860</v>
      </c>
      <c r="E4" s="4" t="inlineStr">
        <is>
          <t xml:space="preserve"> </t>
        </is>
      </c>
      <c r="F4" s="4" t="inlineStr">
        <is>
          <t xml:space="preserve"> </t>
        </is>
      </c>
    </row>
    <row r="5">
      <c r="A5" s="4" t="inlineStr">
        <is>
          <t>Borrowings held</t>
        </is>
      </c>
      <c r="B5" s="4" t="inlineStr">
        <is>
          <t xml:space="preserve"> </t>
        </is>
      </c>
      <c r="C5" s="5" t="n">
        <v>0</v>
      </c>
      <c r="D5" s="5" t="n">
        <v>49591</v>
      </c>
      <c r="E5" s="4" t="inlineStr">
        <is>
          <t xml:space="preserve"> </t>
        </is>
      </c>
      <c r="F5" s="4" t="inlineStr">
        <is>
          <t xml:space="preserve"> </t>
        </is>
      </c>
    </row>
    <row r="6">
      <c r="A6" s="4" t="inlineStr">
        <is>
          <t>Senior Secured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borrowing drawn</t>
        </is>
      </c>
      <c r="B8" s="6" t="n">
        <v>120000</v>
      </c>
      <c r="C8" s="4" t="inlineStr">
        <is>
          <t xml:space="preserve"> </t>
        </is>
      </c>
      <c r="D8" s="4" t="inlineStr">
        <is>
          <t xml:space="preserve"> </t>
        </is>
      </c>
      <c r="E8" s="4" t="inlineStr">
        <is>
          <t xml:space="preserve"> </t>
        </is>
      </c>
      <c r="F8" s="4" t="inlineStr">
        <is>
          <t xml:space="preserve"> </t>
        </is>
      </c>
    </row>
    <row r="9">
      <c r="A9" s="4" t="inlineStr">
        <is>
          <t>Credit facility available to repayment</t>
        </is>
      </c>
      <c r="B9" s="5" t="n">
        <v>40000</v>
      </c>
      <c r="C9" s="4" t="inlineStr">
        <is>
          <t xml:space="preserve"> </t>
        </is>
      </c>
      <c r="D9" s="4" t="inlineStr">
        <is>
          <t xml:space="preserve"> </t>
        </is>
      </c>
      <c r="E9" s="4" t="inlineStr">
        <is>
          <t xml:space="preserve"> </t>
        </is>
      </c>
      <c r="F9" s="4" t="inlineStr">
        <is>
          <t xml:space="preserve"> </t>
        </is>
      </c>
    </row>
    <row r="10">
      <c r="A10" s="4" t="inlineStr">
        <is>
          <t>Term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of borrowing drawn</t>
        </is>
      </c>
      <c r="B12" s="4" t="inlineStr">
        <is>
          <t xml:space="preserve"> </t>
        </is>
      </c>
      <c r="C12" s="5" t="n">
        <v>0</v>
      </c>
      <c r="D12" s="5" t="n">
        <v>50000</v>
      </c>
      <c r="E12" s="4" t="inlineStr">
        <is>
          <t xml:space="preserve"> </t>
        </is>
      </c>
      <c r="F12" s="4" t="inlineStr">
        <is>
          <t xml:space="preserve"> </t>
        </is>
      </c>
    </row>
    <row r="13">
      <c r="A13" s="4" t="inlineStr">
        <is>
          <t>Debt repayment</t>
        </is>
      </c>
      <c r="B13" s="4" t="inlineStr">
        <is>
          <t xml:space="preserve"> </t>
        </is>
      </c>
      <c r="C13" s="5" t="n">
        <v>50000</v>
      </c>
      <c r="D13" s="5" t="n">
        <v>0</v>
      </c>
      <c r="E13" s="4" t="inlineStr">
        <is>
          <t xml:space="preserve"> </t>
        </is>
      </c>
      <c r="F13" s="4" t="inlineStr">
        <is>
          <t xml:space="preserve"> </t>
        </is>
      </c>
    </row>
    <row r="14">
      <c r="A14" s="4" t="inlineStr">
        <is>
          <t>Interest expense</t>
        </is>
      </c>
      <c r="B14" s="4" t="inlineStr">
        <is>
          <t xml:space="preserve"> </t>
        </is>
      </c>
      <c r="C14" s="5" t="n">
        <v>1030</v>
      </c>
      <c r="D14" s="5" t="n">
        <v>354</v>
      </c>
      <c r="E14" s="4" t="inlineStr">
        <is>
          <t xml:space="preserve"> </t>
        </is>
      </c>
      <c r="F14" s="4" t="inlineStr">
        <is>
          <t xml:space="preserve"> </t>
        </is>
      </c>
    </row>
    <row r="15">
      <c r="A15" s="4" t="inlineStr">
        <is>
          <t>Borrowings held</t>
        </is>
      </c>
      <c r="B15" s="4" t="inlineStr">
        <is>
          <t xml:space="preserve"> </t>
        </is>
      </c>
      <c r="C15" s="4" t="inlineStr">
        <is>
          <t xml:space="preserve"> </t>
        </is>
      </c>
      <c r="D15" s="6" t="n">
        <v>49591</v>
      </c>
      <c r="E15" s="4" t="inlineStr">
        <is>
          <t xml:space="preserve"> </t>
        </is>
      </c>
      <c r="F15" s="6" t="n">
        <v>0</v>
      </c>
    </row>
    <row r="16">
      <c r="A16" s="4" t="inlineStr">
        <is>
          <t>Standby Fee On Borrowings</t>
        </is>
      </c>
      <c r="B16" s="4" t="inlineStr">
        <is>
          <t xml:space="preserve"> </t>
        </is>
      </c>
      <c r="C16" s="6" t="n">
        <v>600</v>
      </c>
      <c r="D16" s="4" t="inlineStr">
        <is>
          <t xml:space="preserve"> </t>
        </is>
      </c>
      <c r="E16" s="4" t="inlineStr">
        <is>
          <t xml:space="preserve"> </t>
        </is>
      </c>
      <c r="F16" s="4" t="inlineStr">
        <is>
          <t xml:space="preserve"> </t>
        </is>
      </c>
    </row>
    <row r="17">
      <c r="A17" s="4" t="inlineStr">
        <is>
          <t>Secured Project Financing Facility Proje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held</t>
        </is>
      </c>
      <c r="B19" s="4" t="inlineStr">
        <is>
          <t xml:space="preserve"> </t>
        </is>
      </c>
      <c r="C19" s="4" t="inlineStr">
        <is>
          <t xml:space="preserve"> </t>
        </is>
      </c>
      <c r="D19" s="4" t="inlineStr">
        <is>
          <t xml:space="preserve"> </t>
        </is>
      </c>
      <c r="E19" s="6" t="n">
        <v>92900</v>
      </c>
      <c r="F19" s="4" t="inlineStr">
        <is>
          <t xml:space="preserve"> </t>
        </is>
      </c>
    </row>
    <row r="20">
      <c r="A20" s="4" t="inlineStr">
        <is>
          <t>Term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borrowing drawn</t>
        </is>
      </c>
      <c r="B22" s="5" t="n">
        <v>50000</v>
      </c>
      <c r="C22" s="4" t="inlineStr">
        <is>
          <t xml:space="preserve"> </t>
        </is>
      </c>
      <c r="D22" s="4" t="inlineStr">
        <is>
          <t xml:space="preserve"> </t>
        </is>
      </c>
      <c r="E22" s="4" t="inlineStr">
        <is>
          <t xml:space="preserve"> </t>
        </is>
      </c>
      <c r="F22" s="4" t="inlineStr">
        <is>
          <t xml:space="preserve"> </t>
        </is>
      </c>
    </row>
    <row r="23">
      <c r="A23" s="4" t="inlineStr">
        <is>
          <t>Term Facility | Federal Reserve Bank of New York ("SOF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adjustment to interest rate basis</t>
        </is>
      </c>
      <c r="B25" s="4" t="inlineStr">
        <is>
          <t xml:space="preserve"> </t>
        </is>
      </c>
      <c r="C25" s="8" t="n">
        <v>0.025</v>
      </c>
      <c r="D25" s="4" t="inlineStr">
        <is>
          <t xml:space="preserve"> </t>
        </is>
      </c>
      <c r="E25" s="4" t="inlineStr">
        <is>
          <t xml:space="preserve"> </t>
        </is>
      </c>
      <c r="F25" s="4" t="inlineStr">
        <is>
          <t xml:space="preserve"> </t>
        </is>
      </c>
    </row>
    <row r="26">
      <c r="A26" s="4" t="inlineStr">
        <is>
          <t>Term Facility | Federal Reserve Bank of New York ("SOF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ings, adjustment to interest rate basis</t>
        </is>
      </c>
      <c r="B28" s="4" t="inlineStr">
        <is>
          <t xml:space="preserve"> </t>
        </is>
      </c>
      <c r="C28" s="8" t="n">
        <v>0.0375</v>
      </c>
      <c r="D28" s="4" t="inlineStr">
        <is>
          <t xml:space="preserve"> </t>
        </is>
      </c>
      <c r="E28" s="4" t="inlineStr">
        <is>
          <t xml:space="preserve"> </t>
        </is>
      </c>
      <c r="F28" s="4" t="inlineStr">
        <is>
          <t xml:space="preserve"> </t>
        </is>
      </c>
    </row>
    <row r="29">
      <c r="A29" s="4" t="inlineStr">
        <is>
          <t>Revolving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of borrowing drawn</t>
        </is>
      </c>
      <c r="B31" s="6" t="n">
        <v>70000</v>
      </c>
      <c r="C31" s="4" t="inlineStr">
        <is>
          <t xml:space="preserve"> </t>
        </is>
      </c>
      <c r="D31" s="4" t="inlineStr">
        <is>
          <t xml:space="preserve"> </t>
        </is>
      </c>
      <c r="E31" s="4" t="inlineStr">
        <is>
          <t xml:space="preserve"> </t>
        </is>
      </c>
      <c r="F31" s="4" t="inlineStr">
        <is>
          <t xml:space="preserve"> </t>
        </is>
      </c>
    </row>
    <row r="32">
      <c r="A32" s="4" t="inlineStr">
        <is>
          <t>Borrowings held</t>
        </is>
      </c>
      <c r="B32" s="4" t="inlineStr">
        <is>
          <t xml:space="preserve"> </t>
        </is>
      </c>
      <c r="C32" s="6" t="n">
        <v>70000</v>
      </c>
      <c r="D32" s="4" t="inlineStr">
        <is>
          <t xml:space="preserve"> </t>
        </is>
      </c>
      <c r="E32" s="4" t="inlineStr">
        <is>
          <t xml:space="preserve"> </t>
        </is>
      </c>
      <c r="F32" s="4" t="inlineStr">
        <is>
          <t xml:space="preserve"> </t>
        </is>
      </c>
    </row>
    <row r="33">
      <c r="A33" s="4" t="inlineStr">
        <is>
          <t>Revolving Facility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facility undrawn standby portion</t>
        </is>
      </c>
      <c r="B35" s="4" t="inlineStr">
        <is>
          <t xml:space="preserve"> </t>
        </is>
      </c>
      <c r="C35" s="10" t="n">
        <v>0.005625</v>
      </c>
      <c r="D35" s="4" t="inlineStr">
        <is>
          <t xml:space="preserve"> </t>
        </is>
      </c>
      <c r="E35" s="4" t="inlineStr">
        <is>
          <t xml:space="preserve"> </t>
        </is>
      </c>
      <c r="F35" s="4" t="inlineStr">
        <is>
          <t xml:space="preserve"> </t>
        </is>
      </c>
    </row>
    <row r="36">
      <c r="A36" s="4" t="inlineStr">
        <is>
          <t>Revolving Facility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redit facility undrawn standby portion</t>
        </is>
      </c>
      <c r="B38" s="4" t="inlineStr">
        <is>
          <t xml:space="preserve"> </t>
        </is>
      </c>
      <c r="C38" s="10" t="n">
        <v>0.008428</v>
      </c>
      <c r="D38" s="4" t="inlineStr">
        <is>
          <t xml:space="preserve"> </t>
        </is>
      </c>
      <c r="E38" s="4" t="inlineStr">
        <is>
          <t xml:space="preserve"> </t>
        </is>
      </c>
      <c r="F38"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Provision - Disclosure of changes to the reclamation and closure provision during year (Details) - USD ($) $ in Thousands</t>
        </is>
      </c>
      <c r="B1" s="2" t="inlineStr">
        <is>
          <t>12 Months Ended</t>
        </is>
      </c>
    </row>
    <row r="2">
      <c r="B2" s="2" t="inlineStr">
        <is>
          <t>Dec. 31, 2023</t>
        </is>
      </c>
      <c r="C2" s="2" t="inlineStr">
        <is>
          <t>Dec. 31, 2022</t>
        </is>
      </c>
    </row>
    <row r="3">
      <c r="A3" s="3" t="inlineStr">
        <is>
          <t>Restructuring provision [abstract]</t>
        </is>
      </c>
      <c r="B3" s="4" t="inlineStr">
        <is>
          <t xml:space="preserve"> </t>
        </is>
      </c>
      <c r="C3" s="4" t="inlineStr">
        <is>
          <t xml:space="preserve"> </t>
        </is>
      </c>
    </row>
    <row r="4">
      <c r="A4" s="4" t="inlineStr">
        <is>
          <t>Balance, beginning of year</t>
        </is>
      </c>
      <c r="B4" s="6" t="n">
        <v>4590</v>
      </c>
      <c r="C4" s="6" t="n">
        <v>2713</v>
      </c>
    </row>
    <row r="5">
      <c r="A5" s="4" t="inlineStr">
        <is>
          <t>Accretion of reclamation provision</t>
        </is>
      </c>
      <c r="B5" s="5" t="n">
        <v>493</v>
      </c>
      <c r="C5" s="5" t="n">
        <v>243</v>
      </c>
    </row>
    <row r="6">
      <c r="A6" s="4" t="inlineStr">
        <is>
          <t>Revisions in estimates and obligations</t>
        </is>
      </c>
      <c r="B6" s="5" t="n">
        <v>772</v>
      </c>
      <c r="C6" s="5" t="n">
        <v>1634</v>
      </c>
    </row>
    <row r="7">
      <c r="A7" s="4" t="inlineStr">
        <is>
          <t>Balance, end of year</t>
        </is>
      </c>
      <c r="B7" s="6" t="n">
        <v>5855</v>
      </c>
      <c r="C7" s="6" t="n">
        <v>45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clamation Provision (Narrative) (Details) - USD ($) $ in Thousand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Long-term inflation rate</t>
        </is>
      </c>
      <c r="B4" s="8" t="n">
        <v>0.047</v>
      </c>
      <c r="C4" s="4" t="inlineStr">
        <is>
          <t xml:space="preserve"> </t>
        </is>
      </c>
      <c r="D4" s="4" t="inlineStr">
        <is>
          <t xml:space="preserve"> </t>
        </is>
      </c>
    </row>
    <row r="5">
      <c r="A5" s="4" t="inlineStr">
        <is>
          <t>Discount rate used in estimated reclamation and closure cost provision</t>
        </is>
      </c>
      <c r="B5" s="8" t="n">
        <v>0.094</v>
      </c>
      <c r="C5" s="8" t="n">
        <v>0.089</v>
      </c>
      <c r="D5" s="4" t="inlineStr">
        <is>
          <t xml:space="preserve"> </t>
        </is>
      </c>
    </row>
    <row r="6">
      <c r="A6" s="4" t="inlineStr">
        <is>
          <t>Reclamation provision (Note 14)</t>
        </is>
      </c>
      <c r="B6" s="6" t="n">
        <v>5855</v>
      </c>
      <c r="C6" s="6" t="n">
        <v>4590</v>
      </c>
      <c r="D6" s="6" t="n">
        <v>2713</v>
      </c>
    </row>
    <row r="7">
      <c r="A7" s="4" t="inlineStr">
        <is>
          <t>Reclamation accretion expense (Note 14)</t>
        </is>
      </c>
      <c r="B7" s="6" t="n">
        <v>493</v>
      </c>
      <c r="C7" s="6" t="n">
        <v>243</v>
      </c>
      <c r="D7" s="4" t="inlineStr">
        <is>
          <t xml:space="preserve"> </t>
        </is>
      </c>
    </row>
    <row r="8">
      <c r="A8" s="4" t="inlineStr">
        <is>
          <t>Bottom of range</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Long-term inflation rate</t>
        </is>
      </c>
      <c r="B10" s="4" t="inlineStr">
        <is>
          <t xml:space="preserve"> </t>
        </is>
      </c>
      <c r="C10" s="8" t="n">
        <v>0.046</v>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Share Capital and Employee Compensation Plans (Narrative) (Details) $ in Thousands</t>
        </is>
      </c>
      <c r="B1" s="2" t="inlineStr">
        <is>
          <t>12 Months Ended</t>
        </is>
      </c>
    </row>
    <row r="2">
      <c r="B2" s="2" t="inlineStr">
        <is>
          <t>Dec. 31, 2023 USD ($) shares</t>
        </is>
      </c>
      <c r="C2" s="2" t="inlineStr">
        <is>
          <t>Dec. 31, 2023 $ / shares</t>
        </is>
      </c>
      <c r="D2" s="2" t="inlineStr">
        <is>
          <t>Dec. 31, 2022 USD ($) shares</t>
        </is>
      </c>
      <c r="E2" s="2" t="inlineStr">
        <is>
          <t>Dec. 31, 2022 $ / shares</t>
        </is>
      </c>
    </row>
    <row r="3">
      <c r="A3" s="3" t="inlineStr">
        <is>
          <t>Share Capital and Employee Compensation Plans [Line Items]</t>
        </is>
      </c>
      <c r="B3" s="4" t="inlineStr">
        <is>
          <t xml:space="preserve"> </t>
        </is>
      </c>
      <c r="C3" s="4" t="inlineStr">
        <is>
          <t xml:space="preserve"> </t>
        </is>
      </c>
      <c r="D3" s="4" t="inlineStr">
        <is>
          <t xml:space="preserve"> </t>
        </is>
      </c>
      <c r="E3" s="4" t="inlineStr">
        <is>
          <t xml:space="preserve"> </t>
        </is>
      </c>
    </row>
    <row r="4">
      <c r="A4" s="4" t="inlineStr">
        <is>
          <t>Number of share options granted (in shares)</t>
        </is>
      </c>
      <c r="B4" s="5" t="n">
        <v>65000</v>
      </c>
      <c r="C4" s="4" t="inlineStr">
        <is>
          <t xml:space="preserve"> </t>
        </is>
      </c>
      <c r="D4" s="5" t="n">
        <v>944500</v>
      </c>
      <c r="E4" s="4" t="inlineStr">
        <is>
          <t xml:space="preserve"> </t>
        </is>
      </c>
    </row>
    <row r="5">
      <c r="A5" s="4" t="inlineStr">
        <is>
          <t>Number of share options exercised in share-based payment arrangement</t>
        </is>
      </c>
      <c r="B5" s="5" t="n">
        <v>1282750</v>
      </c>
      <c r="C5" s="4" t="inlineStr">
        <is>
          <t xml:space="preserve"> </t>
        </is>
      </c>
      <c r="D5" s="5" t="n">
        <v>1507500</v>
      </c>
      <c r="E5" s="4" t="inlineStr">
        <is>
          <t xml:space="preserve"> </t>
        </is>
      </c>
    </row>
    <row r="6">
      <c r="A6" s="4" t="inlineStr">
        <is>
          <t>Capital shares allocated | $</t>
        </is>
      </c>
      <c r="B6" s="6" t="n">
        <v>4000</v>
      </c>
      <c r="C6" s="4" t="inlineStr">
        <is>
          <t xml:space="preserve"> </t>
        </is>
      </c>
      <c r="D6" s="4" t="inlineStr">
        <is>
          <t xml:space="preserve"> </t>
        </is>
      </c>
      <c r="E6" s="4" t="inlineStr">
        <is>
          <t xml:space="preserve"> </t>
        </is>
      </c>
    </row>
    <row r="7">
      <c r="A7" s="4" t="inlineStr">
        <is>
          <t>NCIB, maximum shares that can be purchased annually</t>
        </is>
      </c>
      <c r="B7" s="5" t="n">
        <v>7361563</v>
      </c>
      <c r="C7" s="4" t="inlineStr">
        <is>
          <t xml:space="preserve"> </t>
        </is>
      </c>
      <c r="D7" s="4" t="inlineStr">
        <is>
          <t xml:space="preserve"> </t>
        </is>
      </c>
      <c r="E7" s="4" t="inlineStr">
        <is>
          <t xml:space="preserve"> </t>
        </is>
      </c>
    </row>
    <row r="8">
      <c r="A8" s="4" t="inlineStr">
        <is>
          <t>NCIB, maximum shares that can be purchased daily</t>
        </is>
      </c>
      <c r="B8" s="5" t="n">
        <v>80376</v>
      </c>
      <c r="C8" s="4" t="inlineStr">
        <is>
          <t xml:space="preserve"> </t>
        </is>
      </c>
      <c r="D8" s="4" t="inlineStr">
        <is>
          <t xml:space="preserve"> </t>
        </is>
      </c>
      <c r="E8" s="4" t="inlineStr">
        <is>
          <t xml:space="preserve"> </t>
        </is>
      </c>
    </row>
    <row r="9">
      <c r="A9" s="4" t="inlineStr">
        <is>
          <t>Number of shares repurchased and cancelled (in shares)</t>
        </is>
      </c>
      <c r="B9" s="5" t="n">
        <v>1500000</v>
      </c>
      <c r="C9" s="4" t="inlineStr">
        <is>
          <t xml:space="preserve"> </t>
        </is>
      </c>
      <c r="D9" s="4" t="inlineStr">
        <is>
          <t xml:space="preserve"> </t>
        </is>
      </c>
      <c r="E9" s="4" t="inlineStr">
        <is>
          <t xml:space="preserve"> </t>
        </is>
      </c>
    </row>
    <row r="10">
      <c r="A10" s="4" t="inlineStr">
        <is>
          <t>Weighted average share price of shares repurchased and cancelled (in dollars per share) | $ / shares</t>
        </is>
      </c>
      <c r="B10" s="4" t="inlineStr">
        <is>
          <t xml:space="preserve"> </t>
        </is>
      </c>
      <c r="C10" s="7" t="n">
        <v>6.44</v>
      </c>
      <c r="D10" s="4" t="inlineStr">
        <is>
          <t xml:space="preserve"> </t>
        </is>
      </c>
      <c r="E10" s="4" t="inlineStr">
        <is>
          <t xml:space="preserve"> </t>
        </is>
      </c>
    </row>
    <row r="11">
      <c r="A11" s="4" t="inlineStr">
        <is>
          <t>Payments to acquire or redeem entity's shares | $</t>
        </is>
      </c>
      <c r="B11" s="6" t="n">
        <v>7145</v>
      </c>
      <c r="C11" s="4" t="inlineStr">
        <is>
          <t xml:space="preserve"> </t>
        </is>
      </c>
      <c r="D11" s="6" t="n">
        <v>0</v>
      </c>
      <c r="E11" s="4" t="inlineStr">
        <is>
          <t xml:space="preserve"> </t>
        </is>
      </c>
    </row>
    <row r="12">
      <c r="A12" s="4" t="inlineStr">
        <is>
          <t>Shares cancelled, allocated to deficit | $</t>
        </is>
      </c>
      <c r="B12" s="5" t="n">
        <v>3100</v>
      </c>
      <c r="C12" s="4" t="inlineStr">
        <is>
          <t xml:space="preserve"> </t>
        </is>
      </c>
      <c r="D12" s="4" t="inlineStr">
        <is>
          <t xml:space="preserve"> </t>
        </is>
      </c>
      <c r="E12" s="4" t="inlineStr">
        <is>
          <t xml:space="preserve"> </t>
        </is>
      </c>
    </row>
    <row r="13">
      <c r="A13" s="4" t="inlineStr">
        <is>
          <t>Short-form prospectus offerings</t>
        </is>
      </c>
      <c r="B13" s="4" t="inlineStr">
        <is>
          <t xml:space="preserve"> </t>
        </is>
      </c>
      <c r="C13" s="4" t="inlineStr">
        <is>
          <t xml:space="preserve"> </t>
        </is>
      </c>
      <c r="D13" s="4" t="inlineStr">
        <is>
          <t xml:space="preserve"> </t>
        </is>
      </c>
      <c r="E13" s="4" t="inlineStr">
        <is>
          <t xml:space="preserve"> </t>
        </is>
      </c>
    </row>
    <row r="14">
      <c r="A14" s="3" t="inlineStr">
        <is>
          <t>Share Capital and Employee Compensation Plans [Line Items]</t>
        </is>
      </c>
      <c r="B14" s="4" t="inlineStr">
        <is>
          <t xml:space="preserve"> </t>
        </is>
      </c>
      <c r="C14" s="4" t="inlineStr">
        <is>
          <t xml:space="preserve"> </t>
        </is>
      </c>
      <c r="D14" s="4" t="inlineStr">
        <is>
          <t xml:space="preserve"> </t>
        </is>
      </c>
      <c r="E14" s="4" t="inlineStr">
        <is>
          <t xml:space="preserve"> </t>
        </is>
      </c>
    </row>
    <row r="15">
      <c r="A15" s="4" t="inlineStr">
        <is>
          <t>Number of shares issued in prospectus offering</t>
        </is>
      </c>
      <c r="B15" s="4" t="inlineStr">
        <is>
          <t xml:space="preserve"> </t>
        </is>
      </c>
      <c r="C15" s="4" t="inlineStr">
        <is>
          <t xml:space="preserve"> </t>
        </is>
      </c>
      <c r="D15" s="5" t="n">
        <v>1507500</v>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 Capital and Employee Compensation Plans [Line Items]</t>
        </is>
      </c>
      <c r="B17" s="4" t="inlineStr">
        <is>
          <t xml:space="preserve"> </t>
        </is>
      </c>
      <c r="C17" s="4" t="inlineStr">
        <is>
          <t xml:space="preserve"> </t>
        </is>
      </c>
      <c r="D17" s="4" t="inlineStr">
        <is>
          <t xml:space="preserve"> </t>
        </is>
      </c>
      <c r="E17" s="4" t="inlineStr">
        <is>
          <t xml:space="preserve"> </t>
        </is>
      </c>
    </row>
    <row r="18">
      <c r="A18" s="4" t="inlineStr">
        <is>
          <t>Share-based compensation | $</t>
        </is>
      </c>
      <c r="B18" s="5" t="n">
        <v>2300</v>
      </c>
      <c r="C18" s="4" t="inlineStr">
        <is>
          <t xml:space="preserve"> </t>
        </is>
      </c>
      <c r="D18" s="6" t="n">
        <v>1000</v>
      </c>
      <c r="E18" s="4" t="inlineStr">
        <is>
          <t xml:space="preserve"> </t>
        </is>
      </c>
    </row>
    <row r="19">
      <c r="A19" s="4" t="inlineStr">
        <is>
          <t>Performance Share Units</t>
        </is>
      </c>
      <c r="B19" s="4" t="inlineStr">
        <is>
          <t xml:space="preserve"> </t>
        </is>
      </c>
      <c r="C19" s="4" t="inlineStr">
        <is>
          <t xml:space="preserve"> </t>
        </is>
      </c>
      <c r="D19" s="4" t="inlineStr">
        <is>
          <t xml:space="preserve"> </t>
        </is>
      </c>
      <c r="E19" s="4" t="inlineStr">
        <is>
          <t xml:space="preserve"> </t>
        </is>
      </c>
    </row>
    <row r="20">
      <c r="A20" s="3" t="inlineStr">
        <is>
          <t>Share Capital and Employee Compensation Plans [Line Items]</t>
        </is>
      </c>
      <c r="B20" s="4" t="inlineStr">
        <is>
          <t xml:space="preserve"> </t>
        </is>
      </c>
      <c r="C20" s="4" t="inlineStr">
        <is>
          <t xml:space="preserve"> </t>
        </is>
      </c>
      <c r="D20" s="4" t="inlineStr">
        <is>
          <t xml:space="preserve"> </t>
        </is>
      </c>
      <c r="E20" s="4" t="inlineStr">
        <is>
          <t xml:space="preserve"> </t>
        </is>
      </c>
    </row>
    <row r="21">
      <c r="A21" s="4" t="inlineStr">
        <is>
          <t>Share-based compensation | $</t>
        </is>
      </c>
      <c r="B21" s="6" t="n">
        <v>500</v>
      </c>
      <c r="C21" s="4" t="inlineStr">
        <is>
          <t xml:space="preserve"> </t>
        </is>
      </c>
      <c r="D21" s="6" t="n">
        <v>300</v>
      </c>
      <c r="E21" s="4" t="inlineStr">
        <is>
          <t xml:space="preserve"> </t>
        </is>
      </c>
    </row>
    <row r="22">
      <c r="A22" s="4" t="inlineStr">
        <is>
          <t>Share based payment arrangement, vesting period</t>
        </is>
      </c>
      <c r="B22" s="4" t="inlineStr">
        <is>
          <t>3 years</t>
        </is>
      </c>
      <c r="C22" s="4" t="inlineStr">
        <is>
          <t xml:space="preserve"> </t>
        </is>
      </c>
      <c r="D22" s="4" t="inlineStr">
        <is>
          <t xml:space="preserve"> </t>
        </is>
      </c>
      <c r="E22" s="4" t="inlineStr">
        <is>
          <t xml:space="preserve"> </t>
        </is>
      </c>
    </row>
    <row r="23">
      <c r="A23" s="4" t="inlineStr">
        <is>
          <t>Granted (in shares)</t>
        </is>
      </c>
      <c r="B23" s="5" t="n">
        <v>61875000</v>
      </c>
      <c r="C23" s="4" t="inlineStr">
        <is>
          <t xml:space="preserve"> </t>
        </is>
      </c>
      <c r="D23" s="5" t="n">
        <v>173750000</v>
      </c>
      <c r="E23" s="4" t="inlineStr">
        <is>
          <t xml:space="preserve"> </t>
        </is>
      </c>
    </row>
    <row r="24">
      <c r="A24" s="4" t="inlineStr">
        <is>
          <t>Granted ( in CAD per share) | $ / shares</t>
        </is>
      </c>
      <c r="B24" s="4" t="inlineStr">
        <is>
          <t xml:space="preserve"> </t>
        </is>
      </c>
      <c r="C24" s="7" t="n">
        <v>7.29</v>
      </c>
      <c r="D24" s="4" t="inlineStr">
        <is>
          <t xml:space="preserve"> </t>
        </is>
      </c>
      <c r="E24" s="7" t="n">
        <v>7.69</v>
      </c>
    </row>
    <row r="25">
      <c r="A25" s="4" t="inlineStr">
        <is>
          <t>Performance Share Units | Bottom of range</t>
        </is>
      </c>
      <c r="B25" s="4" t="inlineStr">
        <is>
          <t xml:space="preserve"> </t>
        </is>
      </c>
      <c r="C25" s="4" t="inlineStr">
        <is>
          <t xml:space="preserve"> </t>
        </is>
      </c>
      <c r="D25" s="4" t="inlineStr">
        <is>
          <t xml:space="preserve"> </t>
        </is>
      </c>
      <c r="E25" s="4" t="inlineStr">
        <is>
          <t xml:space="preserve"> </t>
        </is>
      </c>
    </row>
    <row r="26">
      <c r="A26" s="3" t="inlineStr">
        <is>
          <t>Share Capital and Employee Compensation Plans [Line Items]</t>
        </is>
      </c>
      <c r="B26" s="4" t="inlineStr">
        <is>
          <t xml:space="preserve"> </t>
        </is>
      </c>
      <c r="C26" s="4" t="inlineStr">
        <is>
          <t xml:space="preserve"> </t>
        </is>
      </c>
      <c r="D26" s="4" t="inlineStr">
        <is>
          <t xml:space="preserve"> </t>
        </is>
      </c>
      <c r="E26" s="4" t="inlineStr">
        <is>
          <t xml:space="preserve"> </t>
        </is>
      </c>
    </row>
    <row r="27">
      <c r="A27" s="4" t="inlineStr">
        <is>
          <t>Share based payment arrangement, vesting percentage</t>
        </is>
      </c>
      <c r="B27" s="9" t="n">
        <v>0</v>
      </c>
      <c r="C27" s="4" t="inlineStr">
        <is>
          <t xml:space="preserve"> </t>
        </is>
      </c>
      <c r="D27" s="4" t="inlineStr">
        <is>
          <t xml:space="preserve"> </t>
        </is>
      </c>
      <c r="E27" s="4" t="inlineStr">
        <is>
          <t xml:space="preserve"> </t>
        </is>
      </c>
    </row>
    <row r="28">
      <c r="A28" s="4" t="inlineStr">
        <is>
          <t>Performance Share Units | Top of range</t>
        </is>
      </c>
      <c r="B28" s="4" t="inlineStr">
        <is>
          <t xml:space="preserve"> </t>
        </is>
      </c>
      <c r="C28" s="4" t="inlineStr">
        <is>
          <t xml:space="preserve"> </t>
        </is>
      </c>
      <c r="D28" s="4" t="inlineStr">
        <is>
          <t xml:space="preserve"> </t>
        </is>
      </c>
      <c r="E28" s="4" t="inlineStr">
        <is>
          <t xml:space="preserve"> </t>
        </is>
      </c>
    </row>
    <row r="29">
      <c r="A29" s="3" t="inlineStr">
        <is>
          <t>Share Capital and Employee Compensation Plans [Line Items]</t>
        </is>
      </c>
      <c r="B29" s="4" t="inlineStr">
        <is>
          <t xml:space="preserve"> </t>
        </is>
      </c>
      <c r="C29" s="4" t="inlineStr">
        <is>
          <t xml:space="preserve"> </t>
        </is>
      </c>
      <c r="D29" s="4" t="inlineStr">
        <is>
          <t xml:space="preserve"> </t>
        </is>
      </c>
      <c r="E29" s="4" t="inlineStr">
        <is>
          <t xml:space="preserve"> </t>
        </is>
      </c>
    </row>
    <row r="30">
      <c r="A30" s="4" t="inlineStr">
        <is>
          <t>Share based payment arrangement, vesting percentage</t>
        </is>
      </c>
      <c r="B30" s="9" t="n">
        <v>2</v>
      </c>
      <c r="C30" s="4" t="inlineStr">
        <is>
          <t xml:space="preserve"> </t>
        </is>
      </c>
      <c r="D30" s="4" t="inlineStr">
        <is>
          <t xml:space="preserve"> </t>
        </is>
      </c>
      <c r="E30" s="4" t="inlineStr">
        <is>
          <t xml:space="preserve"> </t>
        </is>
      </c>
    </row>
    <row r="31">
      <c r="A31" s="4" t="inlineStr">
        <is>
          <t>Restricted Share Units</t>
        </is>
      </c>
      <c r="B31" s="4" t="inlineStr">
        <is>
          <t xml:space="preserve"> </t>
        </is>
      </c>
      <c r="C31" s="4" t="inlineStr">
        <is>
          <t xml:space="preserve"> </t>
        </is>
      </c>
      <c r="D31" s="4" t="inlineStr">
        <is>
          <t xml:space="preserve"> </t>
        </is>
      </c>
      <c r="E31" s="4" t="inlineStr">
        <is>
          <t xml:space="preserve"> </t>
        </is>
      </c>
    </row>
    <row r="32">
      <c r="A32" s="3" t="inlineStr">
        <is>
          <t>Share Capital and Employee Compensation Plans [Line Items]</t>
        </is>
      </c>
      <c r="B32" s="4" t="inlineStr">
        <is>
          <t xml:space="preserve"> </t>
        </is>
      </c>
      <c r="C32" s="4" t="inlineStr">
        <is>
          <t xml:space="preserve"> </t>
        </is>
      </c>
      <c r="D32" s="4" t="inlineStr">
        <is>
          <t xml:space="preserve"> </t>
        </is>
      </c>
      <c r="E32" s="4" t="inlineStr">
        <is>
          <t xml:space="preserve"> </t>
        </is>
      </c>
    </row>
    <row r="33">
      <c r="A33" s="4" t="inlineStr">
        <is>
          <t>Share-based compensation | $</t>
        </is>
      </c>
      <c r="B33" s="6" t="n">
        <v>800</v>
      </c>
      <c r="C33" s="4" t="inlineStr">
        <is>
          <t xml:space="preserve"> </t>
        </is>
      </c>
      <c r="D33" s="6" t="n">
        <v>100</v>
      </c>
      <c r="E33" s="4" t="inlineStr">
        <is>
          <t xml:space="preserve"> </t>
        </is>
      </c>
    </row>
    <row r="34">
      <c r="A34" s="4" t="inlineStr">
        <is>
          <t>Share based payment arrangement, vesting percentage</t>
        </is>
      </c>
      <c r="B34" s="9" t="n">
        <v>0.33</v>
      </c>
      <c r="C34" s="4" t="inlineStr">
        <is>
          <t xml:space="preserve"> </t>
        </is>
      </c>
      <c r="D34" s="4" t="inlineStr">
        <is>
          <t xml:space="preserve"> </t>
        </is>
      </c>
      <c r="E34" s="4" t="inlineStr">
        <is>
          <t xml:space="preserve"> </t>
        </is>
      </c>
    </row>
    <row r="35">
      <c r="A35" s="4" t="inlineStr">
        <is>
          <t>Granted (in shares)</t>
        </is>
      </c>
      <c r="B35" s="5" t="n">
        <v>0</v>
      </c>
      <c r="C35" s="4" t="inlineStr">
        <is>
          <t xml:space="preserve"> </t>
        </is>
      </c>
      <c r="D35" s="5" t="n">
        <v>195500000</v>
      </c>
      <c r="E35" s="4" t="inlineStr">
        <is>
          <t xml:space="preserve"> </t>
        </is>
      </c>
    </row>
    <row r="36">
      <c r="A36" s="4" t="inlineStr">
        <is>
          <t>Deferred Share Units</t>
        </is>
      </c>
      <c r="B36" s="4" t="inlineStr">
        <is>
          <t xml:space="preserve"> </t>
        </is>
      </c>
      <c r="C36" s="4" t="inlineStr">
        <is>
          <t xml:space="preserve"> </t>
        </is>
      </c>
      <c r="D36" s="4" t="inlineStr">
        <is>
          <t xml:space="preserve"> </t>
        </is>
      </c>
      <c r="E36" s="4" t="inlineStr">
        <is>
          <t xml:space="preserve"> </t>
        </is>
      </c>
    </row>
    <row r="37">
      <c r="A37" s="3" t="inlineStr">
        <is>
          <t>Share Capital and Employee Compensation Plans [Line Items]</t>
        </is>
      </c>
      <c r="B37" s="4" t="inlineStr">
        <is>
          <t xml:space="preserve"> </t>
        </is>
      </c>
      <c r="C37" s="4" t="inlineStr">
        <is>
          <t xml:space="preserve"> </t>
        </is>
      </c>
      <c r="D37" s="4" t="inlineStr">
        <is>
          <t xml:space="preserve"> </t>
        </is>
      </c>
      <c r="E37" s="4" t="inlineStr">
        <is>
          <t xml:space="preserve"> </t>
        </is>
      </c>
    </row>
    <row r="38">
      <c r="A38" s="4" t="inlineStr">
        <is>
          <t>Share-based compensation | $</t>
        </is>
      </c>
      <c r="B38" s="6" t="n">
        <v>700</v>
      </c>
      <c r="C38" s="4" t="inlineStr">
        <is>
          <t xml:space="preserve"> </t>
        </is>
      </c>
      <c r="D38" s="6" t="n">
        <v>400</v>
      </c>
      <c r="E38" s="4" t="inlineStr">
        <is>
          <t xml:space="preserve"> </t>
        </is>
      </c>
    </row>
    <row r="39">
      <c r="A39" s="4" t="inlineStr">
        <is>
          <t>Granted (in shares)</t>
        </is>
      </c>
      <c r="B39" s="5" t="n">
        <v>0</v>
      </c>
      <c r="C39" s="4" t="inlineStr">
        <is>
          <t xml:space="preserve"> </t>
        </is>
      </c>
      <c r="D39" s="5" t="n">
        <v>96000000</v>
      </c>
      <c r="E39"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Employee Compensation Plans - Disclosure of detailed information about number and weighted average exercise prices of share options (Details)</t>
        </is>
      </c>
      <c r="B1" s="2" t="inlineStr">
        <is>
          <t>12 Months Ended</t>
        </is>
      </c>
    </row>
    <row r="2">
      <c r="B2" s="2" t="inlineStr">
        <is>
          <t>Dec. 31, 2023 shares $ / shares</t>
        </is>
      </c>
      <c r="C2" s="2" t="inlineStr">
        <is>
          <t>Dec. 31, 2022 shares $ / shares</t>
        </is>
      </c>
    </row>
    <row r="3">
      <c r="A3" s="3" t="inlineStr">
        <is>
          <t>Share Capital and Employee Compensation Plans [Abstract]</t>
        </is>
      </c>
      <c r="B3" s="4" t="inlineStr">
        <is>
          <t xml:space="preserve"> </t>
        </is>
      </c>
      <c r="C3" s="4" t="inlineStr">
        <is>
          <t xml:space="preserve"> </t>
        </is>
      </c>
    </row>
    <row r="4">
      <c r="A4" s="4" t="inlineStr">
        <is>
          <t>Number of options, Outstanding, beginning of year (in shares) | shares</t>
        </is>
      </c>
      <c r="B4" s="5" t="n">
        <v>5560450</v>
      </c>
      <c r="C4" s="5" t="n">
        <v>6216700</v>
      </c>
    </row>
    <row r="5">
      <c r="A5" s="4" t="inlineStr">
        <is>
          <t>Number of options, Granted (in shares) | shares</t>
        </is>
      </c>
      <c r="B5" s="5" t="n">
        <v>65000</v>
      </c>
      <c r="C5" s="5" t="n">
        <v>944500</v>
      </c>
    </row>
    <row r="6">
      <c r="A6" s="4" t="inlineStr">
        <is>
          <t>Number of options, Exercised (in shares) | shares</t>
        </is>
      </c>
      <c r="B6" s="5" t="n">
        <v>-1282750</v>
      </c>
      <c r="C6" s="5" t="n">
        <v>-1507500</v>
      </c>
    </row>
    <row r="7">
      <c r="A7" s="4" t="inlineStr">
        <is>
          <t>Number of options, Forfeited (in shares) | shares</t>
        </is>
      </c>
      <c r="B7" s="5" t="n">
        <v>-237500</v>
      </c>
      <c r="C7" s="5" t="n">
        <v>-93250</v>
      </c>
    </row>
    <row r="8">
      <c r="A8" s="4" t="inlineStr">
        <is>
          <t>Number of options, Outstanding, end of year (in shares) | shares</t>
        </is>
      </c>
      <c r="B8" s="5" t="n">
        <v>4105200</v>
      </c>
      <c r="C8" s="5" t="n">
        <v>5560450</v>
      </c>
    </row>
    <row r="9">
      <c r="A9" s="4" t="inlineStr">
        <is>
          <t>Weighted average exercised price, Outstanding, beginning of year (in dollars per share) | $ / shares</t>
        </is>
      </c>
      <c r="B9" s="7" t="n">
        <v>7.87</v>
      </c>
      <c r="C9" s="7" t="n">
        <v>6.37</v>
      </c>
    </row>
    <row r="10">
      <c r="A10" s="4" t="inlineStr">
        <is>
          <t>Weighted average exercised price, Granted (in dollars per share) | $ / shares</t>
        </is>
      </c>
      <c r="B10" s="11" t="n">
        <v>7.13</v>
      </c>
      <c r="C10" s="11" t="n">
        <v>8.859999999999999</v>
      </c>
    </row>
    <row r="11">
      <c r="A11" s="4" t="inlineStr">
        <is>
          <t>Weighted average exercised price, Exercised (in dollars per share) | $ / shares</t>
        </is>
      </c>
      <c r="B11" s="11" t="n">
        <v>3.34</v>
      </c>
      <c r="C11" s="11" t="n">
        <v>2.13</v>
      </c>
    </row>
    <row r="12">
      <c r="A12" s="4" t="inlineStr">
        <is>
          <t>Weighted average exercised price, Forfeited (in dollars per share) | $ / shares</t>
        </is>
      </c>
      <c r="B12" s="11" t="n">
        <v>9.800000000000001</v>
      </c>
      <c r="C12" s="11" t="n">
        <v>10.66</v>
      </c>
    </row>
    <row r="13">
      <c r="A13" s="4" t="inlineStr">
        <is>
          <t>Weighted average exercised price, Outstanding, end of year (in dollars per share) | $ / shares</t>
        </is>
      </c>
      <c r="B13" s="7" t="n">
        <v>9.16</v>
      </c>
      <c r="C13" s="7" t="n">
        <v>7.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and Employee Compensation Plans - Disclosure of range of exercise prices of outstanding share options (Detail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Stock Options Outstanding And Exercisable [Line Items]</t>
        </is>
      </c>
      <c r="B3" s="4" t="inlineStr">
        <is>
          <t xml:space="preserve"> </t>
        </is>
      </c>
      <c r="C3" s="4" t="inlineStr">
        <is>
          <t xml:space="preserve"> </t>
        </is>
      </c>
      <c r="D3" s="4" t="inlineStr">
        <is>
          <t xml:space="preserve"> </t>
        </is>
      </c>
    </row>
    <row r="4">
      <c r="A4" s="4" t="inlineStr">
        <is>
          <t>Options outstanding, Number of shares issuable on exercise (in shares) | shares</t>
        </is>
      </c>
      <c r="B4" s="5" t="n">
        <v>4105200</v>
      </c>
      <c r="C4" s="5" t="n">
        <v>5560450</v>
      </c>
      <c r="D4" s="5" t="n">
        <v>6216700</v>
      </c>
    </row>
    <row r="5">
      <c r="A5" s="4" t="inlineStr">
        <is>
          <t>Options outstanding, Weighted Average Remaining Contractual Life (years)</t>
        </is>
      </c>
      <c r="B5" s="4" t="inlineStr">
        <is>
          <t>2 years 1 month 6 days</t>
        </is>
      </c>
      <c r="C5" s="4" t="inlineStr">
        <is>
          <t xml:space="preserve"> </t>
        </is>
      </c>
      <c r="D5" s="4" t="inlineStr">
        <is>
          <t xml:space="preserve"> </t>
        </is>
      </c>
    </row>
    <row r="6">
      <c r="A6" s="4" t="inlineStr">
        <is>
          <t>Weighted average exercise price of share options outstanding in share-based payment arrangement ( in CAD per share)</t>
        </is>
      </c>
      <c r="B6" s="7" t="n">
        <v>9.16</v>
      </c>
      <c r="C6" s="7" t="n">
        <v>7.87</v>
      </c>
      <c r="D6" s="7" t="n">
        <v>6.37</v>
      </c>
    </row>
    <row r="7">
      <c r="A7" s="4" t="inlineStr">
        <is>
          <t>Options exercisable, Number of shares issuable on exercise (in shares) | shares</t>
        </is>
      </c>
      <c r="B7" s="5" t="n">
        <v>3059199</v>
      </c>
      <c r="C7" s="4" t="inlineStr">
        <is>
          <t xml:space="preserve"> </t>
        </is>
      </c>
      <c r="D7" s="4" t="inlineStr">
        <is>
          <t xml:space="preserve"> </t>
        </is>
      </c>
    </row>
    <row r="8">
      <c r="A8" s="4" t="inlineStr">
        <is>
          <t>Weighted average exercise price of share options exercisable in share-based payment arrangement ( in CAD per share)</t>
        </is>
      </c>
      <c r="B8" s="7" t="n">
        <v>9.09</v>
      </c>
      <c r="C8" s="4" t="inlineStr">
        <is>
          <t xml:space="preserve"> </t>
        </is>
      </c>
      <c r="D8" s="4" t="inlineStr">
        <is>
          <t xml:space="preserve"> </t>
        </is>
      </c>
    </row>
    <row r="9">
      <c r="A9" s="4" t="inlineStr">
        <is>
          <t>Range 1</t>
        </is>
      </c>
      <c r="B9" s="4" t="inlineStr">
        <is>
          <t xml:space="preserve"> </t>
        </is>
      </c>
      <c r="C9" s="4" t="inlineStr">
        <is>
          <t xml:space="preserve"> </t>
        </is>
      </c>
      <c r="D9" s="4" t="inlineStr">
        <is>
          <t xml:space="preserve"> </t>
        </is>
      </c>
    </row>
    <row r="10">
      <c r="A10" s="3" t="inlineStr">
        <is>
          <t>Disclosure Of Stock Options Outstanding And Exercisable [Line Items]</t>
        </is>
      </c>
      <c r="B10" s="4" t="inlineStr">
        <is>
          <t xml:space="preserve"> </t>
        </is>
      </c>
      <c r="C10" s="4" t="inlineStr">
        <is>
          <t xml:space="preserve"> </t>
        </is>
      </c>
      <c r="D10" s="4" t="inlineStr">
        <is>
          <t xml:space="preserve"> </t>
        </is>
      </c>
    </row>
    <row r="11">
      <c r="A11" s="4" t="inlineStr">
        <is>
          <t>Options outstanding, Number of shares issuable on exercise (in shares) | shares</t>
        </is>
      </c>
      <c r="B11" s="5" t="n">
        <v>988750</v>
      </c>
      <c r="C11" s="4" t="inlineStr">
        <is>
          <t xml:space="preserve"> </t>
        </is>
      </c>
      <c r="D11" s="4" t="inlineStr">
        <is>
          <t xml:space="preserve"> </t>
        </is>
      </c>
    </row>
    <row r="12">
      <c r="A12" s="4" t="inlineStr">
        <is>
          <t>Options outstanding, Weighted Average Remaining Contractual Life (years)</t>
        </is>
      </c>
      <c r="B12" s="4" t="inlineStr">
        <is>
          <t>1 year</t>
        </is>
      </c>
      <c r="C12" s="4" t="inlineStr">
        <is>
          <t xml:space="preserve"> </t>
        </is>
      </c>
      <c r="D12" s="4" t="inlineStr">
        <is>
          <t xml:space="preserve"> </t>
        </is>
      </c>
    </row>
    <row r="13">
      <c r="A13" s="4" t="inlineStr">
        <is>
          <t>Weighted average exercise price of share options outstanding in share-based payment arrangement ( in CAD per share)</t>
        </is>
      </c>
      <c r="B13" s="7" t="n">
        <v>7.82</v>
      </c>
      <c r="C13" s="4" t="inlineStr">
        <is>
          <t xml:space="preserve"> </t>
        </is>
      </c>
      <c r="D13" s="4" t="inlineStr">
        <is>
          <t xml:space="preserve"> </t>
        </is>
      </c>
    </row>
    <row r="14">
      <c r="A14" s="4" t="inlineStr">
        <is>
          <t>Options exercisable, Number of shares issuable on exercise (in shares) | shares</t>
        </is>
      </c>
      <c r="B14" s="5" t="n">
        <v>907083</v>
      </c>
      <c r="C14" s="4" t="inlineStr">
        <is>
          <t xml:space="preserve"> </t>
        </is>
      </c>
      <c r="D14" s="4" t="inlineStr">
        <is>
          <t xml:space="preserve"> </t>
        </is>
      </c>
    </row>
    <row r="15">
      <c r="A15" s="4" t="inlineStr">
        <is>
          <t>Weighted average exercise price of share options exercisable in share-based payment arrangement ( in CAD per share)</t>
        </is>
      </c>
      <c r="B15" s="7" t="n">
        <v>7.88</v>
      </c>
      <c r="C15" s="4" t="inlineStr">
        <is>
          <t xml:space="preserve"> </t>
        </is>
      </c>
      <c r="D15" s="4" t="inlineStr">
        <is>
          <t xml:space="preserve"> </t>
        </is>
      </c>
    </row>
    <row r="16">
      <c r="A16" s="4" t="inlineStr">
        <is>
          <t>Range 1 | Bottom of range</t>
        </is>
      </c>
      <c r="B16" s="4" t="inlineStr">
        <is>
          <t xml:space="preserve"> </t>
        </is>
      </c>
      <c r="C16" s="4" t="inlineStr">
        <is>
          <t xml:space="preserve"> </t>
        </is>
      </c>
      <c r="D16" s="4" t="inlineStr">
        <is>
          <t xml:space="preserve"> </t>
        </is>
      </c>
    </row>
    <row r="17">
      <c r="A17" s="3" t="inlineStr">
        <is>
          <t>Disclosure Of Stock Options Outstanding And Exercisable [Line Items]</t>
        </is>
      </c>
      <c r="B17" s="4" t="inlineStr">
        <is>
          <t xml:space="preserve"> </t>
        </is>
      </c>
      <c r="C17" s="4" t="inlineStr">
        <is>
          <t xml:space="preserve"> </t>
        </is>
      </c>
      <c r="D17" s="4" t="inlineStr">
        <is>
          <t xml:space="preserve"> </t>
        </is>
      </c>
    </row>
    <row r="18">
      <c r="A18" s="4" t="inlineStr">
        <is>
          <t>Exercise price of outstanding share options</t>
        </is>
      </c>
      <c r="B18" s="11" t="n">
        <v>4.54</v>
      </c>
      <c r="C18" s="4" t="inlineStr">
        <is>
          <t xml:space="preserve"> </t>
        </is>
      </c>
      <c r="D18" s="4" t="inlineStr">
        <is>
          <t xml:space="preserve"> </t>
        </is>
      </c>
    </row>
    <row r="19">
      <c r="A19" s="4" t="inlineStr">
        <is>
          <t>Range 1 | Top of range</t>
        </is>
      </c>
      <c r="B19" s="4" t="inlineStr">
        <is>
          <t xml:space="preserve"> </t>
        </is>
      </c>
      <c r="C19" s="4" t="inlineStr">
        <is>
          <t xml:space="preserve"> </t>
        </is>
      </c>
      <c r="D19" s="4" t="inlineStr">
        <is>
          <t xml:space="preserve"> </t>
        </is>
      </c>
    </row>
    <row r="20">
      <c r="A20" s="3" t="inlineStr">
        <is>
          <t>Disclosure Of Stock Options Outstanding And Exercisable [Line Items]</t>
        </is>
      </c>
      <c r="B20" s="4" t="inlineStr">
        <is>
          <t xml:space="preserve"> </t>
        </is>
      </c>
      <c r="C20" s="4" t="inlineStr">
        <is>
          <t xml:space="preserve"> </t>
        </is>
      </c>
      <c r="D20" s="4" t="inlineStr">
        <is>
          <t xml:space="preserve"> </t>
        </is>
      </c>
    </row>
    <row r="21">
      <c r="A21" s="4" t="inlineStr">
        <is>
          <t>Exercise price of outstanding share options</t>
        </is>
      </c>
      <c r="B21" s="7" t="n">
        <v>8.210000000000001</v>
      </c>
      <c r="C21" s="4" t="inlineStr">
        <is>
          <t xml:space="preserve"> </t>
        </is>
      </c>
      <c r="D21" s="4" t="inlineStr">
        <is>
          <t xml:space="preserve"> </t>
        </is>
      </c>
    </row>
    <row r="22">
      <c r="A22" s="4" t="inlineStr">
        <is>
          <t>Range 2</t>
        </is>
      </c>
      <c r="B22" s="4" t="inlineStr">
        <is>
          <t xml:space="preserve"> </t>
        </is>
      </c>
      <c r="C22" s="4" t="inlineStr">
        <is>
          <t xml:space="preserve"> </t>
        </is>
      </c>
      <c r="D22" s="4" t="inlineStr">
        <is>
          <t xml:space="preserve"> </t>
        </is>
      </c>
    </row>
    <row r="23">
      <c r="A23" s="3" t="inlineStr">
        <is>
          <t>Disclosure Of Stock Options Outstanding And Exercisable [Line Items]</t>
        </is>
      </c>
      <c r="B23" s="4" t="inlineStr">
        <is>
          <t xml:space="preserve"> </t>
        </is>
      </c>
      <c r="C23" s="4" t="inlineStr">
        <is>
          <t xml:space="preserve"> </t>
        </is>
      </c>
      <c r="D23" s="4" t="inlineStr">
        <is>
          <t xml:space="preserve"> </t>
        </is>
      </c>
    </row>
    <row r="24">
      <c r="A24" s="4" t="inlineStr">
        <is>
          <t>Options outstanding, Number of shares issuable on exercise (in shares) | shares</t>
        </is>
      </c>
      <c r="B24" s="5" t="n">
        <v>1407450</v>
      </c>
      <c r="C24" s="4" t="inlineStr">
        <is>
          <t xml:space="preserve"> </t>
        </is>
      </c>
      <c r="D24" s="4" t="inlineStr">
        <is>
          <t xml:space="preserve"> </t>
        </is>
      </c>
    </row>
    <row r="25">
      <c r="A25" s="4" t="inlineStr">
        <is>
          <t>Options outstanding, Weighted Average Remaining Contractual Life (years)</t>
        </is>
      </c>
      <c r="B25" s="4" t="inlineStr">
        <is>
          <t>2 years 4 months 24 days</t>
        </is>
      </c>
      <c r="C25" s="4" t="inlineStr">
        <is>
          <t xml:space="preserve"> </t>
        </is>
      </c>
      <c r="D25" s="4" t="inlineStr">
        <is>
          <t xml:space="preserve"> </t>
        </is>
      </c>
    </row>
    <row r="26">
      <c r="A26" s="4" t="inlineStr">
        <is>
          <t>Weighted average exercise price of share options outstanding in share-based payment arrangement ( in CAD per share)</t>
        </is>
      </c>
      <c r="B26" s="7" t="n">
        <v>8.359999999999999</v>
      </c>
      <c r="C26" s="4" t="inlineStr">
        <is>
          <t xml:space="preserve"> </t>
        </is>
      </c>
      <c r="D26" s="4" t="inlineStr">
        <is>
          <t xml:space="preserve"> </t>
        </is>
      </c>
    </row>
    <row r="27">
      <c r="A27" s="4" t="inlineStr">
        <is>
          <t>Options exercisable, Number of shares issuable on exercise (in shares) | shares</t>
        </is>
      </c>
      <c r="B27" s="5" t="n">
        <v>962782</v>
      </c>
      <c r="C27" s="4" t="inlineStr">
        <is>
          <t xml:space="preserve"> </t>
        </is>
      </c>
      <c r="D27" s="4" t="inlineStr">
        <is>
          <t xml:space="preserve"> </t>
        </is>
      </c>
    </row>
    <row r="28">
      <c r="A28" s="4" t="inlineStr">
        <is>
          <t>Weighted average exercise price of share options exercisable in share-based payment arrangement ( in CAD per share)</t>
        </is>
      </c>
      <c r="B28" s="7" t="n">
        <v>8.300000000000001</v>
      </c>
      <c r="C28" s="4" t="inlineStr">
        <is>
          <t xml:space="preserve"> </t>
        </is>
      </c>
      <c r="D28" s="4" t="inlineStr">
        <is>
          <t xml:space="preserve"> </t>
        </is>
      </c>
    </row>
    <row r="29">
      <c r="A29" s="4" t="inlineStr">
        <is>
          <t>Range 2 | Bottom of range</t>
        </is>
      </c>
      <c r="B29" s="4" t="inlineStr">
        <is>
          <t xml:space="preserve"> </t>
        </is>
      </c>
      <c r="C29" s="4" t="inlineStr">
        <is>
          <t xml:space="preserve"> </t>
        </is>
      </c>
      <c r="D29" s="4" t="inlineStr">
        <is>
          <t xml:space="preserve"> </t>
        </is>
      </c>
    </row>
    <row r="30">
      <c r="A30" s="3" t="inlineStr">
        <is>
          <t>Disclosure Of Stock Options Outstanding And Exercisable [Line Items]</t>
        </is>
      </c>
      <c r="B30" s="4" t="inlineStr">
        <is>
          <t xml:space="preserve"> </t>
        </is>
      </c>
      <c r="C30" s="4" t="inlineStr">
        <is>
          <t xml:space="preserve"> </t>
        </is>
      </c>
      <c r="D30" s="4" t="inlineStr">
        <is>
          <t xml:space="preserve"> </t>
        </is>
      </c>
    </row>
    <row r="31">
      <c r="A31" s="4" t="inlineStr">
        <is>
          <t>Exercise price of outstanding share options</t>
        </is>
      </c>
      <c r="B31" s="11" t="n">
        <v>8.220000000000001</v>
      </c>
      <c r="C31" s="4" t="inlineStr">
        <is>
          <t xml:space="preserve"> </t>
        </is>
      </c>
      <c r="D31" s="4" t="inlineStr">
        <is>
          <t xml:space="preserve"> </t>
        </is>
      </c>
    </row>
    <row r="32">
      <c r="A32" s="4" t="inlineStr">
        <is>
          <t>Range 2 | Top of range</t>
        </is>
      </c>
      <c r="B32" s="4" t="inlineStr">
        <is>
          <t xml:space="preserve"> </t>
        </is>
      </c>
      <c r="C32" s="4" t="inlineStr">
        <is>
          <t xml:space="preserve"> </t>
        </is>
      </c>
      <c r="D32" s="4" t="inlineStr">
        <is>
          <t xml:space="preserve"> </t>
        </is>
      </c>
    </row>
    <row r="33">
      <c r="A33" s="3" t="inlineStr">
        <is>
          <t>Disclosure Of Stock Options Outstanding And Exercisable [Line Items]</t>
        </is>
      </c>
      <c r="B33" s="4" t="inlineStr">
        <is>
          <t xml:space="preserve"> </t>
        </is>
      </c>
      <c r="C33" s="4" t="inlineStr">
        <is>
          <t xml:space="preserve"> </t>
        </is>
      </c>
      <c r="D33" s="4" t="inlineStr">
        <is>
          <t xml:space="preserve"> </t>
        </is>
      </c>
    </row>
    <row r="34">
      <c r="A34" s="4" t="inlineStr">
        <is>
          <t>Exercise price of outstanding share options</t>
        </is>
      </c>
      <c r="B34" s="7" t="n">
        <v>8.5</v>
      </c>
      <c r="C34" s="4" t="inlineStr">
        <is>
          <t xml:space="preserve"> </t>
        </is>
      </c>
      <c r="D34" s="4" t="inlineStr">
        <is>
          <t xml:space="preserve"> </t>
        </is>
      </c>
    </row>
    <row r="35">
      <c r="A35" s="4" t="inlineStr">
        <is>
          <t>Range 3</t>
        </is>
      </c>
      <c r="B35" s="4" t="inlineStr">
        <is>
          <t xml:space="preserve"> </t>
        </is>
      </c>
      <c r="C35" s="4" t="inlineStr">
        <is>
          <t xml:space="preserve"> </t>
        </is>
      </c>
      <c r="D35" s="4" t="inlineStr">
        <is>
          <t xml:space="preserve"> </t>
        </is>
      </c>
    </row>
    <row r="36">
      <c r="A36" s="3" t="inlineStr">
        <is>
          <t>Disclosure Of Stock Options Outstanding And Exercisable [Line Items]</t>
        </is>
      </c>
      <c r="B36" s="4" t="inlineStr">
        <is>
          <t xml:space="preserve"> </t>
        </is>
      </c>
      <c r="C36" s="4" t="inlineStr">
        <is>
          <t xml:space="preserve"> </t>
        </is>
      </c>
      <c r="D36" s="4" t="inlineStr">
        <is>
          <t xml:space="preserve"> </t>
        </is>
      </c>
    </row>
    <row r="37">
      <c r="A37" s="4" t="inlineStr">
        <is>
          <t>Options outstanding, Number of shares issuable on exercise (in shares) | shares</t>
        </is>
      </c>
      <c r="B37" s="5" t="n">
        <v>765000</v>
      </c>
      <c r="C37" s="4" t="inlineStr">
        <is>
          <t xml:space="preserve"> </t>
        </is>
      </c>
      <c r="D37" s="4" t="inlineStr">
        <is>
          <t xml:space="preserve"> </t>
        </is>
      </c>
    </row>
    <row r="38">
      <c r="A38" s="4" t="inlineStr">
        <is>
          <t>Options outstanding, Weighted Average Remaining Contractual Life (years)</t>
        </is>
      </c>
      <c r="B38" s="4" t="inlineStr">
        <is>
          <t>2 years 10 months 24 days</t>
        </is>
      </c>
      <c r="C38" s="4" t="inlineStr">
        <is>
          <t xml:space="preserve"> </t>
        </is>
      </c>
      <c r="D38" s="4" t="inlineStr">
        <is>
          <t xml:space="preserve"> </t>
        </is>
      </c>
    </row>
    <row r="39">
      <c r="A39" s="4" t="inlineStr">
        <is>
          <t>Weighted average exercise price of share options outstanding in share-based payment arrangement ( in CAD per share)</t>
        </is>
      </c>
      <c r="B39" s="7" t="n">
        <v>9.859999999999999</v>
      </c>
      <c r="C39" s="4" t="inlineStr">
        <is>
          <t xml:space="preserve"> </t>
        </is>
      </c>
      <c r="D39" s="4" t="inlineStr">
        <is>
          <t xml:space="preserve"> </t>
        </is>
      </c>
    </row>
    <row r="40">
      <c r="A40" s="4" t="inlineStr">
        <is>
          <t>Options exercisable, Number of shares issuable on exercise (in shares) | shares</t>
        </is>
      </c>
      <c r="B40" s="5" t="n">
        <v>509994</v>
      </c>
      <c r="C40" s="4" t="inlineStr">
        <is>
          <t xml:space="preserve"> </t>
        </is>
      </c>
      <c r="D40" s="4" t="inlineStr">
        <is>
          <t xml:space="preserve"> </t>
        </is>
      </c>
    </row>
    <row r="41">
      <c r="A41" s="4" t="inlineStr">
        <is>
          <t>Weighted average exercise price of share options exercisable in share-based payment arrangement ( in CAD per share)</t>
        </is>
      </c>
      <c r="B41" s="7" t="n">
        <v>9.859999999999999</v>
      </c>
      <c r="C41" s="4" t="inlineStr">
        <is>
          <t xml:space="preserve"> </t>
        </is>
      </c>
      <c r="D41" s="4" t="inlineStr">
        <is>
          <t xml:space="preserve"> </t>
        </is>
      </c>
    </row>
    <row r="42">
      <c r="A42" s="4" t="inlineStr">
        <is>
          <t>Range 3 | Bottom of range</t>
        </is>
      </c>
      <c r="B42" s="4" t="inlineStr">
        <is>
          <t xml:space="preserve"> </t>
        </is>
      </c>
      <c r="C42" s="4" t="inlineStr">
        <is>
          <t xml:space="preserve"> </t>
        </is>
      </c>
      <c r="D42" s="4" t="inlineStr">
        <is>
          <t xml:space="preserve"> </t>
        </is>
      </c>
    </row>
    <row r="43">
      <c r="A43" s="3" t="inlineStr">
        <is>
          <t>Disclosure Of Stock Options Outstanding And Exercisable [Line Items]</t>
        </is>
      </c>
      <c r="B43" s="4" t="inlineStr">
        <is>
          <t xml:space="preserve"> </t>
        </is>
      </c>
      <c r="C43" s="4" t="inlineStr">
        <is>
          <t xml:space="preserve"> </t>
        </is>
      </c>
      <c r="D43" s="4" t="inlineStr">
        <is>
          <t xml:space="preserve"> </t>
        </is>
      </c>
    </row>
    <row r="44">
      <c r="A44" s="4" t="inlineStr">
        <is>
          <t>Exercise price of outstanding share options</t>
        </is>
      </c>
      <c r="B44" s="11" t="n">
        <v>8.51</v>
      </c>
      <c r="C44" s="4" t="inlineStr">
        <is>
          <t xml:space="preserve"> </t>
        </is>
      </c>
      <c r="D44" s="4" t="inlineStr">
        <is>
          <t xml:space="preserve"> </t>
        </is>
      </c>
    </row>
    <row r="45">
      <c r="A45" s="4" t="inlineStr">
        <is>
          <t>Range 3 | Top of range</t>
        </is>
      </c>
      <c r="B45" s="4" t="inlineStr">
        <is>
          <t xml:space="preserve"> </t>
        </is>
      </c>
      <c r="C45" s="4" t="inlineStr">
        <is>
          <t xml:space="preserve"> </t>
        </is>
      </c>
      <c r="D45" s="4" t="inlineStr">
        <is>
          <t xml:space="preserve"> </t>
        </is>
      </c>
    </row>
    <row r="46">
      <c r="A46" s="3" t="inlineStr">
        <is>
          <t>Disclosure Of Stock Options Outstanding And Exercisable [Line Items]</t>
        </is>
      </c>
      <c r="B46" s="4" t="inlineStr">
        <is>
          <t xml:space="preserve"> </t>
        </is>
      </c>
      <c r="C46" s="4" t="inlineStr">
        <is>
          <t xml:space="preserve"> </t>
        </is>
      </c>
      <c r="D46" s="4" t="inlineStr">
        <is>
          <t xml:space="preserve"> </t>
        </is>
      </c>
    </row>
    <row r="47">
      <c r="A47" s="4" t="inlineStr">
        <is>
          <t>Exercise price of outstanding share options</t>
        </is>
      </c>
      <c r="B47" s="7" t="n">
        <v>10.8</v>
      </c>
      <c r="C47" s="4" t="inlineStr">
        <is>
          <t xml:space="preserve"> </t>
        </is>
      </c>
      <c r="D47" s="4" t="inlineStr">
        <is>
          <t xml:space="preserve"> </t>
        </is>
      </c>
    </row>
    <row r="48">
      <c r="A48" s="4" t="inlineStr">
        <is>
          <t>Range 4</t>
        </is>
      </c>
      <c r="B48" s="4" t="inlineStr">
        <is>
          <t xml:space="preserve"> </t>
        </is>
      </c>
      <c r="C48" s="4" t="inlineStr">
        <is>
          <t xml:space="preserve"> </t>
        </is>
      </c>
      <c r="D48" s="4" t="inlineStr">
        <is>
          <t xml:space="preserve"> </t>
        </is>
      </c>
    </row>
    <row r="49">
      <c r="A49" s="3" t="inlineStr">
        <is>
          <t>Disclosure Of Stock Options Outstanding And Exercisable [Line Items]</t>
        </is>
      </c>
      <c r="B49" s="4" t="inlineStr">
        <is>
          <t xml:space="preserve"> </t>
        </is>
      </c>
      <c r="C49" s="4" t="inlineStr">
        <is>
          <t xml:space="preserve"> </t>
        </is>
      </c>
      <c r="D49" s="4" t="inlineStr">
        <is>
          <t xml:space="preserve"> </t>
        </is>
      </c>
    </row>
    <row r="50">
      <c r="A50" s="4" t="inlineStr">
        <is>
          <t>Options outstanding, Number of shares issuable on exercise (in shares) | shares</t>
        </is>
      </c>
      <c r="B50" s="5" t="n">
        <v>944000</v>
      </c>
      <c r="C50" s="4" t="inlineStr">
        <is>
          <t xml:space="preserve"> </t>
        </is>
      </c>
      <c r="D50" s="4" t="inlineStr">
        <is>
          <t xml:space="preserve"> </t>
        </is>
      </c>
    </row>
    <row r="51">
      <c r="A51" s="4" t="inlineStr">
        <is>
          <t>Options outstanding, Weighted Average Remaining Contractual Life (years)</t>
        </is>
      </c>
      <c r="B51" s="4" t="inlineStr">
        <is>
          <t>2 years 1 month 6 days</t>
        </is>
      </c>
      <c r="C51" s="4" t="inlineStr">
        <is>
          <t xml:space="preserve"> </t>
        </is>
      </c>
      <c r="D51" s="4" t="inlineStr">
        <is>
          <t xml:space="preserve"> </t>
        </is>
      </c>
    </row>
    <row r="52">
      <c r="A52" s="4" t="inlineStr">
        <is>
          <t>Weighted average exercise price of share options outstanding in share-based payment arrangement ( in CAD per share)</t>
        </is>
      </c>
      <c r="B52" s="7" t="n">
        <v>11.17</v>
      </c>
      <c r="C52" s="4" t="inlineStr">
        <is>
          <t xml:space="preserve"> </t>
        </is>
      </c>
      <c r="D52" s="4" t="inlineStr">
        <is>
          <t xml:space="preserve"> </t>
        </is>
      </c>
    </row>
    <row r="53">
      <c r="A53" s="4" t="inlineStr">
        <is>
          <t>Options exercisable, Number of shares issuable on exercise (in shares) | shares</t>
        </is>
      </c>
      <c r="B53" s="5" t="n">
        <v>679340</v>
      </c>
      <c r="C53" s="4" t="inlineStr">
        <is>
          <t xml:space="preserve"> </t>
        </is>
      </c>
      <c r="D53" s="4" t="inlineStr">
        <is>
          <t xml:space="preserve"> </t>
        </is>
      </c>
    </row>
    <row r="54">
      <c r="A54" s="4" t="inlineStr">
        <is>
          <t>Weighted average exercise price of share options exercisable in share-based payment arrangement ( in CAD per share)</t>
        </is>
      </c>
      <c r="B54" s="7" t="n">
        <v>11.26</v>
      </c>
      <c r="C54" s="4" t="inlineStr">
        <is>
          <t xml:space="preserve"> </t>
        </is>
      </c>
      <c r="D54" s="4" t="inlineStr">
        <is>
          <t xml:space="preserve"> </t>
        </is>
      </c>
    </row>
    <row r="55">
      <c r="A55" s="4" t="inlineStr">
        <is>
          <t>Range 4 | Bottom of range</t>
        </is>
      </c>
      <c r="B55" s="4" t="inlineStr">
        <is>
          <t xml:space="preserve"> </t>
        </is>
      </c>
      <c r="C55" s="4" t="inlineStr">
        <is>
          <t xml:space="preserve"> </t>
        </is>
      </c>
      <c r="D55" s="4" t="inlineStr">
        <is>
          <t xml:space="preserve"> </t>
        </is>
      </c>
    </row>
    <row r="56">
      <c r="A56" s="3" t="inlineStr">
        <is>
          <t>Disclosure Of Stock Options Outstanding And Exercisable [Line Items]</t>
        </is>
      </c>
      <c r="B56" s="4" t="inlineStr">
        <is>
          <t xml:space="preserve"> </t>
        </is>
      </c>
      <c r="C56" s="4" t="inlineStr">
        <is>
          <t xml:space="preserve"> </t>
        </is>
      </c>
      <c r="D56" s="4" t="inlineStr">
        <is>
          <t xml:space="preserve"> </t>
        </is>
      </c>
    </row>
    <row r="57">
      <c r="A57" s="4" t="inlineStr">
        <is>
          <t>Exercise price of outstanding share options</t>
        </is>
      </c>
      <c r="B57" s="11" t="n">
        <v>10.81</v>
      </c>
      <c r="C57" s="4" t="inlineStr">
        <is>
          <t xml:space="preserve"> </t>
        </is>
      </c>
      <c r="D57" s="4" t="inlineStr">
        <is>
          <t xml:space="preserve"> </t>
        </is>
      </c>
    </row>
    <row r="58">
      <c r="A58" s="4" t="inlineStr">
        <is>
          <t>Range 4 | Top of range</t>
        </is>
      </c>
      <c r="B58" s="4" t="inlineStr">
        <is>
          <t xml:space="preserve"> </t>
        </is>
      </c>
      <c r="C58" s="4" t="inlineStr">
        <is>
          <t xml:space="preserve"> </t>
        </is>
      </c>
      <c r="D58" s="4" t="inlineStr">
        <is>
          <t xml:space="preserve"> </t>
        </is>
      </c>
    </row>
    <row r="59">
      <c r="A59" s="3" t="inlineStr">
        <is>
          <t>Disclosure Of Stock Options Outstanding And Exercisable [Line Items]</t>
        </is>
      </c>
      <c r="B59" s="4" t="inlineStr">
        <is>
          <t xml:space="preserve"> </t>
        </is>
      </c>
      <c r="C59" s="4" t="inlineStr">
        <is>
          <t xml:space="preserve"> </t>
        </is>
      </c>
      <c r="D59" s="4" t="inlineStr">
        <is>
          <t xml:space="preserve"> </t>
        </is>
      </c>
    </row>
    <row r="60">
      <c r="A60" s="4" t="inlineStr">
        <is>
          <t>Exercise price of outstanding share options</t>
        </is>
      </c>
      <c r="B60" s="7" t="n">
        <v>12.63</v>
      </c>
      <c r="C60" s="4" t="inlineStr">
        <is>
          <t xml:space="preserve"> </t>
        </is>
      </c>
      <c r="D6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 Capital and Employee Compensation Plans - Disclosure of detailed information about options, valuation assumptions (Details) $ in Thousands</t>
        </is>
      </c>
      <c r="B1" s="2" t="inlineStr">
        <is>
          <t>12 Months Ended</t>
        </is>
      </c>
    </row>
    <row r="2">
      <c r="B2" s="2" t="inlineStr">
        <is>
          <t>Dec. 31, 2023 USD ($) year</t>
        </is>
      </c>
      <c r="C2" s="2" t="inlineStr">
        <is>
          <t>Dec. 31, 2022 USD ($) year</t>
        </is>
      </c>
    </row>
    <row r="3">
      <c r="A3" s="3" t="inlineStr">
        <is>
          <t>Share Capital and Employee Compensation Plans [Abstract]</t>
        </is>
      </c>
      <c r="B3" s="4" t="inlineStr">
        <is>
          <t xml:space="preserve"> </t>
        </is>
      </c>
      <c r="C3" s="4" t="inlineStr">
        <is>
          <t xml:space="preserve"> </t>
        </is>
      </c>
    </row>
    <row r="4">
      <c r="A4" s="4" t="inlineStr">
        <is>
          <t>Expected life (years) | year</t>
        </is>
      </c>
      <c r="B4" s="5" t="n">
        <v>4</v>
      </c>
      <c r="C4" s="12" t="n">
        <v>3.5</v>
      </c>
    </row>
    <row r="5">
      <c r="A5" s="4" t="inlineStr">
        <is>
          <t>Expected volatility</t>
        </is>
      </c>
      <c r="B5" s="8" t="n">
        <v>0.5590000000000001</v>
      </c>
      <c r="C5" s="8" t="n">
        <v>0.554</v>
      </c>
    </row>
    <row r="6">
      <c r="A6" s="4" t="inlineStr">
        <is>
          <t>Expected dividend yield | $</t>
        </is>
      </c>
      <c r="B6" s="6" t="n">
        <v>0</v>
      </c>
      <c r="C6" s="6" t="n">
        <v>0</v>
      </c>
    </row>
    <row r="7">
      <c r="A7" s="4" t="inlineStr">
        <is>
          <t>Risk-free interest rate</t>
        </is>
      </c>
      <c r="B7" s="9" t="n">
        <v>0.04</v>
      </c>
      <c r="C7" s="8" t="n">
        <v>0.031</v>
      </c>
    </row>
    <row r="8">
      <c r="A8" s="4" t="inlineStr">
        <is>
          <t>Expected forfeiture rate</t>
        </is>
      </c>
      <c r="B8" s="9" t="n">
        <v>0.01</v>
      </c>
      <c r="C8" s="9" t="n">
        <v>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and Employee Compensation Plans - Disclosure of change in the accrued PSU liability (Details) - Performance Share Units $ in Thousands</t>
        </is>
      </c>
      <c r="B1" s="2" t="inlineStr">
        <is>
          <t>12 Months Ended</t>
        </is>
      </c>
    </row>
    <row r="2">
      <c r="B2" s="2" t="inlineStr">
        <is>
          <t>Dec. 31, 2023 USD ($) shares</t>
        </is>
      </c>
      <c r="C2" s="2" t="inlineStr">
        <is>
          <t>Dec. 31, 2022 USD ($) shares</t>
        </is>
      </c>
    </row>
    <row r="3">
      <c r="A3" s="3" t="inlineStr">
        <is>
          <t>Disclosure of terms and conditions of share-based payment arrangement [line items]</t>
        </is>
      </c>
      <c r="B3" s="4" t="inlineStr">
        <is>
          <t xml:space="preserve"> </t>
        </is>
      </c>
      <c r="C3" s="4" t="inlineStr">
        <is>
          <t xml:space="preserve"> </t>
        </is>
      </c>
    </row>
    <row r="4">
      <c r="A4" s="4" t="inlineStr">
        <is>
          <t>Outstanding, beginning of year (in shares) | shares</t>
        </is>
      </c>
      <c r="B4" s="5" t="n">
        <v>173750000</v>
      </c>
      <c r="C4" s="5" t="n">
        <v>0</v>
      </c>
    </row>
    <row r="5">
      <c r="A5" s="4" t="inlineStr">
        <is>
          <t>Granted (in shares) | shares</t>
        </is>
      </c>
      <c r="B5" s="5" t="n">
        <v>61875000</v>
      </c>
      <c r="C5" s="5" t="n">
        <v>173750000</v>
      </c>
    </row>
    <row r="6">
      <c r="A6" s="4" t="inlineStr">
        <is>
          <t>Settled for cash ( in shares) | shares</t>
        </is>
      </c>
      <c r="B6" s="5" t="n">
        <v>-82500000</v>
      </c>
      <c r="C6" s="5" t="n">
        <v>0</v>
      </c>
    </row>
    <row r="7">
      <c r="A7" s="4" t="inlineStr">
        <is>
          <t>Outstanding, end of year (in shares) | shares</t>
        </is>
      </c>
      <c r="B7" s="5" t="n">
        <v>153125000</v>
      </c>
      <c r="C7" s="5" t="n">
        <v>173750000</v>
      </c>
    </row>
    <row r="8">
      <c r="A8" s="4" t="inlineStr">
        <is>
          <t>Outstanding, beginning of year</t>
        </is>
      </c>
      <c r="B8" s="6" t="n">
        <v>764</v>
      </c>
      <c r="C8" s="6" t="n">
        <v>0</v>
      </c>
    </row>
    <row r="9">
      <c r="A9" s="4" t="inlineStr">
        <is>
          <t>Granted</t>
        </is>
      </c>
      <c r="B9" s="5" t="n">
        <v>451</v>
      </c>
      <c r="C9" s="5" t="n">
        <v>1336</v>
      </c>
    </row>
    <row r="10">
      <c r="A10" s="4" t="inlineStr">
        <is>
          <t>Settled for cash</t>
        </is>
      </c>
      <c r="B10" s="5" t="n">
        <v>-535</v>
      </c>
      <c r="C10" s="5" t="n">
        <v>0</v>
      </c>
    </row>
    <row r="11">
      <c r="A11" s="4" t="inlineStr">
        <is>
          <t>Change in value</t>
        </is>
      </c>
      <c r="B11" s="5" t="n">
        <v>25</v>
      </c>
      <c r="C11" s="5" t="n">
        <v>-572</v>
      </c>
    </row>
    <row r="12">
      <c r="A12" s="4" t="inlineStr">
        <is>
          <t>Outstanding, end of year</t>
        </is>
      </c>
      <c r="B12" s="6" t="n">
        <v>705</v>
      </c>
      <c r="C12" s="6" t="n">
        <v>7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and Employee Compensation Plans - Disclosure of RSU transactions, shown in number of RSUs, during the year (Details) - Restricted share units $ in Thousands</t>
        </is>
      </c>
      <c r="B1" s="2" t="inlineStr">
        <is>
          <t>12 Months Ended</t>
        </is>
      </c>
    </row>
    <row r="2">
      <c r="B2" s="2" t="inlineStr">
        <is>
          <t>Dec. 31, 2023 USD ($) shares</t>
        </is>
      </c>
      <c r="C2" s="2" t="inlineStr">
        <is>
          <t>Dec. 31, 2022 USD ($) shares</t>
        </is>
      </c>
    </row>
    <row r="3">
      <c r="A3" s="3" t="inlineStr">
        <is>
          <t>Disclosure of terms and conditions of share-based payment arrangement [line items]</t>
        </is>
      </c>
      <c r="B3" s="4" t="inlineStr">
        <is>
          <t xml:space="preserve"> </t>
        </is>
      </c>
      <c r="C3" s="4" t="inlineStr">
        <is>
          <t xml:space="preserve"> </t>
        </is>
      </c>
    </row>
    <row r="4">
      <c r="A4" s="4" t="inlineStr">
        <is>
          <t>Outstanding, beginning of year (in shares) | shares</t>
        </is>
      </c>
      <c r="B4" s="5" t="n">
        <v>249498000</v>
      </c>
      <c r="C4" s="5" t="n">
        <v>83500000</v>
      </c>
    </row>
    <row r="5">
      <c r="A5" s="4" t="inlineStr">
        <is>
          <t>Granted (in shares) | shares</t>
        </is>
      </c>
      <c r="B5" s="5" t="n">
        <v>0</v>
      </c>
      <c r="C5" s="5" t="n">
        <v>195500000</v>
      </c>
    </row>
    <row r="6">
      <c r="A6" s="4" t="inlineStr">
        <is>
          <t>Settled for cash ( in shares) | shares</t>
        </is>
      </c>
      <c r="B6" s="5" t="n">
        <v>0</v>
      </c>
      <c r="C6" s="5" t="n">
        <v>27002000</v>
      </c>
    </row>
    <row r="7">
      <c r="A7" s="4" t="inlineStr">
        <is>
          <t>Forfeited (in share) | shares</t>
        </is>
      </c>
      <c r="B7" s="5" t="n">
        <v>-14061000</v>
      </c>
      <c r="C7" s="5" t="n">
        <v>-2500000</v>
      </c>
    </row>
    <row r="8">
      <c r="A8" s="4" t="inlineStr">
        <is>
          <t>Change in value ( in shares) | shares</t>
        </is>
      </c>
      <c r="B8" s="5" t="n">
        <v>0</v>
      </c>
      <c r="C8" s="5" t="n">
        <v>0</v>
      </c>
    </row>
    <row r="9">
      <c r="A9" s="4" t="inlineStr">
        <is>
          <t>Outstanding, end of year (in shares) | shares</t>
        </is>
      </c>
      <c r="B9" s="5" t="n">
        <v>235437000</v>
      </c>
      <c r="C9" s="5" t="n">
        <v>249498000</v>
      </c>
    </row>
    <row r="10">
      <c r="A10" s="4" t="inlineStr">
        <is>
          <t>Outstanding, beginning of year | $</t>
        </is>
      </c>
      <c r="B10" s="6" t="n">
        <v>254</v>
      </c>
      <c r="C10" s="6" t="n">
        <v>11</v>
      </c>
    </row>
    <row r="11">
      <c r="A11" s="4" t="inlineStr">
        <is>
          <t>Granted | $</t>
        </is>
      </c>
      <c r="B11" s="5" t="n">
        <v>0</v>
      </c>
      <c r="C11" s="5" t="n">
        <v>1677</v>
      </c>
    </row>
    <row r="12">
      <c r="A12" s="4" t="inlineStr">
        <is>
          <t>Settled for cash | $</t>
        </is>
      </c>
      <c r="B12" s="5" t="n">
        <v>0</v>
      </c>
      <c r="C12" s="5" t="n">
        <v>175</v>
      </c>
    </row>
    <row r="13">
      <c r="A13" s="4" t="inlineStr">
        <is>
          <t>Forfeited | $</t>
        </is>
      </c>
      <c r="B13" s="5" t="n">
        <v>-20</v>
      </c>
      <c r="C13" s="5" t="n">
        <v>-6</v>
      </c>
    </row>
    <row r="14">
      <c r="A14" s="4" t="inlineStr">
        <is>
          <t>Change in value | $</t>
        </is>
      </c>
      <c r="B14" s="5" t="n">
        <v>821</v>
      </c>
      <c r="C14" s="5" t="n">
        <v>-1253</v>
      </c>
    </row>
    <row r="15">
      <c r="A15" s="4" t="inlineStr">
        <is>
          <t>Outstanding, end of year | $</t>
        </is>
      </c>
      <c r="B15" s="6" t="n">
        <v>1055</v>
      </c>
      <c r="C15" s="6" t="n">
        <v>2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3</t>
        </is>
      </c>
    </row>
    <row r="3">
      <c r="A3" s="3" t="inlineStr">
        <is>
          <t>Disclosure Of Nature Of Operations [Abstract]</t>
        </is>
      </c>
      <c r="B3" s="4" t="inlineStr">
        <is>
          <t xml:space="preserve"> </t>
        </is>
      </c>
    </row>
    <row r="4">
      <c r="A4" s="4" t="inlineStr">
        <is>
          <t>Nature of Operations</t>
        </is>
      </c>
      <c r="B4" s="4" t="inlineStr">
        <is>
          <t>1. Nature of Operations SilverCrest Metals Inc. (the "Company" or "SilverCrest") is a corporation governed by the Business Corporations Act (British Columbia). The Company’s corporate office and principal address is located at 501-570 Granville Street, Vancouver, British Columbia, Canada, V6C 3P1. The Company’s registered office is 19th Floor, 885 West Georgia Street, Vancouver, BC, Canada, V6C 3H4. SilverCrest shares trade on the Toronto Stock Exchange under the symbol SILV and the NYSE-American under the symbol SILV. SilverCrest engages in silver and gold mining and related activities, including exploration and mine development from its Las Chispas mine located in Sonora, Mexi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and Employee Compensation Plans - Disclosure of DSU transactions, shown in number of DSUs, during the year (Details) $ in Thousands</t>
        </is>
      </c>
      <c r="B1" s="2" t="inlineStr">
        <is>
          <t>12 Months Ended</t>
        </is>
      </c>
    </row>
    <row r="2">
      <c r="B2" s="2" t="inlineStr">
        <is>
          <t>Dec. 31, 2023 USD ($) shares</t>
        </is>
      </c>
      <c r="C2" s="2" t="inlineStr">
        <is>
          <t>Dec. 31, 2022 USD ($) shares</t>
        </is>
      </c>
    </row>
    <row r="3">
      <c r="A3" s="4" t="inlineStr">
        <is>
          <t>Deferred Share Unit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utstanding, beginning of year (in shares) | shares</t>
        </is>
      </c>
      <c r="B5" s="5" t="n">
        <v>228000000</v>
      </c>
      <c r="C5" s="5" t="n">
        <v>156500000</v>
      </c>
    </row>
    <row r="6">
      <c r="A6" s="4" t="inlineStr">
        <is>
          <t>Granted (in shares) | shares</t>
        </is>
      </c>
      <c r="B6" s="5" t="n">
        <v>0</v>
      </c>
      <c r="C6" s="5" t="n">
        <v>96000000</v>
      </c>
    </row>
    <row r="7">
      <c r="A7" s="4" t="inlineStr">
        <is>
          <t>Settled for cash ( in shares) | shares</t>
        </is>
      </c>
      <c r="B7" s="5" t="n">
        <v>0</v>
      </c>
      <c r="C7" s="5" t="n">
        <v>-24500000</v>
      </c>
    </row>
    <row r="8">
      <c r="A8" s="4" t="inlineStr">
        <is>
          <t>Change in value ( in shares) | shares</t>
        </is>
      </c>
      <c r="B8" s="5" t="n">
        <v>0</v>
      </c>
      <c r="C8" s="5" t="n">
        <v>0</v>
      </c>
    </row>
    <row r="9">
      <c r="A9" s="4" t="inlineStr">
        <is>
          <t>Outstanding, end of year (in shares) | shares</t>
        </is>
      </c>
      <c r="B9" s="5" t="n">
        <v>228000000</v>
      </c>
      <c r="C9" s="5" t="n">
        <v>228000000</v>
      </c>
    </row>
    <row r="10">
      <c r="A10" s="4" t="inlineStr">
        <is>
          <t>Outstanding, beginning of year</t>
        </is>
      </c>
      <c r="B10" s="6" t="n">
        <v>1364</v>
      </c>
      <c r="C10" s="6" t="n">
        <v>1234</v>
      </c>
    </row>
    <row r="11">
      <c r="A11" s="4" t="inlineStr">
        <is>
          <t>Granted</t>
        </is>
      </c>
      <c r="B11" s="5" t="n">
        <v>0</v>
      </c>
      <c r="C11" s="5" t="n">
        <v>811</v>
      </c>
    </row>
    <row r="12">
      <c r="A12" s="4" t="inlineStr">
        <is>
          <t>Settled for cash</t>
        </is>
      </c>
      <c r="B12" s="5" t="n">
        <v>0</v>
      </c>
      <c r="C12" s="5" t="n">
        <v>-218</v>
      </c>
    </row>
    <row r="13">
      <c r="A13" s="4" t="inlineStr">
        <is>
          <t>Change in value</t>
        </is>
      </c>
      <c r="B13" s="5" t="n">
        <v>134</v>
      </c>
      <c r="C13" s="5" t="n">
        <v>-463</v>
      </c>
    </row>
    <row r="14">
      <c r="A14" s="4" t="inlineStr">
        <is>
          <t>Outstanding, end of year</t>
        </is>
      </c>
      <c r="B14" s="6" t="n">
        <v>1498</v>
      </c>
      <c r="C14" s="6" t="n">
        <v>1364</v>
      </c>
    </row>
    <row r="15">
      <c r="A15" s="4" t="inlineStr">
        <is>
          <t>Performance Share Units</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Outstanding, beginning of year (in shares) | shares</t>
        </is>
      </c>
      <c r="B17" s="5" t="n">
        <v>173750000</v>
      </c>
      <c r="C17" s="5" t="n">
        <v>0</v>
      </c>
    </row>
    <row r="18">
      <c r="A18" s="4" t="inlineStr">
        <is>
          <t>Granted (in shares) | shares</t>
        </is>
      </c>
      <c r="B18" s="5" t="n">
        <v>61875000</v>
      </c>
      <c r="C18" s="5" t="n">
        <v>173750000</v>
      </c>
    </row>
    <row r="19">
      <c r="A19" s="4" t="inlineStr">
        <is>
          <t>Settled for cash ( in shares) | shares</t>
        </is>
      </c>
      <c r="B19" s="5" t="n">
        <v>-82500000</v>
      </c>
      <c r="C19" s="5" t="n">
        <v>0</v>
      </c>
    </row>
    <row r="20">
      <c r="A20" s="4" t="inlineStr">
        <is>
          <t>Outstanding, end of year (in shares) | shares</t>
        </is>
      </c>
      <c r="B20" s="5" t="n">
        <v>153125000</v>
      </c>
      <c r="C20" s="5" t="n">
        <v>173750000</v>
      </c>
    </row>
    <row r="21">
      <c r="A21" s="4" t="inlineStr">
        <is>
          <t>Outstanding, beginning of year</t>
        </is>
      </c>
      <c r="B21" s="6" t="n">
        <v>764</v>
      </c>
      <c r="C21" s="6" t="n">
        <v>0</v>
      </c>
    </row>
    <row r="22">
      <c r="A22" s="4" t="inlineStr">
        <is>
          <t>Granted</t>
        </is>
      </c>
      <c r="B22" s="5" t="n">
        <v>451</v>
      </c>
      <c r="C22" s="5" t="n">
        <v>1336</v>
      </c>
    </row>
    <row r="23">
      <c r="A23" s="4" t="inlineStr">
        <is>
          <t>Settled for cash</t>
        </is>
      </c>
      <c r="B23" s="5" t="n">
        <v>-535</v>
      </c>
      <c r="C23" s="5" t="n">
        <v>0</v>
      </c>
    </row>
    <row r="24">
      <c r="A24" s="4" t="inlineStr">
        <is>
          <t>Change in value</t>
        </is>
      </c>
      <c r="B24" s="5" t="n">
        <v>25</v>
      </c>
      <c r="C24" s="5" t="n">
        <v>-572</v>
      </c>
    </row>
    <row r="25">
      <c r="A25" s="4" t="inlineStr">
        <is>
          <t>Outstanding, end of year</t>
        </is>
      </c>
      <c r="B25" s="6" t="n">
        <v>705</v>
      </c>
      <c r="C25" s="6" t="n">
        <v>764</v>
      </c>
    </row>
    <row r="26">
      <c r="A26" s="4" t="inlineStr">
        <is>
          <t>Restricted share units</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Outstanding, beginning of year (in shares) | shares</t>
        </is>
      </c>
      <c r="B28" s="5" t="n">
        <v>249498000</v>
      </c>
      <c r="C28" s="5" t="n">
        <v>83500000</v>
      </c>
    </row>
    <row r="29">
      <c r="A29" s="4" t="inlineStr">
        <is>
          <t>Granted (in shares) | shares</t>
        </is>
      </c>
      <c r="B29" s="5" t="n">
        <v>0</v>
      </c>
      <c r="C29" s="5" t="n">
        <v>195500000</v>
      </c>
    </row>
    <row r="30">
      <c r="A30" s="4" t="inlineStr">
        <is>
          <t>Settled for cash ( in shares) | shares</t>
        </is>
      </c>
      <c r="B30" s="5" t="n">
        <v>0</v>
      </c>
      <c r="C30" s="5" t="n">
        <v>-27002000</v>
      </c>
    </row>
    <row r="31">
      <c r="A31" s="4" t="inlineStr">
        <is>
          <t>Change in value ( in shares) | shares</t>
        </is>
      </c>
      <c r="B31" s="5" t="n">
        <v>0</v>
      </c>
      <c r="C31" s="5" t="n">
        <v>0</v>
      </c>
    </row>
    <row r="32">
      <c r="A32" s="4" t="inlineStr">
        <is>
          <t>Outstanding, end of year (in shares) | shares</t>
        </is>
      </c>
      <c r="B32" s="5" t="n">
        <v>235437000</v>
      </c>
      <c r="C32" s="5" t="n">
        <v>249498000</v>
      </c>
    </row>
    <row r="33">
      <c r="A33" s="4" t="inlineStr">
        <is>
          <t>Outstanding, beginning of year</t>
        </is>
      </c>
      <c r="B33" s="6" t="n">
        <v>254</v>
      </c>
      <c r="C33" s="6" t="n">
        <v>11</v>
      </c>
    </row>
    <row r="34">
      <c r="A34" s="4" t="inlineStr">
        <is>
          <t>Granted</t>
        </is>
      </c>
      <c r="B34" s="5" t="n">
        <v>0</v>
      </c>
      <c r="C34" s="5" t="n">
        <v>1677</v>
      </c>
    </row>
    <row r="35">
      <c r="A35" s="4" t="inlineStr">
        <is>
          <t>Settled for cash</t>
        </is>
      </c>
      <c r="B35" s="5" t="n">
        <v>0</v>
      </c>
      <c r="C35" s="5" t="n">
        <v>-175</v>
      </c>
    </row>
    <row r="36">
      <c r="A36" s="4" t="inlineStr">
        <is>
          <t>Change in value</t>
        </is>
      </c>
      <c r="B36" s="5" t="n">
        <v>821</v>
      </c>
      <c r="C36" s="5" t="n">
        <v>-1253</v>
      </c>
    </row>
    <row r="37">
      <c r="A37" s="4" t="inlineStr">
        <is>
          <t>Outstanding, end of year</t>
        </is>
      </c>
      <c r="B37" s="6" t="n">
        <v>1055</v>
      </c>
      <c r="C37" s="6" t="n">
        <v>2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venue (Narrative) (Details) $ in Thousands</t>
        </is>
      </c>
      <c r="B1" s="2" t="inlineStr">
        <is>
          <t>12 Months Ended</t>
        </is>
      </c>
    </row>
    <row r="2">
      <c r="B2" s="2" t="inlineStr">
        <is>
          <t>Dec. 31, 2023 USD ($) oz</t>
        </is>
      </c>
      <c r="C2" s="2" t="inlineStr">
        <is>
          <t>Dec. 31, 2022 USD ($) oz</t>
        </is>
      </c>
    </row>
    <row r="3">
      <c r="A3" s="3" t="inlineStr">
        <is>
          <t>Disclosure of disaggregation of revenue from contracts with customers [line items]</t>
        </is>
      </c>
      <c r="B3" s="4" t="inlineStr">
        <is>
          <t xml:space="preserve"> </t>
        </is>
      </c>
      <c r="C3" s="4" t="inlineStr">
        <is>
          <t xml:space="preserve"> </t>
        </is>
      </c>
    </row>
    <row r="4">
      <c r="A4" s="4" t="inlineStr">
        <is>
          <t>Revenue | $</t>
        </is>
      </c>
      <c r="B4" s="6" t="n">
        <v>245130</v>
      </c>
      <c r="C4" s="6" t="n">
        <v>43510</v>
      </c>
    </row>
    <row r="5">
      <c r="A5" s="4" t="inlineStr">
        <is>
          <t>Gold ounces sold</t>
        </is>
      </c>
      <c r="B5" s="5" t="n">
        <v>58200</v>
      </c>
      <c r="C5" s="5" t="n">
        <v>11400</v>
      </c>
    </row>
    <row r="6">
      <c r="A6" s="4" t="inlineStr">
        <is>
          <t>Silver ounces sold</t>
        </is>
      </c>
      <c r="B6" s="5" t="n">
        <v>5600000</v>
      </c>
      <c r="C6" s="5" t="n">
        <v>1100000</v>
      </c>
    </row>
    <row r="7">
      <c r="A7" s="4" t="inlineStr">
        <is>
          <t>Customer Concentration Risk | Revenue Benchmark | Customer A</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Percentage of entity's revenue</t>
        </is>
      </c>
      <c r="B9" s="9" t="n">
        <v>0.51</v>
      </c>
      <c r="C9" s="9" t="n">
        <v>0.8100000000000001</v>
      </c>
    </row>
    <row r="10">
      <c r="A10" s="4" t="inlineStr">
        <is>
          <t>Customer Concentration Risk | Revenue Benchmark | Customer B</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Percentage of entity's revenue</t>
        </is>
      </c>
      <c r="B12" s="9" t="n">
        <v>0.44</v>
      </c>
      <c r="C12" s="9" t="n">
        <v>0.19</v>
      </c>
    </row>
    <row r="13">
      <c r="A13" s="4" t="inlineStr">
        <is>
          <t>Customer Concentration Risk | Revenue Benchmark | Customer C</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Percentage of entity's revenue</t>
        </is>
      </c>
      <c r="B15" s="9" t="n">
        <v>0.05</v>
      </c>
      <c r="C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closure of detailed information about revenue (Details) - US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245130</v>
      </c>
      <c r="C4" s="6" t="n">
        <v>43510</v>
      </c>
    </row>
    <row r="5">
      <c r="A5" s="4" t="inlineStr">
        <is>
          <t>Gold</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113263</v>
      </c>
      <c r="C7" s="5" t="n">
        <v>19726</v>
      </c>
    </row>
    <row r="8">
      <c r="A8" s="4" t="inlineStr">
        <is>
          <t>Silv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6" t="n">
        <v>131867</v>
      </c>
      <c r="C10" s="6" t="n">
        <v>237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ion Costs - Disclosure of production costs by nature of expense (Details) - USD ($) $ in Thousands</t>
        </is>
      </c>
      <c r="B1" s="2" t="inlineStr">
        <is>
          <t>12 Months Ended</t>
        </is>
      </c>
    </row>
    <row r="2">
      <c r="B2" s="2" t="inlineStr">
        <is>
          <t>Dec. 31, 2023</t>
        </is>
      </c>
      <c r="C2" s="2" t="inlineStr">
        <is>
          <t>Dec. 31, 2022</t>
        </is>
      </c>
    </row>
    <row r="3">
      <c r="A3" s="3" t="inlineStr">
        <is>
          <t>Cost Of Sales Disclosure [Abstract]</t>
        </is>
      </c>
      <c r="B3" s="4" t="inlineStr">
        <is>
          <t xml:space="preserve"> </t>
        </is>
      </c>
      <c r="C3" s="4" t="inlineStr">
        <is>
          <t xml:space="preserve"> </t>
        </is>
      </c>
    </row>
    <row r="4">
      <c r="A4" s="4" t="inlineStr">
        <is>
          <t>Materials and consumables</t>
        </is>
      </c>
      <c r="B4" s="6" t="n">
        <v>36550</v>
      </c>
      <c r="C4" s="6" t="n">
        <v>5717</v>
      </c>
    </row>
    <row r="5">
      <c r="A5" s="4" t="inlineStr">
        <is>
          <t>Salaries and benefits</t>
        </is>
      </c>
      <c r="B5" s="5" t="n">
        <v>10726</v>
      </c>
      <c r="C5" s="5" t="n">
        <v>3618</v>
      </c>
    </row>
    <row r="6">
      <c r="A6" s="4" t="inlineStr">
        <is>
          <t>Contractors</t>
        </is>
      </c>
      <c r="B6" s="5" t="n">
        <v>20681</v>
      </c>
      <c r="C6" s="5" t="n">
        <v>3154</v>
      </c>
    </row>
    <row r="7">
      <c r="A7" s="4" t="inlineStr">
        <is>
          <t>Refining and transportation</t>
        </is>
      </c>
      <c r="B7" s="5" t="n">
        <v>2093</v>
      </c>
      <c r="C7" s="5" t="n">
        <v>460</v>
      </c>
    </row>
    <row r="8">
      <c r="A8" s="4" t="inlineStr">
        <is>
          <t>Other</t>
        </is>
      </c>
      <c r="B8" s="5" t="n">
        <v>2387</v>
      </c>
      <c r="C8" s="5" t="n">
        <v>435</v>
      </c>
    </row>
    <row r="9">
      <c r="A9" s="4" t="inlineStr">
        <is>
          <t>Changes in inventories</t>
        </is>
      </c>
      <c r="B9" s="5" t="n">
        <v>1671</v>
      </c>
      <c r="C9" s="5" t="n">
        <v>374</v>
      </c>
    </row>
    <row r="10">
      <c r="A10" s="4" t="inlineStr">
        <is>
          <t>Production costs</t>
        </is>
      </c>
      <c r="B10" s="6" t="n">
        <v>74108</v>
      </c>
      <c r="C10" s="6" t="n">
        <v>137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Disclosure of detailed information about general and administrative expenses (Details) - USD ($) $ in Thousands</t>
        </is>
      </c>
      <c r="B1" s="2" t="inlineStr">
        <is>
          <t>12 Months Ended</t>
        </is>
      </c>
    </row>
    <row r="2">
      <c r="B2" s="2" t="inlineStr">
        <is>
          <t>Dec. 31, 2023</t>
        </is>
      </c>
      <c r="C2" s="2" t="inlineStr">
        <is>
          <t>Dec. 31, 2022</t>
        </is>
      </c>
    </row>
    <row r="3">
      <c r="A3" s="3" t="inlineStr">
        <is>
          <t>Disclosure Of General And Administrative Expenses [Line Items]</t>
        </is>
      </c>
      <c r="B3" s="4" t="inlineStr">
        <is>
          <t xml:space="preserve"> </t>
        </is>
      </c>
      <c r="C3" s="4" t="inlineStr">
        <is>
          <t xml:space="preserve"> </t>
        </is>
      </c>
    </row>
    <row r="4">
      <c r="A4" s="4" t="inlineStr">
        <is>
          <t>General and administrative expenses</t>
        </is>
      </c>
      <c r="B4" s="6" t="n">
        <v>15756</v>
      </c>
      <c r="C4" s="6" t="n">
        <v>9746</v>
      </c>
    </row>
    <row r="5">
      <c r="A5" s="4" t="inlineStr">
        <is>
          <t>Corporate administration</t>
        </is>
      </c>
      <c r="B5" s="4" t="inlineStr">
        <is>
          <t xml:space="preserve"> </t>
        </is>
      </c>
      <c r="C5" s="4" t="inlineStr">
        <is>
          <t xml:space="preserve"> </t>
        </is>
      </c>
    </row>
    <row r="6">
      <c r="A6" s="3" t="inlineStr">
        <is>
          <t>Disclosure Of General And Administrative Expenses [Line Items]</t>
        </is>
      </c>
      <c r="B6" s="4" t="inlineStr">
        <is>
          <t xml:space="preserve"> </t>
        </is>
      </c>
      <c r="C6" s="4" t="inlineStr">
        <is>
          <t xml:space="preserve"> </t>
        </is>
      </c>
    </row>
    <row r="7">
      <c r="A7" s="4" t="inlineStr">
        <is>
          <t>General and administrative expenses</t>
        </is>
      </c>
      <c r="B7" s="5" t="n">
        <v>11566</v>
      </c>
      <c r="C7" s="5" t="n">
        <v>7880</v>
      </c>
    </row>
    <row r="8">
      <c r="A8" s="4" t="inlineStr">
        <is>
          <t>Share-based compensation</t>
        </is>
      </c>
      <c r="B8" s="4" t="inlineStr">
        <is>
          <t xml:space="preserve"> </t>
        </is>
      </c>
      <c r="C8" s="4" t="inlineStr">
        <is>
          <t xml:space="preserve"> </t>
        </is>
      </c>
    </row>
    <row r="9">
      <c r="A9" s="3" t="inlineStr">
        <is>
          <t>Disclosure Of General And Administrative Expenses [Line Items]</t>
        </is>
      </c>
      <c r="B9" s="4" t="inlineStr">
        <is>
          <t xml:space="preserve"> </t>
        </is>
      </c>
      <c r="C9" s="4" t="inlineStr">
        <is>
          <t xml:space="preserve"> </t>
        </is>
      </c>
    </row>
    <row r="10">
      <c r="A10" s="4" t="inlineStr">
        <is>
          <t>General and administrative expenses</t>
        </is>
      </c>
      <c r="B10" s="6" t="n">
        <v>4190</v>
      </c>
      <c r="C10" s="6" t="n">
        <v>18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Finance Expense - Disclosure of detailed information about interest and finance expense (Details) - USD ($) $ in Thousands</t>
        </is>
      </c>
      <c r="B1" s="2" t="inlineStr">
        <is>
          <t>12 Months Ended</t>
        </is>
      </c>
    </row>
    <row r="2">
      <c r="B2" s="2" t="inlineStr">
        <is>
          <t>Dec. 31, 2023</t>
        </is>
      </c>
      <c r="C2" s="2" t="inlineStr">
        <is>
          <t>Dec. 31, 2022</t>
        </is>
      </c>
    </row>
    <row r="3">
      <c r="A3" s="3" t="inlineStr">
        <is>
          <t>Interest And Finance Expense [Abstract]</t>
        </is>
      </c>
      <c r="B3" s="4" t="inlineStr">
        <is>
          <t xml:space="preserve"> </t>
        </is>
      </c>
      <c r="C3" s="4" t="inlineStr">
        <is>
          <t xml:space="preserve"> </t>
        </is>
      </c>
    </row>
    <row r="4">
      <c r="A4" s="4" t="inlineStr">
        <is>
          <t>Interest expense</t>
        </is>
      </c>
      <c r="B4" s="6" t="n">
        <v>1461</v>
      </c>
      <c r="C4" s="6" t="n">
        <v>3358</v>
      </c>
    </row>
    <row r="5">
      <c r="A5" s="4" t="inlineStr">
        <is>
          <t>Accretion of reclamation provision</t>
        </is>
      </c>
      <c r="B5" s="5" t="n">
        <v>493</v>
      </c>
      <c r="C5" s="5" t="n">
        <v>243</v>
      </c>
    </row>
    <row r="6">
      <c r="A6" s="4" t="inlineStr">
        <is>
          <t>Other financing costs</t>
        </is>
      </c>
      <c r="B6" s="5" t="n">
        <v>759</v>
      </c>
      <c r="C6" s="5" t="n">
        <v>2988</v>
      </c>
    </row>
    <row r="7">
      <c r="A7" s="4" t="inlineStr">
        <is>
          <t>Interest and finance expense</t>
        </is>
      </c>
      <c r="B7" s="6" t="n">
        <v>2713</v>
      </c>
      <c r="C7" s="5" t="n">
        <v>6589</v>
      </c>
    </row>
    <row r="8">
      <c r="A8" s="4" t="inlineStr">
        <is>
          <t>Fees from the early repayment of secured project financing facility</t>
        </is>
      </c>
      <c r="B8" s="4" t="inlineStr">
        <is>
          <t xml:space="preserve"> </t>
        </is>
      </c>
      <c r="C8" s="6" t="n">
        <v>2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US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Current tax expense</t>
        </is>
      </c>
      <c r="B4" s="6" t="n">
        <v>29631</v>
      </c>
      <c r="C4" s="6" t="n">
        <v>5682</v>
      </c>
    </row>
    <row r="5">
      <c r="A5" s="4" t="inlineStr">
        <is>
          <t>Deferred tax expense</t>
        </is>
      </c>
      <c r="B5" s="5" t="n">
        <v>-23105</v>
      </c>
      <c r="C5" s="5" t="n">
        <v>382</v>
      </c>
    </row>
    <row r="6">
      <c r="A6" s="4" t="inlineStr">
        <is>
          <t>Tax expense (income)</t>
        </is>
      </c>
      <c r="B6" s="6" t="n">
        <v>6526</v>
      </c>
      <c r="C6" s="6" t="n">
        <v>60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loss) before income taxes (Details) - US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Earnings for the year before income taxes</t>
        </is>
      </c>
      <c r="B4" s="6" t="n">
        <v>123246</v>
      </c>
      <c r="C4" s="6" t="n">
        <v>37365</v>
      </c>
    </row>
    <row r="5">
      <c r="A5" s="4" t="inlineStr">
        <is>
          <t>Statutory tax rate</t>
        </is>
      </c>
      <c r="B5" s="9" t="n">
        <v>0.27</v>
      </c>
      <c r="C5" s="9" t="n">
        <v>0.27</v>
      </c>
    </row>
    <row r="6">
      <c r="A6" s="4" t="inlineStr">
        <is>
          <t>Income taxes computed at statutory rates</t>
        </is>
      </c>
      <c r="B6" s="6" t="n">
        <v>33276</v>
      </c>
      <c r="C6" s="6" t="n">
        <v>10089</v>
      </c>
    </row>
    <row r="7">
      <c r="A7" s="4" t="inlineStr">
        <is>
          <t>Share based payments</t>
        </is>
      </c>
      <c r="B7" s="5" t="n">
        <v>441</v>
      </c>
      <c r="C7" s="5" t="n">
        <v>940</v>
      </c>
    </row>
    <row r="8">
      <c r="A8" s="4" t="inlineStr">
        <is>
          <t>Mexican inflationary adjustments</t>
        </is>
      </c>
      <c r="B8" s="5" t="n">
        <v>-4893</v>
      </c>
      <c r="C8" s="5" t="n">
        <v>-5116</v>
      </c>
    </row>
    <row r="9">
      <c r="A9" s="4" t="inlineStr">
        <is>
          <t>Permanent differences</t>
        </is>
      </c>
      <c r="B9" s="5" t="n">
        <v>334</v>
      </c>
      <c r="C9" s="5" t="n">
        <v>7480</v>
      </c>
    </row>
    <row r="10">
      <c r="A10" s="4" t="inlineStr">
        <is>
          <t>Differing effective tax rate on loss in foreign jurisdiction</t>
        </is>
      </c>
      <c r="B10" s="5" t="n">
        <v>3455</v>
      </c>
      <c r="C10" s="5" t="n">
        <v>-567</v>
      </c>
    </row>
    <row r="11">
      <c r="A11" s="4" t="inlineStr">
        <is>
          <t>Impact of share issuance costs</t>
        </is>
      </c>
      <c r="B11" s="5" t="n">
        <v>-110</v>
      </c>
      <c r="C11" s="5" t="n">
        <v>0</v>
      </c>
    </row>
    <row r="12">
      <c r="A12" s="4" t="inlineStr">
        <is>
          <t>Impact of foreign exchange and other</t>
        </is>
      </c>
      <c r="B12" s="5" t="n">
        <v>-12856</v>
      </c>
      <c r="C12" s="5" t="n">
        <v>-6395</v>
      </c>
    </row>
    <row r="13">
      <c r="A13" s="4" t="inlineStr">
        <is>
          <t>Recognition of previously unrecognized tax benefit</t>
        </is>
      </c>
      <c r="B13" s="5" t="n">
        <v>-25589</v>
      </c>
      <c r="C13" s="5" t="n">
        <v>3279</v>
      </c>
    </row>
    <row r="14">
      <c r="A14" s="4" t="inlineStr">
        <is>
          <t>Effect of other taxes paid (mining and withholding)</t>
        </is>
      </c>
      <c r="B14" s="5" t="n">
        <v>8725</v>
      </c>
      <c r="C14" s="5" t="n">
        <v>0</v>
      </c>
    </row>
    <row r="15">
      <c r="A15" s="4" t="inlineStr">
        <is>
          <t>Unrecognized deferred tax assets</t>
        </is>
      </c>
      <c r="B15" s="5" t="n">
        <v>4836</v>
      </c>
      <c r="C15" s="5" t="n">
        <v>-3624</v>
      </c>
    </row>
    <row r="16">
      <c r="A16" s="4" t="inlineStr">
        <is>
          <t>Other</t>
        </is>
      </c>
      <c r="B16" s="5" t="n">
        <v>-1093</v>
      </c>
      <c r="C16" s="5" t="n">
        <v>-22</v>
      </c>
    </row>
    <row r="17">
      <c r="A17" s="4" t="inlineStr">
        <is>
          <t>Tax expense (income)</t>
        </is>
      </c>
      <c r="B17" s="6" t="n">
        <v>6526</v>
      </c>
      <c r="C17" s="6" t="n">
        <v>60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recognized deferred taxes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income tax assets</t>
        </is>
      </c>
      <c r="B3" s="6" t="n">
        <v>22723</v>
      </c>
      <c r="C3" s="6" t="n">
        <v>0</v>
      </c>
    </row>
    <row r="4">
      <c r="A4" s="4" t="inlineStr">
        <is>
          <t>Net deferred tax asset (liability)</t>
        </is>
      </c>
      <c r="B4" s="5" t="n">
        <v>0</v>
      </c>
      <c r="C4" s="5" t="n">
        <v>-382</v>
      </c>
    </row>
    <row r="5">
      <c r="A5" s="4" t="inlineStr">
        <is>
          <t>Before Offset Amount</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income tax assets</t>
        </is>
      </c>
      <c r="B7" s="5" t="n">
        <v>25786</v>
      </c>
      <c r="C7" s="5" t="n">
        <v>58013</v>
      </c>
    </row>
    <row r="8">
      <c r="A8" s="4" t="inlineStr">
        <is>
          <t>Deferred income tax liabilities</t>
        </is>
      </c>
      <c r="B8" s="5" t="n">
        <v>-3063</v>
      </c>
      <c r="C8" s="5" t="n">
        <v>-58395</v>
      </c>
    </row>
    <row r="9">
      <c r="A9" s="4" t="inlineStr">
        <is>
          <t>After Offset Amount</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income tax assets</t>
        </is>
      </c>
      <c r="B11" s="5" t="n">
        <v>22723</v>
      </c>
      <c r="C11" s="5" t="n">
        <v>0</v>
      </c>
    </row>
    <row r="12">
      <c r="A12" s="4" t="inlineStr">
        <is>
          <t>Deferred income tax liabilities</t>
        </is>
      </c>
      <c r="B12" s="5" t="n">
        <v>0</v>
      </c>
      <c r="C12" s="5" t="n">
        <v>-382</v>
      </c>
    </row>
    <row r="13">
      <c r="A13" s="4" t="inlineStr">
        <is>
          <t>Net deferred tax asset (liability)</t>
        </is>
      </c>
      <c r="B13" s="5" t="n">
        <v>22723</v>
      </c>
      <c r="C13" s="5" t="n">
        <v>-382</v>
      </c>
    </row>
    <row r="14">
      <c r="A14" s="4" t="inlineStr">
        <is>
          <t>Mineral properties, plant, and equipment | Before Offset Amount</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ferred income tax assets</t>
        </is>
      </c>
      <c r="B16" s="5" t="n">
        <v>15031</v>
      </c>
      <c r="C16" s="5" t="n">
        <v>46129</v>
      </c>
    </row>
    <row r="17">
      <c r="A17" s="4" t="inlineStr">
        <is>
          <t>Deferred income tax liabilities</t>
        </is>
      </c>
      <c r="B17" s="5" t="n">
        <v>0</v>
      </c>
      <c r="C17" s="5" t="n">
        <v>-54057</v>
      </c>
    </row>
    <row r="18">
      <c r="A18" s="4" t="inlineStr">
        <is>
          <t>Non-capital losses | Before Offset Amount</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income tax assets</t>
        </is>
      </c>
      <c r="B20" s="5" t="n">
        <v>2411</v>
      </c>
      <c r="C20" s="5" t="n">
        <v>7412</v>
      </c>
    </row>
    <row r="21">
      <c r="A21" s="4" t="inlineStr">
        <is>
          <t>Reclamation &amp; closure provision | Before Offset Amount</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income tax assets</t>
        </is>
      </c>
      <c r="B23" s="5" t="n">
        <v>1756</v>
      </c>
      <c r="C23" s="5" t="n">
        <v>0</v>
      </c>
    </row>
    <row r="24">
      <c r="A24" s="4" t="inlineStr">
        <is>
          <t>Special mining duties | Before Offset Amount</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ferred income tax assets</t>
        </is>
      </c>
      <c r="B26" s="5" t="n">
        <v>3623</v>
      </c>
      <c r="C26" s="5" t="n">
        <v>0</v>
      </c>
    </row>
    <row r="27">
      <c r="A27" s="4" t="inlineStr">
        <is>
          <t>Deferred income tax liabilities</t>
        </is>
      </c>
      <c r="B27" s="5" t="n">
        <v>-1506</v>
      </c>
      <c r="C27" s="5" t="n">
        <v>0</v>
      </c>
    </row>
    <row r="28">
      <c r="A28" s="4" t="inlineStr">
        <is>
          <t>Financing fees | Before Offset Amount</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income tax assets</t>
        </is>
      </c>
      <c r="B30" s="5" t="n">
        <v>0</v>
      </c>
      <c r="C30" s="5" t="n">
        <v>1937</v>
      </c>
    </row>
    <row r="31">
      <c r="A31" s="4" t="inlineStr">
        <is>
          <t>Withholding tax | Before Offset Amount</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income tax assets</t>
        </is>
      </c>
      <c r="B33" s="5" t="n">
        <v>1536</v>
      </c>
      <c r="C33" s="5" t="n">
        <v>2535</v>
      </c>
    </row>
    <row r="34">
      <c r="A34" s="4" t="inlineStr">
        <is>
          <t>Debt | Before Offset Amount</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ferred income tax liabilities</t>
        </is>
      </c>
      <c r="B36" s="5" t="n">
        <v>-1557</v>
      </c>
      <c r="C36" s="5" t="n">
        <v>-4217</v>
      </c>
    </row>
    <row r="37">
      <c r="A37" s="4" t="inlineStr">
        <is>
          <t>Other | Before Offset Amount</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ferred income tax assets</t>
        </is>
      </c>
      <c r="B39" s="5" t="n">
        <v>1429</v>
      </c>
      <c r="C39" s="5" t="n">
        <v>0</v>
      </c>
    </row>
    <row r="40">
      <c r="A40" s="4" t="inlineStr">
        <is>
          <t>Deferred income tax liabilities</t>
        </is>
      </c>
      <c r="B40" s="6" t="n">
        <v>0</v>
      </c>
      <c r="C40" s="6" t="n">
        <v>-1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unrecognized deferred tax assets and liabilities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Tax Effect Of Unrecognized Deferred Tax Assets And Liabilities</t>
        </is>
      </c>
      <c r="B3" s="6" t="n">
        <v>0</v>
      </c>
      <c r="C3" s="6" t="n">
        <v>0</v>
      </c>
    </row>
    <row r="4">
      <c r="A4" s="4" t="inlineStr">
        <is>
          <t>Non-capital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ax Effect Of Unrecognized Deferred Tax Assets And Liabilities</t>
        </is>
      </c>
      <c r="B6" s="5" t="n">
        <v>4140</v>
      </c>
      <c r="C6" s="5" t="n">
        <v>15084</v>
      </c>
    </row>
    <row r="7">
      <c r="A7" s="4" t="inlineStr">
        <is>
          <t>Mineral properties, plant, and equipment</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ax Effect Of Unrecognized Deferred Tax Assets And Liabilities</t>
        </is>
      </c>
      <c r="B9" s="5" t="n">
        <v>35</v>
      </c>
      <c r="C9" s="5" t="n">
        <v>50</v>
      </c>
    </row>
    <row r="10">
      <c r="A10" s="4" t="inlineStr">
        <is>
          <t>Financing fe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ax Effect Of Unrecognized Deferred Tax Assets And Liabilities</t>
        </is>
      </c>
      <c r="B12" s="5" t="n">
        <v>1047</v>
      </c>
      <c r="C12" s="5" t="n">
        <v>0</v>
      </c>
    </row>
    <row r="13">
      <c r="A13" s="4" t="inlineStr">
        <is>
          <t>Reclamation &amp; closure provision</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ax Effect Of Unrecognized Deferred Tax Assets And Liabilities</t>
        </is>
      </c>
      <c r="B15" s="5" t="n">
        <v>0</v>
      </c>
      <c r="C15" s="5" t="n">
        <v>1377</v>
      </c>
    </row>
    <row r="16">
      <c r="A16" s="4" t="inlineStr">
        <is>
          <t>Withholding tax</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ax Effect Of Unrecognized Deferred Tax Assets And Liabilities</t>
        </is>
      </c>
      <c r="B18" s="5" t="n">
        <v>2264</v>
      </c>
      <c r="C18" s="5" t="n">
        <v>437</v>
      </c>
    </row>
    <row r="19">
      <c r="A19" s="4" t="inlineStr">
        <is>
          <t>Unrecognized deferred tax asset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ax Effect Of Unrecognized Deferred Tax Assets And Liabilities</t>
        </is>
      </c>
      <c r="B21" s="5" t="n">
        <v>-7491</v>
      </c>
      <c r="C21" s="5" t="n">
        <v>-18450</v>
      </c>
    </row>
    <row r="22">
      <c r="A22" s="4" t="inlineStr">
        <is>
          <t>Oth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Tax Effect Of Unrecognized Deferred Tax Assets And Liabilities</t>
        </is>
      </c>
      <c r="B24" s="6" t="n">
        <v>5</v>
      </c>
      <c r="C24" s="6" t="n">
        <v>15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t>
        </is>
      </c>
      <c r="B4" s="4" t="inlineStr">
        <is>
          <t>2. Basis of Preparation These consolidated financial statements have been prepared in accordance with International Financial Reporting Standards as issued by the International Accounting Standards Board (“IFRS Accounting Standards”). These consolidated financial statements were approved for issuance by the Board of Directors on March 1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ductible temporary differences for which no deferred tax assets have been recognized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6" t="n">
        <v>25483</v>
      </c>
      <c r="C3" s="6" t="n">
        <v>60482</v>
      </c>
    </row>
    <row r="4">
      <c r="A4" s="4" t="inlineStr">
        <is>
          <t>Non-capital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for which no deferred tax asset is recognised</t>
        </is>
      </c>
      <c r="B6" s="5" t="n">
        <v>15295</v>
      </c>
      <c r="C6" s="5" t="n">
        <v>50280</v>
      </c>
    </row>
    <row r="7">
      <c r="A7" s="4" t="inlineStr">
        <is>
          <t>Mineral properties, plant, and equipment</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for which no deferred tax asset is recognised</t>
        </is>
      </c>
      <c r="B9" s="5" t="n">
        <v>114</v>
      </c>
      <c r="C9" s="5" t="n">
        <v>168</v>
      </c>
    </row>
    <row r="10">
      <c r="A10" s="4" t="inlineStr">
        <is>
          <t>Financing fe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for which no deferred tax asset is recognised</t>
        </is>
      </c>
      <c r="B12" s="5" t="n">
        <v>3875</v>
      </c>
      <c r="C12" s="5" t="n">
        <v>0</v>
      </c>
    </row>
    <row r="13">
      <c r="A13" s="4" t="inlineStr">
        <is>
          <t>Reclamation &amp; closure provision</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for which no deferred tax asset is recognised</t>
        </is>
      </c>
      <c r="B15" s="5" t="n">
        <v>0</v>
      </c>
      <c r="C15" s="5" t="n">
        <v>4590</v>
      </c>
    </row>
    <row r="16">
      <c r="A16" s="4" t="inlineStr">
        <is>
          <t>Withholding tax</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for which no deferred tax asset is recognised</t>
        </is>
      </c>
      <c r="B18" s="5" t="n">
        <v>6182</v>
      </c>
      <c r="C18" s="5" t="n">
        <v>437</v>
      </c>
    </row>
    <row r="19">
      <c r="A19" s="4" t="inlineStr">
        <is>
          <t>Oth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ductible temporary differences for which no deferred tax asset is recognised</t>
        </is>
      </c>
      <c r="B21" s="6" t="n">
        <v>17</v>
      </c>
      <c r="C21" s="6" t="n">
        <v>50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Dec. 31, 2023</t>
        </is>
      </c>
      <c r="C1" s="2" t="inlineStr">
        <is>
          <t>Dec. 31, 2022</t>
        </is>
      </c>
    </row>
    <row r="2">
      <c r="A2" s="4" t="inlineStr">
        <is>
          <t>Non-capital loss carry-forwards (Canada)</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Non-capital loss carry-forwards</t>
        </is>
      </c>
      <c r="B4" s="13" t="n">
        <v>23.9</v>
      </c>
      <c r="C4" s="13" t="n">
        <v>4.2</v>
      </c>
    </row>
    <row r="5">
      <c r="A5" s="4" t="inlineStr">
        <is>
          <t>Non-capital loss carry-forwards (Mexico)</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on-capital loss carry-forwards</t>
        </is>
      </c>
      <c r="B7" s="13" t="n">
        <v>0.1</v>
      </c>
      <c r="C7" s="6" t="n">
        <v>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 Schedule of Other Operating Activities Adjustments for Non-Cash Income Statement Items (Details) - USD ($) $ in Thousands</t>
        </is>
      </c>
      <c r="B1" s="2" t="inlineStr">
        <is>
          <t>12 Months Ended</t>
        </is>
      </c>
    </row>
    <row r="2">
      <c r="B2" s="2" t="inlineStr">
        <is>
          <t>Dec. 31, 2023</t>
        </is>
      </c>
      <c r="C2" s="2" t="inlineStr">
        <is>
          <t>Dec. 31, 2022</t>
        </is>
      </c>
    </row>
    <row r="3">
      <c r="A3" s="3" t="inlineStr">
        <is>
          <t>Supplemental Cash Flow [Abstract]</t>
        </is>
      </c>
      <c r="B3" s="4" t="inlineStr">
        <is>
          <t xml:space="preserve"> </t>
        </is>
      </c>
      <c r="C3" s="4" t="inlineStr">
        <is>
          <t xml:space="preserve"> </t>
        </is>
      </c>
    </row>
    <row r="4">
      <c r="A4" s="4" t="inlineStr">
        <is>
          <t>Accretion of reclamation provision</t>
        </is>
      </c>
      <c r="B4" s="6" t="n">
        <v>493</v>
      </c>
      <c r="C4" s="6" t="n">
        <v>0</v>
      </c>
    </row>
    <row r="5">
      <c r="A5" s="4" t="inlineStr">
        <is>
          <t>Bullion gains (Note 9)</t>
        </is>
      </c>
      <c r="B5" s="5" t="n">
        <v>-640</v>
      </c>
      <c r="C5" s="5" t="n">
        <v>0</v>
      </c>
    </row>
    <row r="6">
      <c r="A6" s="4" t="inlineStr">
        <is>
          <t>Derivative gains (Note 8)</t>
        </is>
      </c>
      <c r="B6" s="5" t="n">
        <v>-95</v>
      </c>
      <c r="C6" s="5" t="n">
        <v>0</v>
      </c>
    </row>
    <row r="7">
      <c r="A7" s="4" t="inlineStr">
        <is>
          <t>Other operating activities</t>
        </is>
      </c>
      <c r="B7" s="6" t="n">
        <v>-242</v>
      </c>
      <c r="C7"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 Schedule of Changes Non-Cash Working Capital Items in Operating Activities (Details) - USD ($) $ in Thousands</t>
        </is>
      </c>
      <c r="B1" s="2" t="inlineStr">
        <is>
          <t>12 Months Ended</t>
        </is>
      </c>
    </row>
    <row r="2">
      <c r="B2" s="2" t="inlineStr">
        <is>
          <t>Dec. 31, 2023</t>
        </is>
      </c>
      <c r="C2" s="2" t="inlineStr">
        <is>
          <t>Dec. 31, 2022</t>
        </is>
      </c>
    </row>
    <row r="3">
      <c r="A3" s="3" t="inlineStr">
        <is>
          <t>Supplemental Cash Flow [Abstract]</t>
        </is>
      </c>
      <c r="B3" s="4" t="inlineStr">
        <is>
          <t xml:space="preserve"> </t>
        </is>
      </c>
      <c r="C3" s="4" t="inlineStr">
        <is>
          <t xml:space="preserve"> </t>
        </is>
      </c>
    </row>
    <row r="4">
      <c r="A4" s="4" t="inlineStr">
        <is>
          <t>Trade and other receivables</t>
        </is>
      </c>
      <c r="B4" s="6" t="n">
        <v>3041</v>
      </c>
      <c r="C4" s="6" t="n">
        <v>-8132</v>
      </c>
    </row>
    <row r="5">
      <c r="A5" s="4" t="inlineStr">
        <is>
          <t>Inventories</t>
        </is>
      </c>
      <c r="B5" s="5" t="n">
        <v>-1449</v>
      </c>
      <c r="C5" s="5" t="n">
        <v>-21945</v>
      </c>
    </row>
    <row r="6">
      <c r="A6" s="4" t="inlineStr">
        <is>
          <t>Prepaid expenses</t>
        </is>
      </c>
      <c r="B6" s="5" t="n">
        <v>-2527</v>
      </c>
      <c r="C6" s="5" t="n">
        <v>-2180</v>
      </c>
    </row>
    <row r="7">
      <c r="A7" s="4" t="inlineStr">
        <is>
          <t>Accounts payable</t>
        </is>
      </c>
      <c r="B7" s="5" t="n">
        <v>4544</v>
      </c>
      <c r="C7" s="5" t="n">
        <v>3613</v>
      </c>
    </row>
    <row r="8">
      <c r="A8" s="4" t="inlineStr">
        <is>
          <t>Provisions</t>
        </is>
      </c>
      <c r="B8" s="5" t="n">
        <v>-855</v>
      </c>
      <c r="C8" s="5" t="n">
        <v>0</v>
      </c>
    </row>
    <row r="9">
      <c r="A9" s="4" t="inlineStr">
        <is>
          <t>Changes in non-cash operating working capital items</t>
        </is>
      </c>
      <c r="B9" s="6" t="n">
        <v>2754</v>
      </c>
      <c r="C9" s="6" t="n">
        <v>-286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 Schedule of Reconciliation of Impact of the Accounting Policy (Details) - USD ($) $ in Thousands</t>
        </is>
      </c>
      <c r="B1" s="2" t="inlineStr">
        <is>
          <t>12 Months Ended</t>
        </is>
      </c>
    </row>
    <row r="2">
      <c r="B2" s="2" t="inlineStr">
        <is>
          <t>Dec. 31, 2023</t>
        </is>
      </c>
      <c r="C2" s="2" t="inlineStr">
        <is>
          <t>Dec. 31, 2022</t>
        </is>
      </c>
    </row>
    <row r="3">
      <c r="A3" s="3" t="inlineStr">
        <is>
          <t>Disclosure of voluntary change in accounting policy [line items]</t>
        </is>
      </c>
      <c r="B3" s="4" t="inlineStr">
        <is>
          <t xml:space="preserve"> </t>
        </is>
      </c>
      <c r="C3" s="4" t="inlineStr">
        <is>
          <t xml:space="preserve"> </t>
        </is>
      </c>
    </row>
    <row r="4">
      <c r="A4" s="4" t="inlineStr">
        <is>
          <t>Interest paid (Note 21)</t>
        </is>
      </c>
      <c r="B4" s="6" t="n">
        <v>-1461</v>
      </c>
      <c r="C4" s="6" t="n">
        <v>-7568</v>
      </c>
    </row>
    <row r="5">
      <c r="A5" s="4" t="inlineStr">
        <is>
          <t>Interest received (Note 21)</t>
        </is>
      </c>
      <c r="B5" s="6" t="n">
        <v>4035</v>
      </c>
      <c r="C5" s="5" t="n">
        <v>2715</v>
      </c>
    </row>
    <row r="6">
      <c r="A6" s="4" t="inlineStr">
        <is>
          <t>Retrospectively Applied Accounting Policy Change</t>
        </is>
      </c>
      <c r="B6" s="4" t="inlineStr">
        <is>
          <t xml:space="preserve"> </t>
        </is>
      </c>
      <c r="C6" s="4" t="inlineStr">
        <is>
          <t xml:space="preserve"> </t>
        </is>
      </c>
    </row>
    <row r="7">
      <c r="A7" s="3" t="inlineStr">
        <is>
          <t>Disclosure of voluntary change in accounting policy [line items]</t>
        </is>
      </c>
      <c r="B7" s="4" t="inlineStr">
        <is>
          <t xml:space="preserve"> </t>
        </is>
      </c>
      <c r="C7" s="4" t="inlineStr">
        <is>
          <t xml:space="preserve"> </t>
        </is>
      </c>
    </row>
    <row r="8">
      <c r="A8" s="4" t="inlineStr">
        <is>
          <t>Interest paid (Note 21)</t>
        </is>
      </c>
      <c r="B8" s="4" t="inlineStr">
        <is>
          <t xml:space="preserve"> </t>
        </is>
      </c>
      <c r="C8" s="5" t="n">
        <v>-7568</v>
      </c>
    </row>
    <row r="9">
      <c r="A9" s="4" t="inlineStr">
        <is>
          <t>Interest received (Note 21)</t>
        </is>
      </c>
      <c r="B9" s="4" t="inlineStr">
        <is>
          <t xml:space="preserve"> </t>
        </is>
      </c>
      <c r="C9" s="6" t="n">
        <v>27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detailed information of operating segments (Details) - US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t>
        </is>
      </c>
      <c r="B4" s="6" t="n">
        <v>245130</v>
      </c>
      <c r="C4" s="6" t="n">
        <v>43510</v>
      </c>
    </row>
    <row r="5">
      <c r="A5" s="4" t="inlineStr">
        <is>
          <t>Production costs and royalties</t>
        </is>
      </c>
      <c r="B5" s="5" t="n">
        <v>75476</v>
      </c>
      <c r="C5" s="4" t="inlineStr">
        <is>
          <t xml:space="preserve"> </t>
        </is>
      </c>
    </row>
    <row r="6">
      <c r="A6" s="4" t="inlineStr">
        <is>
          <t>Depreciation</t>
        </is>
      </c>
      <c r="B6" s="5" t="n">
        <v>21348</v>
      </c>
      <c r="C6" s="5" t="n">
        <v>1116</v>
      </c>
    </row>
    <row r="7">
      <c r="A7" s="4" t="inlineStr">
        <is>
          <t>Mine operating earnings</t>
        </is>
      </c>
      <c r="B7" s="5" t="n">
        <v>148306</v>
      </c>
      <c r="C7" s="5" t="n">
        <v>28420</v>
      </c>
    </row>
    <row r="8">
      <c r="A8" s="4" t="inlineStr">
        <is>
          <t>Capital expenditures</t>
        </is>
      </c>
      <c r="B8" s="5" t="n">
        <v>51257</v>
      </c>
      <c r="C8" s="5" t="n">
        <v>68489</v>
      </c>
    </row>
    <row r="9">
      <c r="A9" s="4" t="inlineStr">
        <is>
          <t>Assets</t>
        </is>
      </c>
      <c r="B9" s="5" t="n">
        <v>460174</v>
      </c>
      <c r="C9" s="5" t="n">
        <v>355349</v>
      </c>
    </row>
    <row r="10">
      <c r="A10" s="4" t="inlineStr">
        <is>
          <t>Liabilities</t>
        </is>
      </c>
      <c r="B10" s="5" t="n">
        <v>57849</v>
      </c>
      <c r="C10" s="5" t="n">
        <v>78355</v>
      </c>
    </row>
    <row r="11">
      <c r="A11" s="4" t="inlineStr">
        <is>
          <t>Net assets</t>
        </is>
      </c>
      <c r="B11" s="5" t="n">
        <v>402325</v>
      </c>
      <c r="C11" s="5" t="n">
        <v>276994</v>
      </c>
    </row>
    <row r="12">
      <c r="A12" s="4" t="inlineStr">
        <is>
          <t>Operating segments | Las Chispas</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Revenue</t>
        </is>
      </c>
      <c r="B14" s="5" t="n">
        <v>245130</v>
      </c>
      <c r="C14" s="5" t="n">
        <v>43510</v>
      </c>
    </row>
    <row r="15">
      <c r="A15" s="4" t="inlineStr">
        <is>
          <t>Production costs and royalties</t>
        </is>
      </c>
      <c r="B15" s="5" t="n">
        <v>75476</v>
      </c>
      <c r="C15" s="5" t="n">
        <v>13974</v>
      </c>
    </row>
    <row r="16">
      <c r="A16" s="4" t="inlineStr">
        <is>
          <t>Depreciation</t>
        </is>
      </c>
      <c r="B16" s="5" t="n">
        <v>21348</v>
      </c>
      <c r="C16" s="5" t="n">
        <v>1116</v>
      </c>
    </row>
    <row r="17">
      <c r="A17" s="4" t="inlineStr">
        <is>
          <t>Mine operating earnings</t>
        </is>
      </c>
      <c r="B17" s="5" t="n">
        <v>148306</v>
      </c>
      <c r="C17" s="5" t="n">
        <v>28420</v>
      </c>
    </row>
    <row r="18">
      <c r="A18" s="4" t="inlineStr">
        <is>
          <t>Capital expenditures</t>
        </is>
      </c>
      <c r="B18" s="5" t="n">
        <v>51118</v>
      </c>
      <c r="C18" s="5" t="n">
        <v>69066</v>
      </c>
    </row>
    <row r="19">
      <c r="A19" s="4" t="inlineStr">
        <is>
          <t>Assets</t>
        </is>
      </c>
      <c r="B19" s="5" t="n">
        <v>420613</v>
      </c>
      <c r="C19" s="5" t="n">
        <v>285847</v>
      </c>
    </row>
    <row r="20">
      <c r="A20" s="4" t="inlineStr">
        <is>
          <t>Liabilities</t>
        </is>
      </c>
      <c r="B20" s="5" t="n">
        <v>43899</v>
      </c>
      <c r="C20" s="5" t="n">
        <v>65221</v>
      </c>
    </row>
    <row r="21">
      <c r="A21" s="4" t="inlineStr">
        <is>
          <t>Net assets</t>
        </is>
      </c>
      <c r="B21" s="5" t="n">
        <v>376714</v>
      </c>
      <c r="C21" s="5" t="n">
        <v>220626</v>
      </c>
    </row>
    <row r="22">
      <c r="A22" s="4" t="inlineStr">
        <is>
          <t>Operating segments | Oth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Revenue</t>
        </is>
      </c>
      <c r="B24" s="5" t="n">
        <v>0</v>
      </c>
      <c r="C24" s="4" t="inlineStr">
        <is>
          <t xml:space="preserve"> </t>
        </is>
      </c>
    </row>
    <row r="25">
      <c r="A25" s="4" t="inlineStr">
        <is>
          <t>Production costs and royalties</t>
        </is>
      </c>
      <c r="B25" s="5" t="n">
        <v>0</v>
      </c>
      <c r="C25" s="4" t="inlineStr">
        <is>
          <t xml:space="preserve"> </t>
        </is>
      </c>
    </row>
    <row r="26">
      <c r="A26" s="4" t="inlineStr">
        <is>
          <t>Depreciation</t>
        </is>
      </c>
      <c r="B26" s="5" t="n">
        <v>0</v>
      </c>
      <c r="C26" s="4" t="inlineStr">
        <is>
          <t xml:space="preserve"> </t>
        </is>
      </c>
    </row>
    <row r="27">
      <c r="A27" s="4" t="inlineStr">
        <is>
          <t>Mine operating earnings</t>
        </is>
      </c>
      <c r="B27" s="5" t="n">
        <v>0</v>
      </c>
      <c r="C27" s="4" t="inlineStr">
        <is>
          <t xml:space="preserve"> </t>
        </is>
      </c>
    </row>
    <row r="28">
      <c r="A28" s="4" t="inlineStr">
        <is>
          <t>Capital expenditures</t>
        </is>
      </c>
      <c r="B28" s="5" t="n">
        <v>139</v>
      </c>
      <c r="C28" s="4" t="inlineStr">
        <is>
          <t xml:space="preserve"> </t>
        </is>
      </c>
    </row>
    <row r="29">
      <c r="A29" s="4" t="inlineStr">
        <is>
          <t>Assets</t>
        </is>
      </c>
      <c r="B29" s="5" t="n">
        <v>1522</v>
      </c>
      <c r="C29" s="4" t="inlineStr">
        <is>
          <t xml:space="preserve"> </t>
        </is>
      </c>
    </row>
    <row r="30">
      <c r="A30" s="4" t="inlineStr">
        <is>
          <t>Liabilities</t>
        </is>
      </c>
      <c r="B30" s="5" t="n">
        <v>24</v>
      </c>
      <c r="C30" s="4" t="inlineStr">
        <is>
          <t xml:space="preserve"> </t>
        </is>
      </c>
    </row>
    <row r="31">
      <c r="A31" s="4" t="inlineStr">
        <is>
          <t>Net assets</t>
        </is>
      </c>
      <c r="B31" s="5" t="n">
        <v>1498</v>
      </c>
      <c r="C31" s="4" t="inlineStr">
        <is>
          <t xml:space="preserve"> </t>
        </is>
      </c>
    </row>
    <row r="32">
      <c r="A32" s="4" t="inlineStr">
        <is>
          <t>Operating segments | Corporate</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Assets</t>
        </is>
      </c>
      <c r="B34" s="5" t="n">
        <v>38039</v>
      </c>
      <c r="C34" s="5" t="n">
        <v>69502</v>
      </c>
    </row>
    <row r="35">
      <c r="A35" s="4" t="inlineStr">
        <is>
          <t>Liabilities</t>
        </is>
      </c>
      <c r="B35" s="5" t="n">
        <v>13926</v>
      </c>
      <c r="C35" s="5" t="n">
        <v>13134</v>
      </c>
    </row>
    <row r="36">
      <c r="A36" s="4" t="inlineStr">
        <is>
          <t>Net assets</t>
        </is>
      </c>
      <c r="B36" s="6" t="n">
        <v>24113</v>
      </c>
      <c r="C36" s="6" t="n">
        <v>5636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about key management personnel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Short-term employee benefits</t>
        </is>
      </c>
      <c r="B4" s="6" t="n">
        <v>3257</v>
      </c>
      <c r="C4" s="6" t="n">
        <v>2891</v>
      </c>
    </row>
    <row r="5">
      <c r="A5" s="4" t="inlineStr">
        <is>
          <t>Share-based compensation</t>
        </is>
      </c>
      <c r="B5" s="5" t="n">
        <v>2552</v>
      </c>
      <c r="C5" s="5" t="n">
        <v>2285</v>
      </c>
    </row>
    <row r="6">
      <c r="A6" s="4" t="inlineStr">
        <is>
          <t>Key management compensation</t>
        </is>
      </c>
      <c r="B6" s="6" t="n">
        <v>5809</v>
      </c>
      <c r="C6" s="6" t="n">
        <v>51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3. Material Accounting Policies a) Presentation currency The functional currency of the Company and each of its subsidiaries is the United States dollar ("USD"). The Company's presentation currency is also USD. b) Basis of measurement These consolidated financial statements have been prepared on an historical cost basis, except for those assets and liabilities that are measured at revalued amounts or fair values at the end of each reporting period. c) 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Company's principal subsidiary at December 31, 2023 was the wholly-owned Compañía Minera La Llamarada, S.A. de C.V. located in Mexico whose principal project and purpose is ownership and operation of the Las Chispas Operation. d) Foreign currencies The functional currency is the currency of the primary economic environment in which the entity operates and has been determined for each entity within the Company. The Company considered the functional currency of the parent entity to be the Canadian Dollar (“CAD”) until June 30, 2023, after which the functional currency changed to USD. The functional currency was determined and treated in accordance with IAS 21 The effects of changes in foreign exchange rates which includes accounting for the functional currency change on a prospective basis.The Company considers the functional currency for its Mexican operations to be USD. Foreign currency transactions Foreign currency balances and transactions are translated into the respective functional currencies of each entity as follows: • Monetary assets and liabilities are translated at period end exchange rates; • Non-monetary assets and liabilities are translated at historical exchange rates in effect on the date transactions occurred; • Revenue and expenses are translated using exchange rates approximating those in effect on the date transactions occurred; and • Exchange gains and losses are included in profit or loss. e) Cash and cash equivalents Cash and cash equivalents consist of cash on hand and highly liquid investments that are readily convertible to known amounts of cash with a term to maturity at the date of purchase of 90 days or less which are subject to an insignificant risk of change in value. f) Bullion and bullion options Bullion includes gold and silver bullion which the Company purchases from bullion banks to hold as treasury assets in accordance with its liquidity management policies. Bullion is initially recorded at cost on acquisition and subsequently measured at fair value at the end of each reporting period. Changes in the fair value are recognized in the period the changes occur. These changes are recorded to other expense in the consolidated statements of earnings and comprehensive earnings. Bullion options include sold call options and purchased put options. Call options are instruments that give the option holder the right, but not the obligation, to purchase gold or silver at an agreed upon price in the future. Put options are instruments that give the option holder the right, but not the obligation, to sell gold or silver at an agreed upon price in the future. The Company receives an option premium in cash on selling the option, which is recorded as either an asset or a liability. The value of the option is remeasured using the Black-Scholes option pricing model at each reporting date, with gains or losses recorded to other expense, along with a corresponding increase to the derivative liability which is included in derivative liabilities. g) Value-added tax receivable Value-added tax receivables includes Goods and Services Tax receivables generated on the purchase of supplies and services and are refundable from the Canadian government. Value-added tax receivables and Long-term value-added tax receivables includes value-added taxes ("VAT") receivables generated on the purchase of supplies and services and are receivable from the Mexican government. The Company classifies VAT receivables as non-current if it does not expect collection of certain amounts to occur within the next year. The recovery of VAT involves a complex application process and the timing of collection of VAT receivables is uncertain. The Company has not recognized a loss allowance for expected credit losses as VAT receivables are not contract assets and therefore outside the scope of IFRS 9 Financial Instruments. h) Inventories Inventories include stockpile, in process, finished and materials and supplies, and are measured at the lower of weighted average cost or net realizable value ("NRV"). For in process and finished inventories, cost includes all direct costs incurred in production, including direct labour and materials, depreciation and depletion, and directly attributable overhead costs. NRV is calculated as the estimated price at the time of sale based on prevailing and long-term metal prices less estimated future costs to convert the inventories into saleable form, transportation costs, and estimated costs to sell. Stockpile represents ore that has been extracted from the mine and is available for further processing. Costs added to stockpiled ore inventory is based on current mining cost per ounce incurred up to the point of stockpiling the ore and are removed at the weighted average cost per ounce. Costs are included in in process inventory based on current costs incurred up to the point prior to the refining process, including applicable depletion of mining interests, and removed at the weighted average cost per recoverable ounce of silver equivalent. The average costs of finished inventories represent the average costs of in process inventory incurred prior to the refining process, plus applicable refining and transportation costs. In process inventory includes inventory in the milling process, in tanks, and precipitates. Finished inventory includes metals in their final stage of production prior to sale, primarily doré at the mine site or in transit, and refined metal held at a refinery. Any write-downs of inventories to NRV are recorded as cost of sales. If there is a subsequent increase in the value of inventories, the previous write-downs to NRV are reversed to the extent that the related inventories have not been sold. Materials and supplies are measured at weighted average cost. Cost includes acquisition, freight, and other directly attributable costs. In the event that the NRV of the finished inventories, the production of which the materials and supplies are held for use in, is lower than the expected cost of the finished product, the material and supplies are written down to their NRV. i) Mineral property, plant, and equipment Exploration and evaluation assets - acquisition costs The costs of acquiring exploration properties, including transaction costs, are capitalized as exploration and evaluation assets. All other exploration and evaluation expenditures are expensed in the period in which they are incurred. Acquisition costs for each exploration property are carried forward as an asset provided that one of the following conditions is met: • Such costs are expected to be recouped in full through the successful exploration and development of the exploration property or alternatively, by sale; or • Exploration and evaluation activities in the property have not reached a stage which permits a reasonable assessment of the existence of economically recoverable reserves, but active and significant operations in relation to the exploration property are continuing or planned. The Company performs an assessment for impairment of capitalized amounts whenever the facts and circumstances indicate that the asset may exceed its recoverable amount. In the case of undeveloped properties, there may be only inferred resources to allow management to form a basis for the impairment review. The review is based on the Company's intentions for the development of such an exploration property and management's determination that the exploration property is not viable. If an exploration property is considered to be impaired, all unrecoverable costs associated with the property are charged to the consolidated statement of earnings and comprehensive earnings at the time the determination is made. For the purposes of impairment testing, exploration and evaluation assets are allocated to cash-generating units to which the exploration activity relates. If the recoverable amount of an individual asset cannot be determined, the recoverable amount is determined for the cash generating unit ("CGU") to which the asset belongs.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consolidated statement of earnings and comprehensive earnings. Exploration and evaluation expenditures Exploration and evaluation costs, net of incidental revenues, are charged to the consolidated statement of earnings and comprehensive earnings in the year incurred until the technical feasibility and commercial viability of the extraction of mineral reserves or resources from a particular mineral property has been determined, in which case subsequent exploration costs and the costs incurred to develop a property are capitalized into mineral property, plant, and equipment. The establishment of technical feasibility and commercial viability of a mineral property is assessed based on a combination of factors, such as but not limited to: the extent to which mineral reserves or mineral resources have been identified through a feasibility study or similar level document; the results of optimization studies and further technical evaluation carried out to mitigate project risks identified in the feasibility study; the status of environmental permits, and the status of mining leases or permits. Mineral property - development phase Once the technical feasibility and commercial viability of an exploration property has been determined, it is then considered to be a mine under development and is reclassified to mineral property. The carrying value of capitalized exploration and evaluation acquisition costs are tested for impairment before they are transferred to mineral property. All costs relating to the construction, installation, or completion of a mine that are incurred subsequent to the exploration and evaluation stage are capitalized to mineral property. The Company assesses the stage of each mine under development to determine when an asset reaches the stage when it is in the condition for it to be capable of operating in a manner intended by management ("commercial production"). Determining when an asset has achieved commercial production is a matter of judgement. Depending on the specific facts and circumstances, the following factors may indicate that commercial production has commenced: • all major capital expenditures to bring the mine to the condition necessary for it to be capable of operating in the manner intended by management have been completed; • the completion of a reasonable period of testing of the mine plant and equipment; • the ability to produce saleable product (e.g., the ability to produce ore within specifications); • the mine has been transferred to operating personnel from internal development groups or external contractors; • the mine or mill has reached a predetermined percentage of design capacity; • mineral recoveries are at or near the expected production level; and • the ability to sustain ongoing production of ore (i.e., the ability to continue to produce ore at a steady or increasing level). Proceeds before intended use Revenue from the sale of gold and silver ounces recovered before items of mineral property, plant, and equipment, such as the mine or process plant, are operating in the manner intended by management are recognized, along with related costs, in the consolidated statement of earnings and comprehensive earnings. Mineral property - production phase When management determines that a property is capable of commercial production, depletion of costs capitalized during development begins. Once a mineral property has been brought into commercial production, the costs of any additional work on that property are expensed as incurred, except for exploration and development programs which constitute a betterment, which will be deferred and depleted over the remaining useful life of the related assets. Mineral properties include reclamation and closure provision costs related to the reclamation of mineral properties. Mineral properties are derecognized upon disposal, or impaired when no future economic benefits are expected to arise from continued use of the asset or the carrying value of the CGU exceeds its recoverable amount. Any gain or loss on disposal of the asset, determined as the difference between the proceeds received and the carrying amount of the asset is recognized in the consolidated statement of earnings and comprehensive earnings. Mineral properties are depleted on the unit-of-production basis using the mineable tonnes extracted from the mine in the period as a percentage of the total mineable tonnes to be extracted in current and future periods based on mineral reserves. Mineral properties are recorded at cost, net of accumulated depletion and accumulated impairment losses and are not intended to represent future values. Recovery of capitalized costs is dependent on successful development of economic mining operations or the disposition of the related mineral property. Property, plant, and equipment Property, plant, and equipment is recorded at historical cost less accumulated depreciation and impairment charg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Plant and equipment is depreciated to its estimated residual value using either the straight-line or the units-of-production method over the estimated useful lives of the individual assets. The major categories of plant and equipment and their useful lives and depreciation method are as follows: Category Estimated life Depreciation method Computer equipment 3-4 years Straight-line Mining equipment 5-15 years Straight-line Vehicles 4 years Straight-line Buildings Life-of-mine Straight-line Mine plant and related equipment Life-of-mine Straight-line Underground infrastructure Life-of-mine Straight-line Assets under construction are not depreciated until available for their intended use. Non-depreciable property, such as land, is recorded at historical cost, less any impairment charges. The Company conducts a review of residual values, useful lives, and depreciation methods annually and when events and circumstances indicate such a review should be made. Any changes in estimates that arise from this review are accounted for prospectively. An item of property,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statement of consolidated income (loss) and comprehensive income (loss). j) Reclamation and closure provision The Company recognizes liabilities for statutory, contractual, constructive, or legal obligations, including those associated with the reclamation and closure of exploration and evaluation assets, mineral properties, plant, and equipment, when those obligations result from the acquisition, construction, development or normal operation of the assets. Initially, a liability for an environmental rehabilitation obligation is recognized at its present value if a reasonable estimate of cost can be made. The Company records the present value of estimated future cash flows, adjusted for inflation, associated with reclamation as a liability, at a risk-free rate, when the liability is incurred and increases the carrying value of the related assets for that amount. Subsequently, these capitalized reclamation and closure costs are amortized over the life of the related assets. At the end of each period, the liability is increased to reflect the passage of time (accretion expense) and changes in the estimated future cash flows underlying any initial estimates (additional reclamation and closure costs). The Company recognizes its environmental liability on a site-by-site basis when it can be reliably estimated. Environmental expenditures related to existing conditions resulting from past or current operations and from which no current or future benefit is discernible are charged to the consolidated statement of earnings and comprehensive earnings. k) Share-based compensation and payments The Company grants stock options to buy common shares of the Company to directors, officers, employees, and consultants. The cost of stock options granted is recorded based on the estimated fair-value at the grant date and is either capitalized to the consolidated statement of financial position or charged to the consolidated statement of earnings and comprehensive earnings over the vesting period. Where stock options are subject to vesting, each vesting tranche is considered a separate award with its own vesting period and grant date fair value. The fair value of each tranche is measured at the date of grant using the Black-Scholes Option Pricing Model. Compensation expense is recognized over the tranche's vesting period by either capitalization to the consolidated statement of financial position or a charge to the consolidated statement of earnings and comprehensive earnings, with a corresponding increase to reserves based on the number of options expected to vest. Consideration paid for the shares on the exercise of stock options is credited to capital stock. The number of options expected to vest is reviewed at least annually, with any impact being recognized immediately. In situations where equity instruments are issued to non-employees and some or all the goods or services received by the entity as consideration cannot be specifically identified, they are measured at fair value of the share-based payment. Otherwise, share-based payments to non-employees are measured at the fair value of goods or services received. Share unit plan On June 15, 2021, the shareholders of the Company approved the adoption of a Equity Share Unit Plan for the Company (the "SU Plan") pursuant to which the Company may grant share units ("SUs"), including restricted share units ("RSUs"), performance share units ("PSUs") and deferred share units ("DSUs"). The SU Plan provides for up to 1.5% of the outstanding common shares of the Company from time to time to be issuable to settle share units granted under the SU Plan. The SUs will be subject to any combination of time-based vesting and performance-based vesting conditions as the Board of Directors shall determine from time to time. Unless set forth in the particular award agreement, the Board of Directors may elect one or any combination of the following settlement methods for the settlement of SUs: issuing shares from treasury, causing a broker to purchase shares on the TSX; and/or paying cash. While the SUs issued during 2023 and 2022 did not specify a method of settlement, the Company determined that at least a portion would be settled by a brokered purchase or cash. Accordingly, the Company recorded the value of SUs issued and vested as an accrued liability. DSUs DSUs vest immediately and become payable upon the retirement of the holder. The share-based compensation expense related to these DSUs was calculated using the fair value method based on the market price of the Company's shares at the end of each reporting period and the Company records a corresponding liability in accounts payable and accrued liabilities. RSUs Share-based compensation of RSUs is calculated using the fair-value method based on the market price of the Company's shares at the grant date and is recorded over the vesting period. Where RSUs are subject to vesting, each vesting tranche is considered a separate award with its own vesting period and grant date fair value. Share-based compensation is recognized over the tranche's vesting period as either an expense, inventories, exploration and evaluation expenditure, or capitalized as mineral property, plant, and equipment, with a corresponding change in accrued liabilities. The value of vested RSUs is remeasured at each reporting date to the current market price of the Company's shares. PSUs Share-based compensation of PSUs is calculated using the fair-value method based on the market price of the Company's shares at the grant date and is recorded over the vesting period. Share-based compensation is recognized on a straight-line method basis, over the PSU's vesting period as either an expense, inventories, or capitalized as mineral property, plant, and equipment, with a corresponding change in accrued liabilities. The value of vested PSUs is remeasured at each reporting date to the current market price of the Company's shares. l)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such as key management personnel, including immediate family members of the individual, or corporate entities, including the Company's wholly owned subsidiaries. A transaction is a related party transaction when there is a transfer of resources or obligations between related parties. m) Earnings per share Basic earnings per share is computed by dividing earnings available to common shareholders by the weighted average number of shares outstanding during the reporting period. Diluted earnings per share is computed similarly to basic earnings per share except that the weighted average shares outstanding are increased to include additional shares for the assumed exercise of stock options and share units, if dilutive. The number of additional shares is calculated by assuming that outstanding stock options and share units were exercised and that the proceeds from such exercises were used to acquire common stock at the average market price during the reporting periods. n) Revenue recognition The Company's primary source of revenue is the sale of refined gold and silver and its performance obligations are the delivery of refined gold and silver to its customers. Revenue from the sale of metal is recognized when the buyer obtains control of the metal. When considering whether the Company has satisfied its performance obligations, it considers the indicators of the transfer of control, which include, but are not limited to, whether: the Company has a present right to payment; the customer has legal title to the metal; the Company has transferred physical possession of the metal to the customer; and, the customer has the significant risks and rewards of ownership of the metal. Revenue is recognized at the time when the risks and rewards of ownership and title transfers to the customer, which is when the Company irrevocably instructs the refinery to deliver the metals to the customer. The Company sells gold and silver to bullion banks who are members of the London Bullion Market Association. The sales price is fixed on the date of sale based on spot price or by mutual agreement. o) Taxation Income tax expense comprises current and deferred income taxes. Current and deferred income taxes are recognized in profit or loss except to the extent that they relate to items recognized directly in equity. Current income tax expense is the expected tax payable on taxable income for the year, using tax rates enacted or substantively enacted at year end, adjusted for amendments to tax payable with regards to previous years. The Company follows the asset and liability method of accounting for income taxes whereby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enacted or substantively enacted tax rates and laws expected to apply in the years in which temporary differences are expected to be recovered or settled. The effect of a change in tax rates on deferred income tax assets and liabilities is recognized in operations in the period of substantive enactment.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Deferred income tax assets and liabilities are presented as non-current in the financial statements. p) Financial instruments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profit or loss. Realized and unrealized gains and losses arising from changes in the fair value of the financial assets and liabilities held at FVTPL are recognized in profit or loss for the period.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the present value of estimated future cash flows associated with the asset, discounted at the financial asset's original effective interest rate, either directly or through the use of an allowance account and the resulting loss is recognized in profit or loss for the period.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 of earnings and comprehensive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1:01:58Z</dcterms:created>
  <dcterms:modified xmlns:dcterms="http://purl.org/dc/terms/" xmlns:xsi="http://www.w3.org/2001/XMLSchema-instance" xsi:type="dcterms:W3CDTF">2024-03-11T11:01:58Z</dcterms:modified>
</cp:coreProperties>
</file>